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Balance Sheet" sheetId="5" r:id="rId5"/>
    <s:sheet name="Consolidated Balance Sheet (Par" sheetId="6" r:id="rId6"/>
    <s:sheet name="Consolidated Statement of Cash " sheetId="7" r:id="rId7"/>
    <s:sheet name="Consolidated Statement of Chang" sheetId="8" r:id="rId8"/>
    <s:sheet name="Interim Financial Information" sheetId="9" r:id="rId9"/>
    <s:sheet name="Changes in Accounting Principle" sheetId="10" r:id="rId10"/>
    <s:sheet name="Variable Interest Entities" sheetId="11" r:id="rId11"/>
    <s:sheet name="Inventories" sheetId="12" r:id="rId12"/>
    <s:sheet name="Assets Held for Sale or Sold" sheetId="13" r:id="rId13"/>
    <s:sheet name="Investments, Loans and Long-Ter" sheetId="14" r:id="rId14"/>
    <s:sheet name="Properties, Plants and Equipmen" sheetId="15" r:id="rId15"/>
    <s:sheet name="Earnings Per Share" sheetId="16" r:id="rId16"/>
    <s:sheet name="Debt" sheetId="17" r:id="rId17"/>
    <s:sheet name="Guarantees" sheetId="18" r:id="rId18"/>
    <s:sheet name="Contingencies and Commitments" sheetId="19" r:id="rId19"/>
    <s:sheet name="Derivatives and Financial Instr" sheetId="20" r:id="rId20"/>
    <s:sheet name="Fair Value Measurements" sheetId="21" r:id="rId21"/>
    <s:sheet name="Employee Benefit Plans" sheetId="22" r:id="rId22"/>
    <s:sheet name="Accumulated Other Comprehensive" sheetId="23" r:id="rId23"/>
    <s:sheet name="Related Party Transactions" sheetId="24" r:id="rId24"/>
    <s:sheet name="Segment Disclosures and Related" sheetId="25" r:id="rId25"/>
    <s:sheet name="Income Taxes" sheetId="26" r:id="rId26"/>
    <s:sheet name="Phillips 66 Partners LP" sheetId="27" r:id="rId27"/>
    <s:sheet name="New Accounting Standards" sheetId="28" r:id="rId28"/>
    <s:sheet name="Condensed Consolidating Financi" sheetId="29" r:id="rId29"/>
    <s:sheet name="Interim Financial Information (" sheetId="30" r:id="rId30"/>
    <s:sheet name="Inventories (Tables)" sheetId="31" r:id="rId31"/>
    <s:sheet name="Investments, Loans and Long-T32" sheetId="32" r:id="rId32"/>
    <s:sheet name="Properties, Plants and Equipm33" sheetId="33" r:id="rId33"/>
    <s:sheet name="Earnings per Share (Tables)" sheetId="34" r:id="rId34"/>
    <s:sheet name="Derivatives and Financial Ins35" sheetId="35" r:id="rId35"/>
    <s:sheet name="Fair Value Measurements (Tables" sheetId="36" r:id="rId36"/>
    <s:sheet name="Employee Benefit Plans (Tables)" sheetId="37" r:id="rId37"/>
    <s:sheet name="Accumulated Other Comprehensi38" sheetId="38" r:id="rId38"/>
    <s:sheet name="Related Party Transactions (Tab" sheetId="39" r:id="rId39"/>
    <s:sheet name="Segment Disclosures and Relat40" sheetId="40" r:id="rId40"/>
    <s:sheet name="Condensed Consolidating Finan41" sheetId="41" r:id="rId41"/>
    <s:sheet name="Variable Interest Entities (Nar" sheetId="42" r:id="rId42"/>
    <s:sheet name="Inventories (Summary of Invento" sheetId="43" r:id="rId43"/>
    <s:sheet name="Inventories (Narrative) (Detail" sheetId="44" r:id="rId44"/>
    <s:sheet name="Assets Held for Sale or Sold (N" sheetId="45" r:id="rId45"/>
    <s:sheet name="Investments, Loans and Long-T46" sheetId="46" r:id="rId46"/>
    <s:sheet name="Investments, Loans and Long-T47" sheetId="47" r:id="rId47"/>
    <s:sheet name="Properties, Plants and Equipm48" sheetId="48" r:id="rId48"/>
    <s:sheet name="Earnings per Share (Summary of " sheetId="49" r:id="rId49"/>
    <s:sheet name="Debt (Narrative) (Details)" sheetId="50" r:id="rId50"/>
    <s:sheet name="Guarantees (Narrative) (Details" sheetId="51" r:id="rId51"/>
    <s:sheet name="Contingencies and Commitments (" sheetId="52" r:id="rId52"/>
    <s:sheet name="Derivatives and Financial Ins53" sheetId="53" r:id="rId53"/>
    <s:sheet name="Derivatives and Financial Ins54" sheetId="54" r:id="rId54"/>
    <s:sheet name="Derivatives and Financial Ins55" sheetId="55" r:id="rId55"/>
    <s:sheet name="Derivatives and Financial Ins56" sheetId="56" r:id="rId56"/>
    <s:sheet name="Fair Value Measurements (Summar" sheetId="57" r:id="rId57"/>
    <s:sheet name="Fair Value Measurements (Narrat" sheetId="58" r:id="rId58"/>
    <s:sheet name="Employee Benefit Plans (Summary" sheetId="59" r:id="rId59"/>
    <s:sheet name="Employee Benefit Plans (Narrati" sheetId="60" r:id="rId60"/>
    <s:sheet name="Accumulated Other Comprehensi61" sheetId="61" r:id="rId61"/>
    <s:sheet name="Related Party Transactions (Sum" sheetId="62" r:id="rId62"/>
    <s:sheet name="Segment Disclosures and Relat63" sheetId="63" r:id="rId63"/>
    <s:sheet name="Segment Disclosures and Relat64" sheetId="64" r:id="rId64"/>
    <s:sheet name="Income Taxes (Narrative) (Detai" sheetId="65" r:id="rId65"/>
    <s:sheet name="Phillips 66 Partners LP (Narrat" sheetId="66" r:id="rId66"/>
    <s:sheet name="New Accounting Standards (Narra" sheetId="67" r:id="rId67"/>
    <s:sheet name="Condensed Consolidating Finan68" sheetId="68" r:id="rId68"/>
    <s:sheet name="Condensed Consolidating Finan69" sheetId="69" r:id="rId69"/>
    <s:sheet name="Condensed Consolidating Finan70" sheetId="70" r:id="rId70"/>
    <s:sheet name="Condensed Consolidating Finan71" sheetId="71" r:id="rId71"/>
  </s:sheets>
  <s:definedNames/>
  <s:calcPr calcId="124519" calcMode="auto" fullCalcOnLoad="1"/>
</s:workbook>
</file>

<file path=xl/sharedStrings.xml><?xml version="1.0" encoding="utf-8"?>
<sst xmlns="http://schemas.openxmlformats.org/spreadsheetml/2006/main" uniqueCount="644">
  <si>
    <t>Document and Entity Information</t>
  </si>
  <si>
    <t>9 Months Ended</t>
  </si>
  <si>
    <t>Sep. 30, 2016shares</t>
  </si>
  <si>
    <t>Document and Entity Information [Abstract]</t>
  </si>
  <si>
    <t>Entity Registrant Name</t>
  </si>
  <si>
    <t>Entity Central Index Key</t>
  </si>
  <si>
    <t>Trading Symbol</t>
  </si>
  <si>
    <t>PSX</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Statement of Income - USD ($) shares in Thousands, $ in Millions</t>
  </si>
  <si>
    <t>3 Months Ended</t>
  </si>
  <si>
    <t>Sep. 30, 2016</t>
  </si>
  <si>
    <t>Sep. 30, 2015</t>
  </si>
  <si>
    <t>Revenues and Other Income</t>
  </si>
  <si>
    <t>Sales and other operating revenues</t>
  </si>
  <si>
    <t>[1]</t>
  </si>
  <si>
    <t>Equity in earnings of affiliates</t>
  </si>
  <si>
    <t>Net gain on dispositions</t>
  </si>
  <si>
    <t>Other income</t>
  </si>
  <si>
    <t>Total Revenues and Other Income</t>
  </si>
  <si>
    <t>Costs and Expenses</t>
  </si>
  <si>
    <t>Purchased crude oil and products</t>
  </si>
  <si>
    <t>Operating expenses</t>
  </si>
  <si>
    <t>Selling, general and administrative expenses</t>
  </si>
  <si>
    <t>Depreciation and amortization</t>
  </si>
  <si>
    <t>Impairments</t>
  </si>
  <si>
    <t>Taxes other than income taxes</t>
  </si>
  <si>
    <t>Accretion on discounted liabilities</t>
  </si>
  <si>
    <t>Interest and debt expense</t>
  </si>
  <si>
    <t>Foreign currency transaction (gains) losses</t>
  </si>
  <si>
    <t>Total Costs and Expenses</t>
  </si>
  <si>
    <t>Income before income taxes</t>
  </si>
  <si>
    <t>Provision for income taxes</t>
  </si>
  <si>
    <t>Net Income</t>
  </si>
  <si>
    <t>Less: net income attributable to noncontrolling interests</t>
  </si>
  <si>
    <t>Net Income Attributable to Phillips 66</t>
  </si>
  <si>
    <t>Net Income Attributable to Phillips 66 Per Share of Common Stock (dollars)</t>
  </si>
  <si>
    <t>Earnings Per Share, Basic (in usd per share)</t>
  </si>
  <si>
    <t>Earnings Per Share, Diluted (in usd per share)</t>
  </si>
  <si>
    <t>Dividends Paid Per Share of Common Stock (in usd per share)</t>
  </si>
  <si>
    <t>Average Common Shares Outstanding (in thousands)</t>
  </si>
  <si>
    <t>Basic (shares in thousands)</t>
  </si>
  <si>
    <t>Diluted (shares in thousands)</t>
  </si>
  <si>
    <t>Includes excise taxes on petroleum products sales:</t>
  </si>
  <si>
    <t>Consolidated Statement of Income (Parenthetical) - USD ($) $ in Millions</t>
  </si>
  <si>
    <t>Income Statement [Abstract]</t>
  </si>
  <si>
    <t>Includes excise taxes on petroleum products sales</t>
  </si>
  <si>
    <t>Consolidated Statement of Comprehensive Income - USD ($) $ in Millions</t>
  </si>
  <si>
    <t>Statement of Comprehensive Income [Abstract]</t>
  </si>
  <si>
    <t>Actuarial gain (loss):</t>
  </si>
  <si>
    <t>Actuarial loss arising during the period</t>
  </si>
  <si>
    <t>Amortization to net income of net actuarial loss and settlements</t>
  </si>
  <si>
    <t>Curtailment gain</t>
  </si>
  <si>
    <t>Plans sponsored by equity affiliates</t>
  </si>
  <si>
    <t>Income taxes on defined benefit plans</t>
  </si>
  <si>
    <t>Defined benefit plans, net of tax</t>
  </si>
  <si>
    <t>Foreign currency translation adjustments</t>
  </si>
  <si>
    <t>Income taxes on foreign currency translation adjustments</t>
  </si>
  <si>
    <t>Foreign currency translation adjustments, net of tax</t>
  </si>
  <si>
    <t>Cash flow hedges</t>
  </si>
  <si>
    <t>Income taxes on hedging activities</t>
  </si>
  <si>
    <t>Hedging activities, net of tax</t>
  </si>
  <si>
    <t>Other Comprehensive Loss, Net of Tax</t>
  </si>
  <si>
    <t>Comprehensive Income</t>
  </si>
  <si>
    <t>Less: comprehensive income attributable to noncontrolling interests</t>
  </si>
  <si>
    <t>Comprehensive Income Attributable to Phillips 66</t>
  </si>
  <si>
    <t>Consolidated Balance Sheet - USD ($) $ in Millions</t>
  </si>
  <si>
    <t>Dec. 31, 2015</t>
  </si>
  <si>
    <t>Assets</t>
  </si>
  <si>
    <t>Cash and cash equivalents</t>
  </si>
  <si>
    <t>Accounts and notes receivable (net of allowances of $38 million in 2016 and $55 million in 2015)</t>
  </si>
  <si>
    <t>Accounts and notes receivable—related parties</t>
  </si>
  <si>
    <t>Inventories</t>
  </si>
  <si>
    <t>Prepaid expenses and other current assets</t>
  </si>
  <si>
    <t>Total Current Assets</t>
  </si>
  <si>
    <t>Investments and long-term receivables</t>
  </si>
  <si>
    <t>Net properties, plants and equipment</t>
  </si>
  <si>
    <t>Goodwill</t>
  </si>
  <si>
    <t>Intangibles</t>
  </si>
  <si>
    <t>Other assets</t>
  </si>
  <si>
    <t>Total Assets</t>
  </si>
  <si>
    <t>Liabilities</t>
  </si>
  <si>
    <t>Accounts payable</t>
  </si>
  <si>
    <t>Accounts payable—related parties</t>
  </si>
  <si>
    <t>Short-term debt</t>
  </si>
  <si>
    <t>Accrued income and other taxes</t>
  </si>
  <si>
    <t>Employee benefit obligations</t>
  </si>
  <si>
    <t>Other accruals</t>
  </si>
  <si>
    <t>Total Current Liabilities</t>
  </si>
  <si>
    <t>Long-term debt</t>
  </si>
  <si>
    <t>Asset retirement obligations and accrued environmental costs</t>
  </si>
  <si>
    <t>Deferred income taxes</t>
  </si>
  <si>
    <t>Other liabilities and deferred credits</t>
  </si>
  <si>
    <t>Total Liabilities</t>
  </si>
  <si>
    <t>Equity</t>
  </si>
  <si>
    <t>Par value</t>
  </si>
  <si>
    <t>Capital in excess of par</t>
  </si>
  <si>
    <t>Treasury stock (at cost: 2016—120,066,527 shares; 2015—109,925,907 shares)</t>
  </si>
  <si>
    <t>Retained earnings</t>
  </si>
  <si>
    <t>Accumulated other comprehensive loss</t>
  </si>
  <si>
    <t>Total Stockholders’ Equity</t>
  </si>
  <si>
    <t>Noncontrolling interests</t>
  </si>
  <si>
    <t>Total Equity</t>
  </si>
  <si>
    <t>Total Liabilities and Equity</t>
  </si>
  <si>
    <t>Consolidated Balance Sheet (Parenthetical) - USD ($) $ in Millions</t>
  </si>
  <si>
    <t>Statement of Financial Position [Abstract]</t>
  </si>
  <si>
    <t>Accounts and notes receivable - allowance</t>
  </si>
  <si>
    <t>Common stock authorized, shares</t>
  </si>
  <si>
    <t>Common stock, par value (in usd per share)</t>
  </si>
  <si>
    <t>Common stock issued, shares</t>
  </si>
  <si>
    <t>Treasury stock, shares</t>
  </si>
  <si>
    <t>Consolidated Statement of Cash Flows - USD ($) $ in Millions</t>
  </si>
  <si>
    <t>Cash Flows From Operating Activities</t>
  </si>
  <si>
    <t>Adjustments to reconcile net income to net cash provided by operating activities</t>
  </si>
  <si>
    <t>Deferred taxes</t>
  </si>
  <si>
    <t>Undistributed equity earnings</t>
  </si>
  <si>
    <t>Other</t>
  </si>
  <si>
    <t>Working capital adjustments</t>
  </si>
  <si>
    <t>Decrease (increase) in accounts and notes receivable</t>
  </si>
  <si>
    <t>Decrease (increase) in inventories</t>
  </si>
  <si>
    <t>Decrease (increase) in prepaid expenses and other current assets</t>
  </si>
  <si>
    <t>Increase (decrease) in accounts payable</t>
  </si>
  <si>
    <t>Increase (decrease) in taxes and other accruals</t>
  </si>
  <si>
    <t>Net Cash Provided by Operating Activities</t>
  </si>
  <si>
    <t>Cash Flows From Investing Activities</t>
  </si>
  <si>
    <t>Capital expenditures and investments</t>
  </si>
  <si>
    <t>Proceeds from asset dispositions</t>
  </si>
  <si>
    <t>[2]</t>
  </si>
  <si>
    <t>Advances/loans—related parties</t>
  </si>
  <si>
    <t>Collection of advances/loans—related parties</t>
  </si>
  <si>
    <t>Net Cash Used in Investing Activities</t>
  </si>
  <si>
    <t>Cash Flows From Financing Activities</t>
  </si>
  <si>
    <t>Issuance of debt</t>
  </si>
  <si>
    <t>Repayment of debt</t>
  </si>
  <si>
    <t>Issuance of common stock</t>
  </si>
  <si>
    <t>Repurchase of common stock</t>
  </si>
  <si>
    <t>Dividends paid on common stock</t>
  </si>
  <si>
    <t>Distributions to noncontrolling interests</t>
  </si>
  <si>
    <t>Net proceeds from issuance of Phillips 66 Partners LP common unit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Includes intercompany capital contributions</t>
  </si>
  <si>
    <t>Includes return of investments in equity affiliates and working capital true-ups on dispositions.</t>
  </si>
  <si>
    <t>Consolidated Statement of Changes in Equity - USD ($) $ in Millions</t>
  </si>
  <si>
    <t>Total</t>
  </si>
  <si>
    <t>Par Value [Member]</t>
  </si>
  <si>
    <t>Capital in Excess of Par [Member]</t>
  </si>
  <si>
    <t>Treasury Stock [Member]</t>
  </si>
  <si>
    <t>Retained Earnings [Member]</t>
  </si>
  <si>
    <t>Accumulated Other Comprehensive Income (Loss) [Member]</t>
  </si>
  <si>
    <t>Noncontrolling Interests [Member]</t>
  </si>
  <si>
    <t>Beginning Balance at Dec. 31, 2014</t>
  </si>
  <si>
    <t>Increase (Decrease) in Stockholders' Equity [Roll Forward]</t>
  </si>
  <si>
    <t>Other comprehensive loss</t>
  </si>
  <si>
    <t>Cash dividends paid on common stock</t>
  </si>
  <si>
    <t>Benefit plan activity</t>
  </si>
  <si>
    <t>Issuance of Phillips 66 Partners LP common units</t>
  </si>
  <si>
    <t>Distributions to noncontrolling interests and other</t>
  </si>
  <si>
    <t>Ending Balance at Sep. 30, 2015</t>
  </si>
  <si>
    <t>Beginning Balance, Common Stock Issued, shares at Dec. 31, 2014</t>
  </si>
  <si>
    <t>Stockholders' Equity, Shares [Roll Forward]</t>
  </si>
  <si>
    <t>Shares issued - share-based compensation</t>
  </si>
  <si>
    <t>Ending Balance, Common Stock Issued, shares at Sep. 30, 2015</t>
  </si>
  <si>
    <t>Beginning Balance, Treasury Stock, shares at Dec. 31, 2014</t>
  </si>
  <si>
    <t>Repurchase of common stock, shares</t>
  </si>
  <si>
    <t>Ending Balance, Treasury Stock, shares at Sep. 30, 2015</t>
  </si>
  <si>
    <t>Beginning Balance at Dec. 31, 2015</t>
  </si>
  <si>
    <t>Ending Balance at Sep. 30, 2016</t>
  </si>
  <si>
    <t>Beginning Balance, Common Stock Issued, shares at Dec. 31, 2015</t>
  </si>
  <si>
    <t>Ending Balance, Common Stock Issued, shares at Sep. 30, 2016</t>
  </si>
  <si>
    <t>Beginning Balance, Treasury Stock, shares at Dec. 31, 2015</t>
  </si>
  <si>
    <t>Ending Balance, Treasury Stock, shares at Sep. 30, 2016</t>
  </si>
  <si>
    <t>Interim Financial Information</t>
  </si>
  <si>
    <t>Interim Financial Information [Abstract]</t>
  </si>
  <si>
    <t>Interim Financial Information The interim financial information presented in the financial statements included in this report is unaudited and includes all known accruals and adjustments necessary, in the opinion of management, for a fair presentation of the consolidated financial position of Phillips 66 and its results of operations and cash flows for the periods presented. Unless otherwise specified, all such adjustments are of a normal and recurring nature. Certain notes and other information have been condensed or omitted from the interim financial statements included in this report. Therefore, these interim financial statements should be read in conjunction with the consolidated financial statements and notes included in our 2015 Annual Report on Form 10-K. The results of operations for the three- and nine-month periods ended September 30, 2016 , are not necessarily indicative of the results to be expected for the full year.</t>
  </si>
  <si>
    <t>Changes in Accounting Principles</t>
  </si>
  <si>
    <t>Changes in Accounting Principles [Abstract]</t>
  </si>
  <si>
    <t>Changes in Accounting Principles Effective January 1, 2016, we early adopted the Financial Accounting Standards Board (FASB) Accounting Standards Update (ASU) No. 2015-17, “Income Taxes (Topic 740): Balance Sheet Classification of Deferred Taxes.” The new update simplified the presentation of deferred income taxes and required deferred tax liabilities and assets be classified as noncurrent in a classified statement of financial position. The classification was made at the taxpaying component level of an entity, after reflecting any offset of deferred tax liabilities, deferred tax assets and any related valuation allowances. We applied this ASU prospectively to all deferred tax liabilities and assets. In June 2014, the FASB issued ASU No. 2014-10, “Development Stage Entities (Topic 915): Elimination of Certain Financial Reporting Requirements, Including an Amendment to Variable Interest Entities (VIE) Guidance in Topic 810, Consolidation.” The new update removes the definition of a development stage entity from the Master Glossary of the Accounting Standard Codification (ASC) and the related financial reporting requirements specific to development stage entities. This ASU is intended to reduce cost and complexity of financial reporting for entities that have not commenced planned principal operations. For financial reporting requirements other than the VIE guidance in ASC Topic 810, ASU No. 2014-10 was effective for annual and quarterly reporting periods of public entities beginning after December 15, 2014. For the financial reporting requirements related to VIEs in ASC Topic 810, ASU No. 2014-10 was effective for annual and quarterly reporting periods of public entities beginning after December 15, 2015. We adopted the provisions of this ASU related to the financial reporting requirements other than the VIE guidance effective January 1, 2015. We adopted the remaining provisions effective January 1, 2016, and updated our disclosures about the risks and uncertainties related to our joint venture entities that have not commenced their principal operations.</t>
  </si>
  <si>
    <t>Variable Interest Entities</t>
  </si>
  <si>
    <t>Variable Interest Entities [Abstract]</t>
  </si>
  <si>
    <t>Variable Interest Entities In 2013, we formed Phillips 66 Partners LP, a master limited partnership, to own, operate, develop and acquire primarily fee-based crude oil, refined petroleum product and natural gas liquids (NGL) pipelines and terminals, as well as other transportation and midstream assets. We consolidate Phillips 66 Partners as we determined that Phillips 66 Partners is a VIE and we are the primary beneficiary. As general partner of Phillips 66 Partners, we have the ability to control its financial interests, as well as the ability to direct the activities that most significantly impact its economic performance. See Note 19—Phillips 66 Partners LP , for additional information. We hold variable interests in VIEs that have not been consolidated because we are not considered the primary beneficiary. Information on our significant non-consolidated VIEs follows. Merey Sweeny, L.P. (MSLP) is a limited partnership that owns a delayed coker and related facilities at the Sweeny Refinery. As discussed more fully in Note 6—Investments, Loans and Long-Term Receivables , in August 2009, a call right was exercised to acquire the 50 percent ownership interest in MSLP of the co-venturer, Petróleos de Venezuela S.A. (PDVSA). That exercise was challenged, and the dispute has been arbitrated. Until current legal challenges are resolved, we will continue to use the equity method of accounting for MSLP, and the VIE analysis below is based on the ownership and governance structure in place prior to the exercise of the call right. MSLP is a VIE because, in securing lender consents in connection with our separation from ConocoPhillips in 2012 (the Separation), we provided a 100 percent debt guarantee to the lender of MSLP’s 8.85% senior notes (MSLP Senior Notes). PDVSA did not participate in the debt guarantee. In our VIE assessment, this disproportionate debt guarantee, plus other liquidity support provided jointly by us and PDVSA independently of equity ownership, results in MSLP not being exposed to all potential losses. We have determined we are not the primary beneficiary while our call exercise award is subject to being vacated, because under the partnership agreement, the co-venturers jointly direct the activities of MSLP that most significantly impact economic performance. At September 30, 2016 , our maximum exposure to loss was $325 million , which represents the outstanding principal balance of the MSLP Senior Notes of $140 million and our investment in MSLP of $185 million . We have a 25 percent ownership interest in Dakota Access, LLC (DAPL) and Energy Transfer Crude Oil Company, LLC (ETCOP), whose planned principal operations have not commenced. Until the planned principal operations have commenced, these entities do not have sufficient equity at risk to fully fund the construction of all assets required for principal operations, and thus represent VIEs. We have determined we are not the primary beneficiary because we and our co-venturer jointly direct the activities of DAPL and ETCOP that most significantly impact economic performance. We use the equity method of accounting for these investments. At September 30, 2016 , our maximum exposure to loss was $884 million , which represents the aggregate book value of our equity investments of $525 million , our loans to DAPL and ETCOP for an aggregated balance of $ 84 million and our share of borrowings under the project financing facility of $275 million .</t>
  </si>
  <si>
    <t>Inventory Disclosure [Abstract]</t>
  </si>
  <si>
    <t>Inventories Inventories consisted of the following: Millions of Dollars September 30 December 31 Crude oil and petroleum products $ 3,643 3,214 Materials and supplies 262 263 $ 3,905 3,477 Inventories valued on the last-in, first-out (LIFO) basis totaled $3,537 million and $3,085 million at September 30, 2016 , and December 31, 2015 , respectively. The estimated excess of current replacement cost over LIFO cost of inventories amounted to approximately $3.0 billion and $1.3 billion at September 30, 2016 , and December 31, 2015 , respectively. Excluding the disposition of the Whitegate Refinery, certain planned year-to-date reductions in inventory caused liquidations of LIFO inventory values that are not expected to be replaced by the end of the year. These liquidations decreased net income by approximately $13 million and $71 million during the three- and nine-month periods ended September 30, 2016 , and $37 million for the nine-month period ended September 30, 2015. In conjunction with the Whitegate Refinery disposition, the refinery’s LIFO inventory values were liquidated causing a decrease in net income of $62 million during the three- and nine-month periods ended September 30, 2016. This LIFO liquidation impact was included in the gain recognized on the disposition.</t>
  </si>
  <si>
    <t>Assets Held for Sale or Sold</t>
  </si>
  <si>
    <t>Disposal Group, Including Discontinued Operation, Additional Disclosures [Abstract]</t>
  </si>
  <si>
    <t>Assets Held for Sale or Sold In September 2016, we sold the Whitegate Refinery and related marketing assets, which were included primarily in our Refining segment. The net carrying value of the assets was $135 million , which related to $127 million of inventory, other working capital, and properties, plants and equipment (PP&amp;E); and $8 million of allocated goodwill. An immaterial gain was recognized on the disposition. In July 2013, we completed the sale of the Immingham Combined Heat and Power Plant (ICHP), which was included in our Marketing and Specialties (M&amp;S) segment. A gain on this disposition was deferred at the time of sale due to an indemnity provided to the buyer. We recognized the deferred gain in earnings as our exposure under the indemnity declined, beginning in the third quarter of 2014 and ending in the second quarter of 2015 when the indemnity expired. We recognized $242 million of the deferred gain in the nine-month period ended September 30, 2015, and this amount is included in the “Net gain on dispositions” line of our consolidated statement of income.</t>
  </si>
  <si>
    <t>Investments, Loans and Long-Term Receivables</t>
  </si>
  <si>
    <t>Equity Method Investments and Joint Ventures [Abstract]</t>
  </si>
  <si>
    <t>Investments, Loans and Long-Term Receivables Equity Investments Summarized 100 percent financial information for WRB Refining LP (WRB) and Chevron Phillips Chemical Company LLC ( CPChem ) was as follows: Millions of Dollars Three Months Ended Nine Months Ended 2016 2015 2016 2015 Revenues $ 4,647 5,266 13,115 16,092 Income before income taxes 403 881 1,347 2,611 Net income 386 860 1,290 2,556 Dakota Access, LLC/Energy Transfer Crude Oil Company, LLC We own a 25 percent interest in the DAPL and ETCOP joint ventures, which are constructing pipelines to deliver crude oil produced in the Bakken area of North Dakota to market centers in the Midwest and the Gulf Coast. In May 2016, we and our co-venturer executed agreements under which we and our co-venturer would loan DAPL and ETCOP up to a maximum of $2,256 million and $227 million , respectively, with the amounts loaned by us and our co-venturer being proportionate to our ownership interests (Sponsor Loans). In August 2016, DAPL and ETCOP secured a $2.5 billion facility (Facility) with a syndicate of financial institutions on a limited recourse basis with certain guarantees, and the outstanding Sponsor Loans were repaid. Allowable draws under the Facility were initially reduced and finally suspended in September 2016 pending resolution of permitting delays. As a result, DAPL and ETCOP have resumed making draws under the Sponsor Loans. The maximum amounts that could be loaned under the Sponsor Loans were reduced on September 22, 2016, to $1,411 million for DAPL and $76 million for ETCOP. As of September 30, 2016 , DAPL and ETCOP have $312 million and $22 million , respectively, outstanding under the Sponsor Loans. Our 25 percent share of those loans was $78 million and $6 million , respectively. The book values of our investments in DAPL and ETCOP at September 30, 2016 were $396 million and $129 million , respectively. Other MSLP owns a delayed coker and related facilities at the Sweeny Refinery. MSLP processes long residue, which is produced from heavy sour crude oil, for a processing fee. Fuel-grade petroleum coke is produced as a by-product and becomes the property of MSLP. Prior to August 28, 2009, MSLP was owned 50 / 50 by ConocoPhillips and PDVSA. Under the agreements that govern the relationships between the partners, certain defaults by PDVSA with respect to supply of crude oil to the Sweeny Refinery triggered the right to acquire PDVSA’s 50 percent ownership interest in MSLP, which was exercised on August 28, 2009. PDVSA initiated arbitration with the International Chamber of Commerce challenging the exercise of the call right and claiming it was invalid. The arbitral tribunal held hearings on the merits of the dispute in December 2012, and post-hearing briefs were exchanged in March 2013. The arbitral tribunal issued its ruling in April 2014, which upheld the exercise of the call right and the acquisition of the 50 percent ownership interest. In July 2014, PDVSA filed a petition in U.S. district court to vacate the tribunal’s ruling, and in September 2015, the petition was denied. In January 2016, PDVSA filed an appeal in the appellate court to vacate this ruling. Following the Separation, Phillips 66 generally indemnifies ConocoPhillips for liabilities, if any, arising out of the exercise of the call right or otherwise with respect to the joint venture or the refinery. Until current legal challenges are resolved, we will continue to use the equity method of accounting for our investment in MSLP.</t>
  </si>
  <si>
    <t>Properties, Plants and Equipment</t>
  </si>
  <si>
    <t>Property, Plant and Equipment [Abstract]</t>
  </si>
  <si>
    <t>Properties, Plants and Equipment Our investment in PP&amp;E, with the associated accumulated depreciation and amortization (Accum. D&amp;A), was: Millions of Dollars September 30, 2016 December 31, 2015 Gross PP&amp;E Accum. D&amp;A Net PP&amp;E Gross PP&amp;E Accum. D&amp;A Net PP&amp;E Midstream $ 7,851 1,523 6,328 6,978 1,293 5,685 Chemicals — — — — — — Refining 20,902 8,040 12,862 20,850 8,046 12,804 Marketing and Specialties 1,455 790 665 1,422 746 676 Corporate and Other 1,154 562 592 1,060 504 556 $ 31,362 10,915 20,447 30,310 10,589 19,721</t>
  </si>
  <si>
    <t>Earnings Per Share</t>
  </si>
  <si>
    <t>Earnings Per Share [Abstract]</t>
  </si>
  <si>
    <t>Earnings Per Share The numerator of basic earnings per share (EPS) is net income attributable to Phillips 66, reduced by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only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 Three Months Ended Nine Months Ended 2016 2015 2016 2015 Basic Diluted Basic Diluted Basic Diluted Basic Diluted Amounts attributed to Phillips 66 Common Stockholders (millions) : Net income attributable to Phillips 66 $ 511 511 1,578 1,578 1,392 1,392 3,577 3,577 Income allocated to participating securities (2 ) (1 ) (1 ) — (5 ) (3 ) (5 ) — Net Income available to common stockholders $ 509 510 1,577 1,578 1,387 1,389 3,572 3,577 Weighted-average common shares outstanding (thousands) : 521,815 525,991 535,618 540,357 524,365 528,650 539,616 544,362 Effect of stock-based compensation 4,176 2,807 4,739 4,339 4,285 3,000 4,746 4,672 Weighted-average common shares outstanding—EPS 525,991 528,798 540,357 544,696 528,650 531,650 544,362 549,034 Earnings Per Share of Common Stock (dollars) $ 0.97 0.96 2.92 2.90 2.62 2.61 6.56 6.52</t>
  </si>
  <si>
    <t>Debt</t>
  </si>
  <si>
    <t>Debt Disclosure [Abstract]</t>
  </si>
  <si>
    <t>Debt In early October 2016, we amended our Phillips 66 revolving credit facility, primarily to extend the term from December 2019 to October 2021. Borrowing capacity under the Phillips 66 facility remained at $5 billion . Phillips 66 Partners LP also amended its revolving credit facility in early October, primarily to increase its borrowing capacity to $750 million and to extend the term from November 2019 to October 2021. At both September 30, 2016 , and December 31, 2015 , we had no direct outstanding borrowings under our $5 billion revolving credit agreement, while $51 million in letters of credit had been issued that were supported by it. At September 30, 2016 , $50 million was outstanding under the revolving credit agreement of Phillips 66 Partners, compared with no borrowings outstanding under the facility at December 31, 2015 . Accordingly, as of September 30, 2016 , an aggregate $5.4 billion of total capacity was available under these facilities. During the second quarter of 2016, we reclassified $1.5 billion of 2.95 % Senior Notes due 2017 from long-term debt to short-term debt on our consolidated balance sheet, due to the notes maturing within the next twelve months. In October 2016, Phillips 66 Partners closed on a public debt offering pursuant to its effective shelf registration statement and issued the following unsecured senior notes: • $500 million aggregate principal amount of 3.55% Senior Notes due 2026. • $625 million aggregate principal amount of 4.90% Senior Notes due 2046. Interest on each series of senior notes is payable semi-annually in arrears on April 1 and October 1 of each year, commencing on April 1, 2017.</t>
  </si>
  <si>
    <t>Guarantees</t>
  </si>
  <si>
    <t>Guarantees [Abstract]</t>
  </si>
  <si>
    <t>Guarantees At September 30, 2016 ,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either because the guarantees were issued prior to December 31, 2002, or because the fair value of the obligation is immaterial. In addition, unless otherwise stated, we are not currently performing with any significance under the guarantee and expect future performance to be either immaterial or have only a remote chance of occurrence. Guarantees of Joint Venture Debt In 2012, in connection with the Separation, we issued a guarantee for 100 percent of the MSLP Senior Notes issued in July 1999. At September 30, 2016 , the maximum potential amount of future payments to third parties under the guarantee was estimated to be $140 million , which could become payable if MSLP fails to meet its obligations under the senior notes agreement. The MSLP Senior Notes mature in 2019. Other Guarantees In the second quarter of 2016, the operating lease commenced on our new headquarters facility in Houston, Texas, after construction was deemed substantially complete. Under this lease agreement, we have a residual value guarantee with a maximum future exposure of $554 million . The operating lease has a term of five years and provides us the option, at the end of the lease term, to request to renew the lease, purchase the facility, or assist the lessor in marketing it for resale. We have residual value guarantees associated with railcar and airplane leases with maximum future exposures totaling $369 million . We have other guarantees with maximum future exposures totaling $110 million , which consist primarily of guarantees to fund the short-term cash liquidity deficits of certain joint ventures and guarantees of the lease payment obligations of a joint venture. These guarantees generally extend up to eight years or the life of the venture. Indemnifications Over the years, we have entered into various agreements to sell ownership interests in certain corporations, joint ventures and assets that gave rise to qualifying indemnifications. Agreements associated with these sales include indemnifications for taxes, litigation, environmental liabilities, permits and licenses, and employee claims; and real estate indemnity against tenant defaults. The provisions of these indemnifications vary greatly. The majority of these indemnifications are related to environmental issues with generally indefinite terms, and the maximum amount of future payments is generally unlimited. The carrying amount recorded for indemnifications at September 30, 2016 , was $195 million . We amortize the indemnification liability over the relevant time period, if one exists, based on the facts and circumstances surrounding each type of indemnity. In cases where the indemnification term is indefinite, we will reverse the liability when we have information the liability is essentially relieved or amortize the liability over an appropriate time period as the fair value of our indemnification exposure declines. Although it is reasonably possible future payments may exceed amounts recorded, due to the nature of the indemnifications, it is not possible to make a reasonable estimate of the maximum potential amount of future payments. Included in the recorded carrying amount were $100 million of environmental accruals for known contamination that were primarily included in “Asset retirement obligations and accrued environmental costs” at September 30, 2016 . For additional information about environmental liabilities, see Note 11—Contingencies and Commitments . Indemnification and Release Agreement In 2012, we entered into the Indemnification and Release Agreement with ConocoPhillips. This agreement governs the treatment between ConocoPhillips and us of matters relating to indemnification, insurance, litigation responsibility and management, and litigation document sharing and cooperation arising in connection with the Separation. Generally, the agreement provides for cross-indemnities principally designed to place financial responsibility for the obligations and liabilities of our business with us and financial responsibility for the obligations and liabilities of ConocoPhillips’ business with ConocoPhillips. The agreement also establishes procedures for handling claims subject to indemnification and related matters.</t>
  </si>
  <si>
    <t>Contingencies and Commitments</t>
  </si>
  <si>
    <t>Commitments and Contingencies Disclosure [Abstract]</t>
  </si>
  <si>
    <t>Contingencies and Commitments 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ent’s best estimates, using all information available at the time. We measure estimates and base contingent liabilities on currently available facts, existing technology, and presently enacted laws and regulations, taking into account stakeholder and business considerations. When measuring contingent environmental liabilities, we also consider our prior experience in remediation of contaminated sites, other companies’ cleanup experience, and data released by the U.S. Environmental Protection Agency (EPA) or other organizations. We consider unasserted claims in our determination of environmental liabilities, and we accrue them in the period they are both probable and reasonably estimable. Although liability of those potentially responsible for environmental remediation costs is generally joint and several for federal sites and frequently so for state sites, we are usually only one of many companies alleged to have liability at a particular site. Due to such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EPA or the state agencies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nd some of the indemnifications are subject to dollar and time limits. We are currently participating in environmental assessments and cleanups at numerous federal Superfund and comparable state sites. After an assessment of environmental exposures for cleanup and other costs, we make accruals on an undiscounted basis (except those pertaining to sites acquired in a purchase business combination, which we record on a discounted basis) for planned investigation and remediation activities for sites where it is probable future costs will be incurred and these costs can be reasonably estimated. At September 30, 2016 , our total environmental accrual was $484 million , compared with $485 million at December 31, 2015 . We expect to incur a substantial amount of these expenditures within the next 30 years. We have not reduced these accruals for possible insurance recoveries. In the future, we may be involved in additional environmental assessments, cleanups and proceedings. Legal Proceeding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and enables the tracking of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Other Contingencies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At September 30, 2016 , we had performance obligations secured by letters of credit and bank guarantees of $582 million (of which $51 million was issued under the provisions of our revolving credit facility, and the remainder was issued as direct bank letters of credit and bank guarantees) related to various purchase and other commitments incident to the ordinary conduct of business.</t>
  </si>
  <si>
    <t>Derivatives and Financial Instruments</t>
  </si>
  <si>
    <t>Derivative Instruments and Hedging Activities Disclosure [Abstract]</t>
  </si>
  <si>
    <t>Derivatives and Financial Instruments Derivative Instruments We use financial and commodity-based derivative contracts to manage exposures to fluctuations in foreign currency exchange rates, interest rates and commodity prices or to capture market opportunities. Because we have not used cash-flow hedge accounting for commodity derivative contracts, all gains and losses, realized or unrealized, from these contracts have been recognized in the consolidated statement of income. Gains and losses from derivative contracts held for trading not directly related to our physical business, whether realized or unrealized, have been reported net in “Other income” on our consolidated statement of income. Cash flows from all our derivative activity for the periods presented appear in the operating section of the consolidated statement of cash flows. Purchase and sales contracts with fixed minimum notional volumes for commodities that are readily convertible to cash (e.g., crude oil and gasoline) are recorded on the balance sheet as derivatives unless the contracts are eligible for, and we elect, the normal purchases and normal sales exception (i.e., contracts to purchase or sell quantities we expect to use or sell over a reasonable period in the normal course of business). We generally apply this normal purchases and normal sales exception to eligible crude oil, refined product, NGL, natural gas and power commodity purchase and sales contracts; however, we may elect not to apply this exception (e.g., when another derivative instrument will be used to mitigate the risk of the purchase or sales contract but hedge accounting will not be applied, in which case both the purchase or sales contract and the derivative contract mitigating the resulting risk will be recorded on the balance sheet at fair value). Our derivative instruments are held at fair value on our consolidated balance sheet. For further information on the fair value of derivatives, see Note 13—Fair Value Measurements . Commodity Derivative Contracts —We sell into or receive supply from the worldwide crude oil, refined products, natural gas, NGL, and electric power markets, exposing our revenues, purchases, cost of operating activities, and cash flows to fluctuations in the prices for these commodities. Generally, our policy is to remain exposed to the market prices of commodities; however, we use futures, forwards, swaps and options in various markets to balance physical systems, meet customer needs, manage price exposures on specific transactions, and do a limited, immaterial amount of trading not directly related to our physical business, all of which may reduce our exposure to fluctuations in market prices. We also use the market knowledge gained from these activities to capture market opportunities such as moving physical commodities to more profitable locations, storing commodities to capture seasonal or time premiums, and blending commodities to capture quality upgrades. The following table indicates the balance sheet line items that include the fair values of commodity derivative assets and liabilities presented net (i.e., commodity derivative assets and liabilities with the same counterparty are netted where the right of setoff exists); however, the balances in the following table are presented gross. For information on the impact of counterparty netting and collateral netting, see Note 13—Fair Value Measurements . Millions of Dollars September 30 December 31 Assets Prepaid expenses and other current assets $ 553 2,607 Other assets 18 5 Liabilities Other accruals 618 2,425 Other liabilities and deferred credits 18 5 Hedge accounting has not been used for any item in the table. The recognized gains (losses) incurred from commodity derivatives, and the line items where they appear on our consolidated statement of income, were: Millions of Dollars Three Months Ended Nine Months Ended 2016 2015 2016 2015 Sales and other operating revenues $ (6 ) 195 (274 ) 21 Other income 8 12 24 59 Purchased crude oil and products 36 117 (89 ) 66 Hedge accounting has not been used for any item in the table. 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sales contracts. The percentage of our derivative contract volumes expiring within the next 12 months was approximately 97 percent and 99 percent at September 30, 2016 , and December 31, 2015 , respectively. Open Position Long/(Short) September 30 December 31 Commodity Crude oil, refined products and NGL (millions of barrels) (37 ) (17 ) Credit Risk Financial instruments potentially exposed to concentrations of credit risk consist primarily of over-the-counter (OTC) derivative contracts and trade receivables. The credit risk from our OTC derivative contracts, such as forwards and swap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with an exchange clearinghouse and subject to mandatory margin requirements until settled; however, we are exposed to the credit risk of those exchange brokers for receivables arising from daily margin cash calls, as well as for cash deposited to meet initial margin requirements. Our trade receivables result primarily from the sale of products from, or related to, our refinery operations and reflect a broad national and international customer base, which limits our exposure to concentrations of credit risk. The majority of these receivables have payment terms of 30 days or less . We continually monitor this exposure and the creditworthiness of the counterparties and recognize bad debt expense based on historical write-off experience or specific counterparty collectability. Generally, we do not require collateral to limit the exposure to loss; however, we will sometimes use letters of credit, prepayments, and master netting arrangements to mitigate credit risk with counterparties that both buy from and sell to us, as these agreements permit the amounts owed by us or owed to others to be offset against amounts due to us.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our credit ratings fall below investment grade. Cash is the primary collateral in all contracts; however, many contracts also permit us to post letters of credit as collateral. The aggregate fair values of all derivative instruments with such credit-risk-related contingent features that were in a liability position were not material at September 30, 2016 , or December 31, 2015 .</t>
  </si>
  <si>
    <t>Fair Value Measurements</t>
  </si>
  <si>
    <t>Fair Value Disclosures [Abstract]</t>
  </si>
  <si>
    <t>Fair Value Measurements Fair Values of Financial Instruments We used the following methods and assumptions to estimate the fair value of financial instruments: • Cash and cash equivalents: The carrying amount reported on the consolidated balance sheet approximates fair value. • Accounts and notes receivable: The carrying amount reported on the consolidated balance sheet approximates fair value. • Debt: The carrying amount of our floating-rate debt approximates fair value. The fair value of our fixed-rate debt is estimated based on quoted market prices. • Commodity swaps and forward purchases and sales: Fair value is estimated based on forward market prices and approximates the exit price at period end. When forward market prices are not available, we estimate fair value using the forward price of a similar commodity, adjusted for the difference in quality or location. • Futures: Fair values are based on quoted market prices obtained from the New York Mercantile Exchange, the Intercontinental Exchange, or other traded exchanges. • Forward-exchange contracts: Fair value is estimated by comparing the contract rate to the forward rate in effect at the end of the reporting period, which approximates the exit price at that date. We carry certain assets and liabilities at fair value, which we measure at the reporting date using an exit price (i.e., the price that would be received to sell an asset or paid to transfer a liability),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lowest level of input significant to its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For the nine-month period ended September 30, 2016 , derivative assets with an aggregate value of $180 million and derivative liabilities with an aggregate value of $149 million were transferred into Level 1 from Level 2, as measured from the beginning of the reporting period. The measurements were reclassified within the fair value hierarchy due to the availability of unadjusted quoted prices from an active market. Recurring Fair Value Measurements Financial assets and liabilities recorded at fair value on a recurring basis consist primarily of investments to support nonqualified deferred compensation plans and derivative instruments. The deferred compensation investments are measured at fair value using unadjusted prices available from national securities exchanges; therefore, these assets are categorized as Level 1 in the fair value hierarchy. We value our exchange-traded commodity derivatives using closing prices provided by the exchange as of the balance sheet date, and these are also classified as Level 1 in the fair value hierarchy. When exchange-cleared contracts lack sufficient liquidity or are valued using either adjusted exchange-provided prices or non-exchange quotes, we classify those contracts as Level 2. OTC financial swaps and physical commodity forward purchase and sales contracts are generally valued using quotes provided by brokers and price index developers such as Platts and Oil Price Information Service. We corroborate these quotes with market data and classify the resulting fair values as Level 2. In certain less liquid markets or for longer-term contracts, forward prices are not as readily available. In these circumstances, OTC swaps and physical commodity purchase and sales contracts are valued using internally developed methodologies that consider historical relationships among various commodities that result in management’s best estimate of fair value. We classify these contracts as Level 3. Financial OTC and physical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The following tables display the fair value hierarchy for our material financial assets and liabilities either accounted for or disclosed at fair value on a recurring basis. These values are determined by treating each contract as the fundamental unit of account; therefore, derivative assets and liabilities with the same counterparty are shown gross (i.e., without the effect of netting where the legal right of setoff exists) in the hierarchy sections of these tables. These tables also show that our Level 3 activity was not material. We have master netting agreements for all of our exchange-cleared derivative instruments, the majority of our OTC derivative instruments, and certain physical commodity forward contracts (primarily pipeline crude oil deliveries). The following tables show the fair value of these contracts on a net basis in the column “Effect of Counterparty Netting,” which is how these also appear on the consolidated balance sheet. The carrying values and fair values by hierarchy of our material financial instruments and commodity forward contracts, either carried or disclosed at fair value, including any effects of netting derivative assets with liabilities and netting collateral due to right of setoff or master netting agreements, were: Millions of Dollars September 30, 2016 Fair Value Hierarchy Total Fair Value of Gross Assets &amp; Liabilities Effect of Counterparty Netting Effect of Collateral Netting Difference in Carrying Value and Fair Value Net Carrying Value Presented on the Balance Sheet Cash Collateral Received or Paid, Not Offset on Balance Sheet Level 1 Level 2 Level 3 Commodity Derivative Assets Exchange-cleared instruments $ 292 213 — 505 (505 ) — — — — OTC instruments — 1 — 1 — — — 1 — Physical forward contracts* — 62 3 65 — — — 65 — Rabbi trust assets 96 — — 96 N/A N/A — 96 N/A $ 388 276 3 667 (505 ) — — 162 Commodity Derivative Liabilities Exchange-cleared instruments $ 328 271 — 599 (505 ) (94 ) — — — OTC instruments — 1 — 1 — — — 1 — Physical forward contracts* — 35 1 36 — — — 36 — Interest-rate derivatives — 13 — 13 — — — 13 — Floating-rate debt 100 — — 100 N/A N/A — 100 N/A Fixed-rate debt, excluding capital leases** — 9,517 — 9,517 N/A N/A (935 ) 8,582 N/A $ 428 9,837 1 10,266 (505 ) (94 ) (935 ) 8,732 * Physical forward contracts may have a larger value on the balance sheet than disclosed in the fair value hierarchy when the remaining contract term at the reporting date is greater than 12 months and the short-term portion is an asset while the long-term portion is a liability, or vice versa. ** We carry fixed-rate debt on the balance sheet at amortized cost. Millions of Dollars December 31, 2015 Fair Value Hierarchy Total Fair Value of Gross Assets &amp; Liabilities Effect of Counterparty Netting Effect of Collateral Netting Difference in Carrying Value and Fair Value Net Carrying Value Presented on the Balance Sheet Cash Collateral Received or Paid, Not Offset on Balance Sheet Level 1 Level 2 Level 3 Commodity Derivative Assets Exchange-cleared instruments $ 1,851 703 — 2,554 (2,389 ) (100 ) — 65 — OTC instruments — 13 — 13 (12 ) — — 1 — Physical forward contracts* 3 40 2 45 — — — 45 — Rabbi trust assets 83 — — 83 N/A N/A — 83 N/A $ 1,937 756 2 2,695 (2,401 ) (100 ) — 194 Commodity Derivative Liabilities Exchange-cleared instruments $ 1,745 646 — 2,391 (2,389 ) — — 2 — OTC instruments — 17 — 17 (12 ) — — 5 — Physical forward contracts* — 22 — 22 — — — 22 — Floating-rate debt 50 — — 50 N/A N/A — 50 N/A Fixed-rate debt, excluding capital leases** — 8,434 — 8,434 N/A N/A 195 8,629 N/A $ 1,795 9,119 — 10,914 (2,401 ) — 195 8,708 * Physical forward contracts may have a larger value on the balance sheet than disclosed in the fair value hierarchy when the remaining contract term at the reporting date is greater than 12 months and the short-term portion is an asset while the long-term portion is a liability, or vice versa. ** We carry fixed-rate debt on the balance sheet at amortized cost. The rabbi trust assets appear on our consolidated balance sheet in the “Investments and long-term receivables” line, while the floating-rate and fixed-rate debt appear in the “Short-term debt” and “Long-term debt” lines. For information regarding where our commodity derivative assets and liabilities appear on the balance sheet, see the first table in Note 12—Derivatives and Financial Instruments .</t>
  </si>
  <si>
    <t>Employee Benefit Plans</t>
  </si>
  <si>
    <t>Compensation and Retirement Disclosure [Abstract]</t>
  </si>
  <si>
    <t>Employee Benefit Plans Pension and Postretirement Plans The components of net periodic benefit cost for the three- and nine-month periods ended September 30, 2016 and 2015 , were as follows: Millions of Dollars Pension Benefits Other Benefits 2016 2015 2016 2015 U.S. Int’l. U.S. Int’l. Components of Net Periodic Benefit Cost Three Months Ended September 30 Service cost $ 32 8 32 9 1 1 Interest cost 29 7 27 7 2 2 Expected return on plan assets (32 ) (9 ) (35 ) (9 ) — — Amortization of prior service cost 1 — — — — — Recognized net actuarial loss 18 4 19 4 — — Settlements 2 — 75 — — — Net periodic benefit cost $ 50 10 118 11 3 3 Nine Months Ended September 30 Service cost $ 96 26 94 29 5 5 Interest cost 87 22 81 21 6 6 Expected return on plan assets (96 ) (29 ) (105 ) (28 ) — — Amortization of prior service cost (credit) 2 (1 ) 2 (1 ) (1 ) (1 ) Recognized net actuarial loss (gain) 54 11 56 12 — (1 ) Settlements 5 — 76 — — — Net periodic benefit cost $ 148 29 204 33 10 9 During the first nine months of 2016 , we contributed $333 million to our U.S. benefit plans and $30 million to our international benefit plans. We currently expect to make additional contributions of approximately $5 million to our U.S. benefit plans and $10 million to our international benefit plans during the remainder of 2016 . In conjunction with the Whitegate Refinery disposition, the fair market value of plan assets was updated and the pension benefit obligation was remeasured for the Ireland Pension Plan as of August 31, 2016. At the measurement date, the pension liability had a net decrease of $3 million , which resulted in an increase to other comprehensive income, due to the following two components: 1) a curtailment gain (decrease in projected benefit obligation) of $31 million , as all future benefit accruals were eliminated from projected benefit obligation, and 2) an actuarial loss (increase in projected benefit obligation) of $28 million , which was primarily related to a decline in the discount rate from 2.3 percent at December 31, 2015, to 1.3 percent at August 31, 2016.</t>
  </si>
  <si>
    <t>Accumulated Other Comprehensive Income (Loss)</t>
  </si>
  <si>
    <t>Equity [Abstract]</t>
  </si>
  <si>
    <t>Accumulated Other Comprehensive Income (Loss) The following table depicts changes in accumulated other comprehensive income (loss) by component, as well as detail on reclassifications out of accumulated other comprehensive income (loss): Millions of Dollars Defined Benefit Plans Foreign Currency Translation Hedging Accumulated Other Comprehensive Income (Loss) December 31, 2014 $ (696 ) 167 (2 ) (531 ) Other comprehensive loss before reclassifications (63 ) (88 ) — (151 ) Amounts reclassified from accumulated other comprehensive income (loss)* Amortization of defined benefit plan items** Actuarial losses and settlements 94 — — 94 Net current period other comprehensive income (loss) 31 (88 ) — (57 ) September 30, 2015 $ (665 ) 79 (2 ) (588 ) December 31, 2015 $ (662 ) 11 (2 ) (653 ) Other comprehensive income (loss) before reclassifications 10 (187 ) (7 ) (184 ) Amounts reclassified from accumulated other comprehensive income (loss)* Amortization of defined benefit plan items** Actuarial losses and settlements 45 — — 45 Net current period other comprehensive income (loss) 55 (187 ) (7 ) (139 ) September 30, 2016 $ (607 ) (176 ) (9 ) (792 ) * There were no significant reclassifications related to foreign currency translation or hedging. ** These accumulated other comprehensive income (loss) components are included in the computation of net periodic benefit cost (see Note 14—Employee Benefit Plans , for additional information).</t>
  </si>
  <si>
    <t>Related Party Transactions</t>
  </si>
  <si>
    <t>Related Party Transactions [Abstract]</t>
  </si>
  <si>
    <t>Related Party Transactions Significant transactions with related parties were: Millions of Dollars Three Months Ended Nine Months Ended 2016 2015 2016 2015 Operating revenues and other income (a) $ 588 581 1,544 1,872 Purchases (b) 2,118 1,927 5,769 6,281 Operating expenses and selling, general and administrative expenses (c) 31 29 92 91 (a) We sold NGL and other petrochemical feedstocks, along with solvents, to CPChem, and we sold gas oil and hydrogen feedstocks to Excel Paralubes. We sold certain feedstocks and intermediate products to WRB and also acted as agent for WRB in supplying crude oil and other feedstocks for a fee. We also sold refined products to our OnCue Holdings, LLC joint venture. In addition, we charged several of our affiliates, including CPChem, for the use of common facilities, such as steam generators, waste and water treaters, and warehouse facilities. (b) We purchased crude oil and refined products from WRB. We also acted as agent for WRB in distributing asphalt and solvents for a fee. We purchased natural gas and NGL from DCP Midstream, LLC (DCP Midstream) and CPChem, as well as other feedstocks from various affiliates, for use in our refinery and fractionation processes. We paid NGL fractionation fees to CPChem. We also paid fees to various pipeline equity companies for transporting finished refined products and NGL. We purchased base oils and fuel products from Excel for use in our refining and specialty businesses. (c) We paid utility and processing fees to various affiliates.</t>
  </si>
  <si>
    <t>Segment Disclosures and Related Information</t>
  </si>
  <si>
    <t>Segment Reporting [Abstract]</t>
  </si>
  <si>
    <t>Segment Disclosures and Related Information Our operating segments are: 1) Midstream— Gathers, processes, transports and markets natural gas; and transports, fractionates and markets NGL in the United States. In addition, this segment transports crude oil and other feedstocks to our refineries and other locations, delivers refined and specialty products to market, and provides terminaling and storage services for crude oil and petroleum products. The Midstream segment includes our master limited partnership, Phillips 66 Partners LP, as well as our 50 percent equity investment in DCP Midstream. 2) Chemicals— Manufactures and markets petrochemicals and plastics on a worldwide basis. The Chemicals segment consists of our 50 percent equity investment in CPChem. 3) Refining— Buys, sells and refines crude oil and other feedstocks at 13 refineries, mainly in the United States and Europe. 4) Marketing and Specialties— Purchases for resale and markets refined products, mainly in the United States and Europe. In addition, this segment includes the manufacturing and marketing of specialty products (such as base oils and lubricants), as well as power generation operations. Corporate and Other includes general corporate overhead, interest expense, our investments in new technologies and various other corporate activities. Corporate assets include all cash and cash equivalents. We evaluate performance and allocate resources based on net income attributable to Phillips 66. Intersegment sales are at prices that approximate market. Analysis of Results by Operating Segment Millions of Dollars Three Months Ended Nine Months Ended 2016 2015 2016 2015 Sales and Other Operating Revenues Midstream Total sales $ 934 821 2,784 2,703 Intersegment eliminations (296 ) (250 ) (866 ) (747 ) Total Midstream 638 571 1,918 1,956 Chemicals 1 1 3 4 Refining Total sales 13,465 16,511 37,242 49,737 Intersegment eliminations (9,035 ) (10,758 ) (24,840 ) (31,434 ) Total Refining 4,430 5,753 12,402 18,303 Marketing and Specialties Total sales 16,799 19,852 47,327 57,943 Intersegment eliminations (252 ) (386 ) (792 ) (1,146 ) Total Marketing and Specialties 16,547 19,466 46,535 56,797 Corporate and Other 8 1 24 22 Consolidated sales and other operating revenues $ 21,624 25,792 60,882 77,082 Net Income (Loss) Attributable to Phillips 66 Midstream $ 75 101 179 90 Chemicals 101 252 447 750 Refining 177 1,003 412 2,145 Marketing and Specialties 267 338 701 956 Corporate and Other (109 ) (116 ) (347 ) (364 ) Consolidated net income attributable to Phillips 66 $ 511 1,578 1,392 3,577 Millions of Dollars September 30 December 31 Total Assets Midstream $ 12,186 11,043 Chemicals 5,746 5,237 Refining 22,939 21,993 Marketing and Specialties 6,056 5,631 Corporate and Other 3,327 4,676 Consolidated total assets $ 50,254 48,580</t>
  </si>
  <si>
    <t>Income Taxes</t>
  </si>
  <si>
    <t>Income Tax Disclosure [Abstract]</t>
  </si>
  <si>
    <t>Income Taxes Our effective tax rates for the third quarter and the first nine months of 2016 were 34 percent and 32 percent , respectively, compared with 33 percent and 31 percent for the corresponding periods of 2015 . The effective tax rate varies from the federal statutory tax rate of 35 percent primarily as a result of foreign operations, partially offset by state tax expense.</t>
  </si>
  <si>
    <t>Phillips 66 Partners LP</t>
  </si>
  <si>
    <t>Limited Liability Company or Limited Partnership, Business Organization and Operations [Abstract]</t>
  </si>
  <si>
    <t>Phillips 66 Partners LP In 2013, we formed Phillips 66 Partners, a master limited partnership, to own, operate, develop and acquire primarily fee-based crude oil, refined petroleum product and NGL pipelines and terminals, as well as other transportation and midstream assets. In March 2016, we contributed to Phillips 66 Partners a 25 percent interest in our then wholly owned subsidiary, Phillips 66 Sweeny Frac LLC, which owns the Sweeny Fractionator, an NGL fractionator located within our Sweeny Refinery complex in Old Ocean, Texas, and the Clemens Caverns, an NGL salt dome storage facility located near Brazoria, Texas. Total consideration for the transaction was $236 million , which consisted of Phillips 66 Partners’ assumption of a $212 million note payable to us and the issuance of common units and general partner units to us with an aggregate fair value of $24 million . In May 2016, we contributed to Phillips 66 Partners the remaining 75 percent interest in Phillips 66 Sweeny Frac LLC and a 100 percent interest in our wholly owned subsidiary, Phillips 66 Plymouth LLC, which owned the Standish Pipeline, a refined petroleum product pipeline system extending from the Ponca City Refinery in Ponca City, Oklahoma, and terminating at the North Wichita Terminal in Wichita, Kansas. Total consideration for the transaction was $775 million , consisting of Phillips 66 Partners’ assumption of $675 million of notes payable to us and the issuance of common units and general units to us with an aggregate fair value of $100 million . On May 10, 2016, Phillips 66 Partners completed a public offering of 12,650,000 common units representing limited partner interests, at a price of $52.40 per unit. The net proceeds at closing were $656 million . Phillips 66 Partners used these net proceeds to repay a portion of the assumed notes discussed above. In June 2016, Phillips 66 Partners began issuing common units under a continuous offering program, which allows for the issuance of up to an aggregate of $250 million of Phillips 66 Partners’ common units, in amounts, at prices and on terms to be determined by market conditions and other factors at the time of the offerings. We refer to this as an at-the-market, or ATM, program. Through September 30, 2016, on a settlement-date basis, Phillips 66 Partners issued an aggregate of 346,152 common units under the ATM program, generating net proceeds of approximately $19 million . On August 12, 2016, Phillips 66 Partners completed a public offering of 6,000,000 common units representing limited partner interests, at a price of $50.22 per unit. The net proceeds at closing were $299 million . The net proceeds from the offering were used to repay the note assumed in the March transaction discussed above, as well as short-term borrowings incurred to fund Phillips 66 Partners’ acquisition of an additional interest in Explorer Pipeline Company and its contribution to the recently formed STACK pipeline joint venture. On October 11, 2016, we contributed to Phillips 66 Partners certain crude oil, refined product and NGL pipeline and terminal assets supporting four of our refineries. The transaction closed on October 14, 2016, at which time Phillips 66 Partners paid Phillips 66 total consideration of approximately $1.3 billion , consisting of $1,109 million in cash and the issuance of common and general partner units to us with a fair value of $196 million . Phillips 66 Partners funded the cash portion of the transaction with proceeds from a public debt offering of unsecured senior notes of $1,125 million in the aggregate. See Note 9— Debt for additional information on the notes offering. At September 30, 2016 , we owned a 57 percent limited partner interest and a 2 percent general partner interest in Phillips 66 Partners, while the public owned a 41 percent limited partner interest. We consolidate Phillips 66 Partners because we control the partnership through our general partner interest (see Note 3—Variable Interest Entities , for additional information). The public’s ownership interest in Phillips 66 Partners is reflected as a noncontrolling interest in our financial statements. The most significant assets of Phillips 66 Partners that are available to settle only its obligations at September 30, 2016 , were equity investments of $1,103 million and net PP&amp;E of $1,674 million .</t>
  </si>
  <si>
    <t>New Accounting Standards</t>
  </si>
  <si>
    <t>New Accounting Standards [Abstract]</t>
  </si>
  <si>
    <t>New Accounting Standards In August 2016, the FASB issued ASU No. 2016-15, “Statement of Cash Flows (Topic 230): Classification of Certain Cash Receipts and Cash Payments,” which clarifies the treatment of several cash flow categories. In addition, ASU No. 2016-15 clarifies that when cash receipts and cash payments have aspects of more than one class of cash flows and cannot be separated, classification will depend on the predominant source or use. Public business entities should apply the guidance in ASU No. 2016-15 for annual periods beginning after December 15, 2017, including interim periods within those annual periods, with early adoption permitted. We are currently evaluating the provisions of ASU No. 2016-15 and assessing the impact on our financial statements. In June 2016, the FASB issued ASU No. 2016-13, “Financial Instruments—Credit Losses (Topic 326): Measurement of Credit Losses on Financial Instruments.” The new standard amends the impairment model to utilize an expected loss methodology in place of the currently used incurred loss methodology, which will result in the more timely recognition of losses. Public business entities should apply the guidance in ASU No. 2016-13 for annual periods beginning after December 15, 2019, including interim periods within those annual periods. Early adoption will be permitted for annual periods beginning after December 15, 2018. We are currently evaluating the provisions of ASU No. 2016-13 and assessing the impact on our financial statements. In March 2016, the FASB issued ASU No. 2016-09, “Compensation-Stock Compensation (Topic 718): Improvements to Employee Share-Based Payment Accounting,” which simplifies several aspects of the accounting for share-based payment award transactions including accounting for income taxes and classification of excess tax benefits on the statement of cash flows, forfeitures and minimum statutory tax withholding requirements. Public business entities should apply the guidance in ASU No. 2016-09 for annual periods beginning after December 15, 2016, including interim periods within those annual periods. Early adoption is permitted. We are currently evaluating the provisions of ASU No. 2016-09 and assessing the impact on our financial statements. In February 2016, the FASB issued ASU No. 2016-02, “Leases (Topic 842).” In the new standard, the FASB modified its determination of whether a contract is a lease rather than whether a lease is a capital or operating lease under the previous accounting principles generally accepted in the United States (GAAP). A contract represents a lease if a transfer of control occurs over an identified property, plant and equipment for a period of time in exchange for consideration. Control over the use of the identified asset includes the right to obtain substantially all of the economic benefits from the use of the asset and the right to direct its use. The FASB continued to maintain two classifications of leases — financing and operating — which are substantially similar to capital and operating leases in the previous lease guidance. Under the new standard, recognition of assets and liabilities arising from operating leases will require recognition on the balance sheet. The effect of all leases in the statement of comprehensive income and the statement of cash flows will be largely unchanged. Lessor accounting will also be largely unchanged. Additional disclosures will be required for financing and operating leases for both lessors and lessees. Public business entities should apply the guidance in ASU No. 2016-02 for annual periods beginning after December 15, 2018, including interim periods within those annual periods. Early adoption is permitted. We are currently evaluating the provisions of ASU No. 2016-02 and assessing its impact on our financial statements. In January 2016, the FASB issued ASU No. 2016-01, “Financial Instruments-Overall (Subtopic 825-10): Recognition and Measurement of Financial Assets and Financial Liabilities,” to meet its objective of providing more decision-useful information about financial instruments. The majority of this ASU’s provisions amend only the presentation or disclosures of financial instruments; however, one provision will also affect net income. Equity investments carried under the cost method or lower of cost or fair value method of accounting, in accordance with current GAAP, will have to be carried at fair value upon adoption of ASU No. 2016-01, with changes in fair value recorded in net income. For equity investments that do not have readily determinable fair values, a company may elect to carry such investments at cost less impairments, if any, adjusted up or down for price changes in similar financial instruments issued by the investee, when and if observed. Public business entities should apply the guidance in ASU No. 2016-01 for annual periods beginning after December 15, 2017, and interim periods within those annual periods, with early adoption prohibited. We are currently evaluating the provisions of ASU No. 2016-01. Our initial review indicates that ASU No. 2016-01 will have a limited impact on our financial statements. In May 2014, the FASB issued ASU No. 2014-09, “Revenue from Contracts with Customers (Topic 606).” The new standard converged guidance on recognizing revenues in contracts with customers under GAAP and International Financial Reporting Standards. This ASU is intended to improve comparability of revenue recognition practices across entities, industries, jurisdictions and capital markets. In August 2015, the FASB issued ASU No. 2015-14, “Revenue from Contracts with Customers (Topic 606): Deferral of the Effective Date.” The amendment in this ASU defers the effective date of ASU No. 2014-09 for all entities for one year. Public business entities should apply the guidance in ASU No. 2014-09 to annual reporting periods beginning after December 15, 2017, including interim reporting periods within that reporting period. Earlier adoption is permitted only as of annual reporting periods beginning after December 31, 2016, including interim reporting periods within that reporting period. Retrospective or modified retrospective application of the accounting standard is required. We are currently evaluating the provisions of ASU No. 2014-09 and assessing the impact on our financial statements. As part of our assessment work to-date, we have formed an implementation work team, completed training on the new ASU’s revenue recognition model and are continuing our contract review and documentation.</t>
  </si>
  <si>
    <t>Condensed Consolidating Financial Information</t>
  </si>
  <si>
    <t>Condensed Financial Information of Parent Company Only Disclosure [Abstract]</t>
  </si>
  <si>
    <t>Condensed Consolidating Financial Information $7.5 billion of our senior notes were issued by Phillips 66, and are guaranteed by Phillips 66 Company, a 100 -percent-owned subsidiary. Phillips 66 Company has fully and unconditionally guaranteed the payment obligations of Phillips 66 with respect to these debt securities. The following condensed consolidating financial information presents the results of operations, financial position and cash flows for: • Phillips 66 and Phillips 66 Company (in each case, reflecting investments in subsidiaries utilizing the equity method of accounting). • All other nonguarantor subsidiaries. • The consolidating adjustments necessary to present Phillips 66’s results on a consolidated basis. This condensed consolidating financial information should be read in conjunction with the accompanying consolidated financial statements and notes. Millions of Dollars Three Months Ended September 30, 2016 Statement of Income Phillips 66 Phillips 66 Company All Other Subsidiaries Consolidating Adjustments Total Consolidated Revenues and Other Income Sales and other operating revenues $ — 15,264 6,360 — 21,624 Equity in earnings of affiliates 571 521 108 (809 ) 391 Net gain (loss) on dispositions — (11 ) 14 — 3 Other income — 10 14 — 24 Intercompany revenues — 173 2,685 (2,858 ) — Total Revenues and Other Income 571 15,957 9,181 (3,667 ) 22,042 Costs and Expenses Purchased crude oil and products — 12,377 6,388 (2,804 ) 15,961 Operating expenses — 864 206 (9 ) 1,061 Selling, general and administrative expenses 1 314 99 (3 ) 411 Depreciation and amortization — 206 87 — 293 Impairments — 1 1 — 2 Taxes other than income taxes — 1,390 2,034 — 3,424 Accretion on discounted liabilities — 3 2 — 5 Interest and debt expense 91 6 26 (42 ) 81 Foreign currency transaction gains — — (9 ) — (9 ) Total Costs and Expenses 92 15,161 8,834 (2,858 ) 21,229 Income before income taxes 479 796 347 (809 ) 813 Provision (benefit) for income taxes (32 ) 225 84 — 277 Net Income 511 571 263 (809 ) 536 Less: net income attributable to noncontrolling interests — — 25 — 25 Net Income Attributable to Phillips 66 $ 511 571 238 (809 ) 511 Comprehensive Income $ 471 531 207 (713 ) 496 Millions of Dollars Three Months Ended September 30, 2015 Statement of Income Phillips 66 Phillips 66 Company All Other Subsidiaries Consolidating Adjustments Total Consolidated Revenues and Other Income Sales and other operating revenues $ — 18,122 7,670 — 25,792 Equity in earnings of affiliates 1,637 946 89 (2,089 ) 583 Net gain on dispositions — — 22 — 22 Other income — 12 8 — 20 Intercompany revenues — 264 2,556 (2,820 ) — Total Revenues and Other Income 1,637 19,344 10,345 (4,909 ) 26,417 Costs and Expenses Purchased crude oil and products — 14,210 7,138 (2,768 ) 18,580 Operating expenses — 887 203 (7 ) 1,083 Selling, general and administrative expenses 2 339 107 (11 ) 437 Depreciation and amortization — 206 64 — 270 Impairments — 1 — — 1 Taxes other than income taxes — 1,396 2,214 — 3,610 Accretion on discounted liabilities — 4 1 — 5 Interest and debt expense 90 7 8 (34 ) 71 Foreign currency transaction losses — 1 — — 1 Total Costs and Expenses 92 17,051 9,735 (2,820 ) 24,058 Income before income taxes 1,545 2,293 610 (2,089 ) 2,359 Provision (benefit) for income taxes (33 ) 656 144 — 767 Net Income 1,578 1,637 466 (2,089 ) 1,592 Less: net income attributable to noncontrolling interests — — 14 — 14 Net Income Attributable to Phillips 66 $ 1,578 1,637 452 (2,089 ) 1,578 Comprehensive Income $ 1,459 1,518 365 (1,869 ) 1,473 Millions of Dollars Nine Months Ended September 30, 2016 Statement of Income Phillips 66 Phillips 66 Company All Other Subsidiaries Consolidating Adjustments Total Consolidated Revenues and Other Income Sales and other operating revenues $ — 42,199 18,683 — 60,882 Equity in earnings of affiliates 1,574 1,406 268 (2,089 ) 1,159 Net gain (loss) on dispositions — (11 ) 20 — 9 Other income — 34 25 — 59 Intercompany revenues — 570 6,398 (6,968 ) — Total Revenues and Other Income 1,574 44,198 25,394 (9,057 ) 62,109 Costs and Expenses Purchased crude oil and products — 33,844 17,047 (6,802 ) 44,089 Operating expenses — 2,477 628 (27 ) 3,078 Selling, general and administrative expenses 5 914 307 (8 ) 1,218 Depreciation and amortization — 609 254 — 863 Impairments — 1 3 — 4 Taxes other than income taxes — 4,131 6,348 — 10,479 Accretion on discounted liabilities — 11 4 — 15 Interest and debt expense 275 23 83 (131 ) 250 Foreign currency transaction gains — — (16 ) — (16 ) Total Costs and Expenses 280 42,010 24,658 (6,968 ) 59,980 Income before income taxes 1,294 2,188 736 (2,089 ) 2,129 Provision (benefit) for income taxes (98 ) 614 163 — 679 Net Income 1,392 1,574 573 (2,089 ) 1,450 Less: net income attributable to noncontrolling interests — — 58 — 58 Net Income Attributable to Phillips 66 $ 1,392 1,574 515 (2,089 ) 1,392 Comprehensive Income $ 1,253 1,435 398 (1,775 ) 1,311 Millions of Dollars Nine Months Ended September 30, 2015 Statement of Income Phillips 66 Phillips 66 Company All Other Subsidiaries Consolidating Adjustments Total Consolidated Revenues and Other Income Sales and other operating revenues $ — 53,612 23,470 — 77,082 Equity in earnings (losses) of affiliates 3,760 2,362 (13 ) (4,663 ) 1,446 Net gain (loss) on dispositions — (115 ) 398 — 283 Other income — 77 32 — 109 Intercompany revenues — 753 7,699 (8,452 ) — Total Revenues and Other Income 3,760 56,689 31,586 (13,115 ) 78,920 Costs and Expenses Purchased crude oil and products — 42,959 22,899 (8,330 ) 57,528 Operating expenses 4 2,543 704 (31 ) 3,220 Selling, general and administrative expenses 5 934 311 (13 ) 1,237 Depreciation and amortization — 614 183 — 797 Impairments — 3 — — 3 Taxes other than income taxes — 4,212 6,409 — 10,621 Accretion on discounted liabilities — 12 4 — 16 Interest and debt expense 273 19 22 (78 ) 236 Foreign currency transaction losses — 1 49 — 50 Total Costs and Expenses 282 51,297 30,581 (8,452 ) 73,708 Income before income taxes 3,478 5,392 1,005 (4,663 ) 5,212 Provision (benefit) for income taxes (99 ) 1,632 65 — 1,598 Net Income 3,577 3,760 940 (4,663 ) 3,614 Less: net income attributable to noncontrolling interests — — 37 — 37 Net Income Attributable to Phillips 66 $ 3,577 3,760 903 (4,663 ) 3,577 Comprehensive Income $ 3,520 3,703 878 (4,544 ) 3,557 Millions of Dollars September 30, 2016 Balance Sheet Phillips 66 Phillips 66 Company All Other Subsidiaries Consolidating Adjustments Total Consolidated Assets Cash and cash equivalents $ — 885 1,452 — 2,337 Accounts and notes receivable 10 3,417 3,313 (1,739 ) 5,001 Inventories — 2,578 1,327 — 3,905 Prepaid expenses and other current assets — 408 313 — 721 Total Current Assets 10 7,288 6,405 (1,739 ) 11,964 Investments and long-term receivables 31,651 22,892 8,077 (49,343 ) 13,277 Net properties, plants and equipment — 12,997 7,450 — 20,447 Goodwill — 3,032 235 — 3,267 Intangibles — 721 171 — 892 Other assets 12 221 176 (2 ) 407 Total Assets $ 31,673 47,151 22,514 (51,084 ) 50,254 Liabilities and Equity Accounts payable $ — 5,320 2,981 (1,739 ) 6,562 Short-term debt 1,499 29 55 — 1,583 Accrued income and other taxes — 342 527 — 869 Employee benefit obligations — 405 48 — 453 Other accruals 143 410 80 — 633 Total Current Liabilities 1,642 6,506 3,691 (1,739 ) 10,100 Long-term debt 5,919 135 1,221 — 7,275 Asset retirement obligations and accrued environmental costs — 491 163 — 654 Deferred income taxes — 4,508 2,062 (2 ) 6,568 Employee benefit obligations — 866 195 — 1,061 Other liabilities and deferred credits 1,178 3,036 3,675 (7,604 ) 285 Total Liabilities 8,739 15,542 11,007 (9,345 ) 25,943 Common stock 10,922 25,404 10,781 (36,185 ) 10,922 Retained earnings 12,804 6,997 (386 ) (6,640 ) 12,775 Accumulated other comprehensive loss (792 ) (792 ) (294 ) 1,086 (792 ) Noncontrolling interests — — 1,406 — 1,406 Total Liabilities and Equity $ 31,673 47,151 22,514 (51,084 ) 50,254 Millions of Dollars December 31, 2015 Balance Sheet Phillips 66 Phillips 66 Company All Other Subsidiaries Consolidating Adjustments Total Consolidated Assets Cash and cash equivalents $ — 575 2,499 — 3,074 Accounts and notes receivable 14 3,643 2,217 (701 ) 5,173 Inventories — 2,171 1,306 — 3,477 Prepaid expenses and other current assets 2 382 148 — 532 Total Current Assets 16 6,771 6,170 (701 ) 12,256 Investments and long-term receivables 33,315 24,068 7,395 (52,635 ) 12,143 Net properties, plants and equipment — 12,651 7,070 — 19,721 Goodwill — 3,040 235 — 3,275 Intangibles — 726 180 — 906 Other assets 16 154 113 (4 ) 279 Total Assets $ 33,347 47,410 21,163 (53,340 ) 48,580 Liabilities and Equity Accounts payable $ — 4,015 2,341 (701 ) 5,655 Short-term debt — 25 19 — 44 Accrued income and other taxes — 320 558 — 878 Employee benefit obligations — 528 48 — 576 Other accruals 59 240 79 — 378 Total Current Liabilities 59 5,128 3,045 (701 ) 7,531 Long-term debt 7,413 158 1,272 — 8,843 Asset retirement obligations and accrued environmental costs — 496 169 — 665 Deferred income taxes — 4,500 1,545 (4 ) 6,041 Employee benefit obligations — 1,094 191 — 1,285 Other liabilities and deferred credits 2,746 2,765 3,734 (8,968 ) 277 Total Liabilities 10,218 14,141 9,956 (9,673 ) 24,642 Common stock 11,405 25,404 10,688 (36,092 ) 11,405 Retained earnings 12,377 8,518 (200 ) (8,347 ) 12,348 Accumulated other comprehensive loss (653 ) (653 ) (119 ) 772 (653 ) Noncontrolling interests — — 838 — 838 Total Liabilities and Equity $ 33,347 47,410 21,163 (53,340 ) 48,580 Millions of Dollars Nine Months Ended September 30, 2016 Statement of Cash Flows Phillips 66 Phillips 66 Company All Other Subsidiaries Consolidating Adjustments Total Consolidated Cash Flows From Operating Activities Net Cash Provided by Operating Activities $ 3,111 1,790 1,174 (3,779 ) 2,296 Cash Flows From Investing Activities Capital expenditures and investments* — (1,025 ) (1,044 ) 38 (2,031 ) Proceeds from asset dispositions** — — 159 — 159 Intercompany lending activities (1,303 ) 2,692 (1,389 ) — — Advances/loans—related parties — (75 ) (191 ) — (266 ) Collection of advances/loans—related parties — — 107 — 107 Other — 30 (162 ) — (132 ) Net Cash Provided by (Used in) Investing Activities (1,303 ) 1,622 (2,520 ) 38 (2,163 ) Cash Flows From Financing Activities Issuance of debt — — 400 — 400 Repayment of debt — (21 ) (397 ) — (418 ) Issuance of common stock (30 ) — — — (30 ) Repurchase of common stock (812 ) — — — (812 ) Dividends paid on common stock (954 ) (3,099 ) (680 ) 3,779 (954 ) Distributions to noncontrolling interests — — (45 ) — (45 ) Net proceeds from issuance of Phillips 66 Partners LP common units — — 972 — 972 Other* (12 ) 18 38 (38 ) 6 Net Cash Provided by (Used in) Financing Activities (1,808 ) (3,102 ) 288 3,741 (881 ) Effect of Exchange Rate Changes on Cash and Cash Equivalents — — 11 — 11 Net Change in Cash and Cash Equivalents — 310 (1,047 ) — (737 ) Cash and cash equivalents at beginning of period — 575 2,499 — 3,074 Cash and Cash Equivalents at End of Period $ — 885 1,452 — 2,337 * Includes intercompany capital contributions. ** Includes return of investments in equity affiliates and working capital true-ups on dispositions. Millions of Dollars Nine Months Ended September 30, 2015 Statement of Cash Flows Phillips 66 Phillips 66 Company All Other Subsidiaries Consolidating Adjustments Total Consolidated Cash Flows From Operating Activities Net Cash Provided by Operating Activities $ 884 2,179 2,131 (978 ) 4,216 Cash Flows From Investing Activities Capital expenditures and investments* — (925 ) (3,195 ) 834 (3,286 ) Proceeds from asset dispositions** — 774 176 (882 ) 68 Intercompany lending activities 1,938 (2,201 ) 263 — — Advances/loans—related parties — (50 ) — — (50 ) Collection of advances/loans—related parties — 50 — — 50 Other — (22 ) 24 — 2 Net Cash Provided by (Used in) Investing Activities 1,938 (2,374 ) (2,732 ) (48 ) (3,216 ) Cash Flows From Financing Activities Issuance of debt — — 1,169 — 1,169 Repayment of debt (800 ) (19 ) (99 ) — (918 ) Issuance of common stock (27 ) — — — (27 ) Repurchase of common stock (1,106 ) — — — (1,106 ) Dividends paid on common stock (874 ) (874 ) (64 ) 938 (874 ) Distributions to controlling interests — — (186 ) 186 — Distributions to noncontrolling interests — — (30 ) — (30 ) Net proceeds from issuance of Phillips 66 Partners LP common units — — 384 — 384 Other* (15 ) 27 88 (98 ) 2 Net Cash Provided by (Used in) Financing Activities (2,822 ) (866 ) 1,262 1,026 (1,400 ) Effect of Exchange Rate Changes on Cash and Cash Equivalents — — 15 — 15 Net Change in Cash and Cash Equivalents — (1,061 ) 676 — (385 ) Cash and cash equivalents at beginning of period — 2,045 3,162 — 5,207 Cash and Cash Equivalents at End of Period $ — 984 3,838 — 4,822 * Includes intercompany capital contributions. ** Includes return of investments in equity affiliates and working capital true-ups on dispositions.</t>
  </si>
  <si>
    <t>Interim Financial Information (Policies)</t>
  </si>
  <si>
    <t>The numerator of basic earnings per share (EPS) is net income attributable to Phillips 66, reduced by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only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t>
  </si>
  <si>
    <t>Commitments and Contingencies</t>
  </si>
  <si>
    <t>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t>
  </si>
  <si>
    <t>Inventories (Tables)</t>
  </si>
  <si>
    <t>Summary of Inventories</t>
  </si>
  <si>
    <t>Inventories consisted of the following: Millions of Dollars September 30 December 31 Crude oil and petroleum products $ 3,643 3,214 Materials and supplies 262 263 $ 3,905 3,477</t>
  </si>
  <si>
    <t>Investments, Loans and Long-Term Receivables (Tables)</t>
  </si>
  <si>
    <t>Summary of Financial Information</t>
  </si>
  <si>
    <t>Summarized 100 percent financial information for WRB Refining LP (WRB) and Chevron Phillips Chemical Company LLC ( CPChem ) was as follows: Millions of Dollars Three Months Ended Nine Months Ended 2016 2015 2016 2015 Revenues $ 4,647 5,266 13,115 16,092 Income before income taxes 403 881 1,347 2,611 Net income 386 860 1,290 2,556</t>
  </si>
  <si>
    <t>Properties, Plants and Equipment (Tables)</t>
  </si>
  <si>
    <t>Properties, Plants and Equipment with Associated Accumulated Depreciation and Amortization</t>
  </si>
  <si>
    <t>Our investment in PP&amp;E, with the associated accumulated depreciation and amortization (Accum. D&amp;A), was: Millions of Dollars September 30, 2016 December 31, 2015 Gross PP&amp;E Accum. D&amp;A Net PP&amp;E Gross PP&amp;E Accum. D&amp;A Net PP&amp;E Midstream $ 7,851 1,523 6,328 6,978 1,293 5,685 Chemicals — — — — — — Refining 20,902 8,040 12,862 20,850 8,046 12,804 Marketing and Specialties 1,455 790 665 1,422 746 676 Corporate and Other 1,154 562 592 1,060 504 556 $ 31,362 10,915 20,447 30,310 10,589 19,721</t>
  </si>
  <si>
    <t>Earnings per Share (Tables)</t>
  </si>
  <si>
    <t>Reconciliation of Basic and Diluted Earnings Per Share</t>
  </si>
  <si>
    <t xml:space="preserve"> Three Months Ended Nine Months Ended 2016 2015 2016 2015 Basic Diluted Basic Diluted Basic Diluted Basic Diluted Amounts attributed to Phillips 66 Common Stockholders (millions) : Net income attributable to Phillips 66 $ 511 511 1,578 1,578 1,392 1,392 3,577 3,577 Income allocated to participating securities (2 ) (1 ) (1 ) — (5 ) (3 ) (5 ) — Net Income available to common stockholders $ 509 510 1,577 1,578 1,387 1,389 3,572 3,577 Weighted-average common shares outstanding (thousands) : 521,815 525,991 535,618 540,357 524,365 528,650 539,616 544,362 Effect of stock-based compensation 4,176 2,807 4,739 4,339 4,285 3,000 4,746 4,672 Weighted-average common shares outstanding—EPS 525,991 528,798 540,357 544,696 528,650 531,650 544,362 549,034 Earnings Per Share of Common Stock (dollars) $ 0.97 0.96 2.92 2.90 2.62 2.61 6.56 6.52</t>
  </si>
  <si>
    <t>Derivatives and Financial Instruments (Tables)</t>
  </si>
  <si>
    <t>Summary of Fair Value of Commodity Derivative Assets and Liabilities and Gains (Losses) from Derivative Contracts</t>
  </si>
  <si>
    <t>The following table indicates the balance sheet line items that include the fair values of commodity derivative assets and liabilities presented net (i.e., commodity derivative assets and liabilities with the same counterparty are netted where the right of setoff exists); however, the balances in the following table are presented gross. For information on the impact of counterparty netting and collateral netting, see Note 13—Fair Value Measurements . Millions of Dollars September 30 December 31 Assets Prepaid expenses and other current assets $ 553 2,607 Other assets 18 5 Liabilities Other accruals 618 2,425 Other liabilities and deferred credits 18 5 Hedge accounting has not been used for any item in the table. The recognized gains (losses) incurred from commodity derivatives, and the line items where they appear on our consolidated statement of income, were: Millions of Dollars Three Months Ended Nine Months Ended 2016 2015 2016 2015 Sales and other operating revenues $ (6 ) 195 (274 ) 21 Other income 8 12 24 59 Purchased crude oil and products 36 117 (89 ) 66 Hedge accounting has not been used for any item in the table.</t>
  </si>
  <si>
    <t>Summary of Material Net Exposures and Notional Amount of Derivative Contracts</t>
  </si>
  <si>
    <t xml:space="preserve"> Open Position Long/(Short) September 30 December 31 Commodity Crude oil, refined products and NGL (millions of barrels) (37 ) (17 )</t>
  </si>
  <si>
    <t>Fair Value Measurements (Tables)</t>
  </si>
  <si>
    <t>Fair Value Hierarchy for Material Financial Instruments and Derivative Assets and Liabilities, Including the Effect of Counterparty Netting</t>
  </si>
  <si>
    <t>The carrying values and fair values by hierarchy of our material financial instruments and commodity forward contracts, either carried or disclosed at fair value, including any effects of netting derivative assets with liabilities and netting collateral due to right of setoff or master netting agreements, were: Millions of Dollars September 30, 2016 Fair Value Hierarchy Total Fair Value of Gross Assets &amp; Liabilities Effect of Counterparty Netting Effect of Collateral Netting Difference in Carrying Value and Fair Value Net Carrying Value Presented on the Balance Sheet Cash Collateral Received or Paid, Not Offset on Balance Sheet Level 1 Level 2 Level 3 Commodity Derivative Assets Exchange-cleared instruments $ 292 213 — 505 (505 ) — — — — OTC instruments — 1 — 1 — — — 1 — Physical forward contracts* — 62 3 65 — — — 65 — Rabbi trust assets 96 — — 96 N/A N/A — 96 N/A $ 388 276 3 667 (505 ) — — 162 Commodity Derivative Liabilities Exchange-cleared instruments $ 328 271 — 599 (505 ) (94 ) — — — OTC instruments — 1 — 1 — — — 1 — Physical forward contracts* — 35 1 36 — — — 36 — Interest-rate derivatives — 13 — 13 — — — 13 — Floating-rate debt 100 — — 100 N/A N/A — 100 N/A Fixed-rate debt, excluding capital leases** — 9,517 — 9,517 N/A N/A (935 ) 8,582 N/A $ 428 9,837 1 10,266 (505 ) (94 ) (935 ) 8,732 * Physical forward contracts may have a larger value on the balance sheet than disclosed in the fair value hierarchy when the remaining contract term at the reporting date is greater than 12 months and the short-term portion is an asset while the long-term portion is a liability, or vice versa. ** We carry fixed-rate debt on the balance sheet at amortized cost. Millions of Dollars December 31, 2015 Fair Value Hierarchy Total Fair Value of Gross Assets &amp; Liabilities Effect of Counterparty Netting Effect of Collateral Netting Difference in Carrying Value and Fair Value Net Carrying Value Presented on the Balance Sheet Cash Collateral Received or Paid, Not Offset on Balance Sheet Level 1 Level 2 Level 3 Commodity Derivative Assets Exchange-cleared instruments $ 1,851 703 — 2,554 (2,389 ) (100 ) — 65 — OTC instruments — 13 — 13 (12 ) — — 1 — Physical forward contracts* 3 40 2 45 — — — 45 — Rabbi trust assets 83 — — 83 N/A N/A — 83 N/A $ 1,937 756 2 2,695 (2,401 ) (100 ) — 194 Commodity Derivative Liabilities Exchange-cleared instruments $ 1,745 646 — 2,391 (2,389 ) — — 2 — OTC instruments — 17 — 17 (12 ) — — 5 — Physical forward contracts* — 22 — 22 — — — 22 — Floating-rate debt 50 — — 50 N/A N/A — 50 N/A Fixed-rate debt, excluding capital leases** — 8,434 — 8,434 N/A N/A 195 8,629 N/A $ 1,795 9,119 — 10,914 (2,401 ) — 195 8,708 * Physical forward contracts may have a larger value on the balance sheet than disclosed in the fair value hierarchy when the remaining contract term at the reporting date is greater than 12 months and the short-term portion is an asset while the long-term portion is a liability, or vice versa. ** We carry fixed-rate debt on the balance sheet at amortized cost.</t>
  </si>
  <si>
    <t>Employee Benefit Plans (Tables)</t>
  </si>
  <si>
    <t>Components of Net Periodic Benefit Cost</t>
  </si>
  <si>
    <t>The components of net periodic benefit cost for the three- and nine-month periods ended September 30, 2016 and 2015 , were as follows: Millions of Dollars Pension Benefits Other Benefits 2016 2015 2016 2015 U.S. Int’l. U.S. Int’l. Components of Net Periodic Benefit Cost Three Months Ended September 30 Service cost $ 32 8 32 9 1 1 Interest cost 29 7 27 7 2 2 Expected return on plan assets (32 ) (9 ) (35 ) (9 ) — — Amortization of prior service cost 1 — — — — — Recognized net actuarial loss 18 4 19 4 — — Settlements 2 — 75 — — — Net periodic benefit cost $ 50 10 118 11 3 3 Nine Months Ended September 30 Service cost $ 96 26 94 29 5 5 Interest cost 87 22 81 21 6 6 Expected return on plan assets (96 ) (29 ) (105 ) (28 ) — — Amortization of prior service cost (credit) 2 (1 ) 2 (1 ) (1 ) (1 ) Recognized net actuarial loss (gain) 54 11 56 12 — (1 ) Settlements 5 — 76 — — — Net periodic benefit cost $ 148 29 204 33 10 9</t>
  </si>
  <si>
    <t>Accumulated Other Comprehensive Income (Loss) (Tables)</t>
  </si>
  <si>
    <t>Summary of Changes in and Reclassifications Out of Accumulated Other Comprehensive Income (Loss) by Component</t>
  </si>
  <si>
    <t>The following table depicts changes in accumulated other comprehensive income (loss) by component, as well as detail on reclassifications out of accumulated other comprehensive income (loss): Millions of Dollars Defined Benefit Plans Foreign Currency Translation Hedging Accumulated Other Comprehensive Income (Loss) December 31, 2014 $ (696 ) 167 (2 ) (531 ) Other comprehensive loss before reclassifications (63 ) (88 ) — (151 ) Amounts reclassified from accumulated other comprehensive income (loss)* Amortization of defined benefit plan items** Actuarial losses and settlements 94 — — 94 Net current period other comprehensive income (loss) 31 (88 ) — (57 ) September 30, 2015 $ (665 ) 79 (2 ) (588 ) December 31, 2015 $ (662 ) 11 (2 ) (653 ) Other comprehensive income (loss) before reclassifications 10 (187 ) (7 ) (184 ) Amounts reclassified from accumulated other comprehensive income (loss)* Amortization of defined benefit plan items** Actuarial losses and settlements 45 — — 45 Net current period other comprehensive income (loss) 55 (187 ) (7 ) (139 ) September 30, 2016 $ (607 ) (176 ) (9 ) (792 ) * There were no significant reclassifications related to foreign currency translation or hedging. ** These accumulated other comprehensive income (loss) components are included in the computation of net periodic benefit cost (see Note 14—Employee Benefit Plans , for additional information).</t>
  </si>
  <si>
    <t>Related Party Transactions (Tables)</t>
  </si>
  <si>
    <t>Significant Transactions with Related Parties</t>
  </si>
  <si>
    <t>Significant transactions with related parties were: Millions of Dollars Three Months Ended Nine Months Ended 2016 2015 2016 2015 Operating revenues and other income (a) $ 588 581 1,544 1,872 Purchases (b) 2,118 1,927 5,769 6,281 Operating expenses and selling, general and administrative expenses (c) 31 29 92 91 (a) We sold NGL and other petrochemical feedstocks, along with solvents, to CPChem, and we sold gas oil and hydrogen feedstocks to Excel Paralubes. We sold certain feedstocks and intermediate products to WRB and also acted as agent for WRB in supplying crude oil and other feedstocks for a fee. We also sold refined products to our OnCue Holdings, LLC joint venture. In addition, we charged several of our affiliates, including CPChem, for the use of common facilities, such as steam generators, waste and water treaters, and warehouse facilities. (b) We purchased crude oil and refined products from WRB. We also acted as agent for WRB in distributing asphalt and solvents for a fee. We purchased natural gas and NGL from DCP Midstream, LLC (DCP Midstream) and CPChem, as well as other feedstocks from various affiliates, for use in our refinery and fractionation processes. We paid NGL fractionation fees to CPChem. We also paid fees to various pipeline equity companies for transporting finished refined products and NGL. We purchased base oils and fuel products from Excel for use in our refining and specialty businesses. (c) We paid utility and processing fees to various affiliates.</t>
  </si>
  <si>
    <t>Segment Disclosures and Related Information (Tables)</t>
  </si>
  <si>
    <t>Analysis of Results by Operating Segment</t>
  </si>
  <si>
    <t xml:space="preserve"> Millions of Dollars Three Months Ended Nine Months Ended 2016 2015 2016 2015 Sales and Other Operating Revenues Midstream Total sales $ 934 821 2,784 2,703 Intersegment eliminations (296 ) (250 ) (866 ) (747 ) Total Midstream 638 571 1,918 1,956 Chemicals 1 1 3 4 Refining Total sales 13,465 16,511 37,242 49,737 Intersegment eliminations (9,035 ) (10,758 ) (24,840 ) (31,434 ) Total Refining 4,430 5,753 12,402 18,303 Marketing and Specialties Total sales 16,799 19,852 47,327 57,943 Intersegment eliminations (252 ) (386 ) (792 ) (1,146 ) Total Marketing and Specialties 16,547 19,466 46,535 56,797 Corporate and Other 8 1 24 22 Consolidated sales and other operating revenues $ 21,624 25,792 60,882 77,082 Net Income (Loss) Attributable to Phillips 66 Midstream $ 75 101 179 90 Chemicals 101 252 447 750 Refining 177 1,003 412 2,145 Marketing and Specialties 267 338 701 956 Corporate and Other (109 ) (116 ) (347 ) (364 ) Consolidated net income attributable to Phillips 66 $ 511 1,578 1,392 3,577 Millions of Dollars September 30 December 31 Total Assets Midstream $ 12,186 11,043 Chemicals 5,746 5,237 Refining 22,939 21,993 Marketing and Specialties 6,056 5,631 Corporate and Other 3,327 4,676 Consolidated total assets $ 50,254 48,580</t>
  </si>
  <si>
    <t>Condensed Consolidating Financial Information (Tables)</t>
  </si>
  <si>
    <t>Condensed Consolidating Statement of Income</t>
  </si>
  <si>
    <t xml:space="preserve"> Millions of Dollars Three Months Ended September 30, 2016 Statement of Income Phillips 66 Phillips 66 Company All Other Subsidiaries Consolidating Adjustments Total Consolidated Revenues and Other Income Sales and other operating revenues $ — 15,264 6,360 — 21,624 Equity in earnings of affiliates 571 521 108 (809 ) 391 Net gain (loss) on dispositions — (11 ) 14 — 3 Other income — 10 14 — 24 Intercompany revenues — 173 2,685 (2,858 ) — Total Revenues and Other Income 571 15,957 9,181 (3,667 ) 22,042 Costs and Expenses Purchased crude oil and products — 12,377 6,388 (2,804 ) 15,961 Operating expenses — 864 206 (9 ) 1,061 Selling, general and administrative expenses 1 314 99 (3 ) 411 Depreciation and amortization — 206 87 — 293 Impairments — 1 1 — 2 Taxes other than income taxes — 1,390 2,034 — 3,424 Accretion on discounted liabilities — 3 2 — 5 Interest and debt expense 91 6 26 (42 ) 81 Foreign currency transaction gains — — (9 ) — (9 ) Total Costs and Expenses 92 15,161 8,834 (2,858 ) 21,229 Income before income taxes 479 796 347 (809 ) 813 Provision (benefit) for income taxes (32 ) 225 84 — 277 Net Income 511 571 263 (809 ) 536 Less: net income attributable to noncontrolling interests — — 25 — 25 Net Income Attributable to Phillips 66 $ 511 571 238 (809 ) 511 Comprehensive Income $ 471 531 207 (713 ) 496 Millions of Dollars Three Months Ended September 30, 2015 Statement of Income Phillips 66 Phillips 66 Company All Other Subsidiaries Consolidating Adjustments Total Consolidated Revenues and Other Income Sales and other operating revenues $ — 18,122 7,670 — 25,792 Equity in earnings of affiliates 1,637 946 89 (2,089 ) 583 Net gain on dispositions — — 22 — 22 Other income — 12 8 — 20 Intercompany revenues — 264 2,556 (2,820 ) — Total Revenues and Other Income 1,637 19,344 10,345 (4,909 ) 26,417 Costs and Expenses Purchased crude oil and products — 14,210 7,138 (2,768 ) 18,580 Operating expenses — 887 203 (7 ) 1,083 Selling, general and administrative expenses 2 339 107 (11 ) 437 Depreciation and amortization — 206 64 — 270 Impairments — 1 — — 1 Taxes other than income taxes — 1,396 2,214 — 3,610 Accretion on discounted liabilities — 4 1 — 5 Interest and debt expense 90 7 8 (34 ) 71 Foreign currency transaction losses — 1 — — 1 Total Costs and Expenses 92 17,051 9,735 (2,820 ) 24,058 Income before income taxes 1,545 2,293 610 (2,089 ) 2,359 Provision (benefit) for income taxes (33 ) 656 144 — 767 Net Income 1,578 1,637 466 (2,089 ) 1,592 Less: net income attributable to noncontrolling interests — — 14 — 14 Net Income Attributable to Phillips 66 $ 1,578 1,637 452 (2,089 ) 1,578 Comprehensive Income $ 1,459 1,518 365 (1,869 ) 1,473 Millions of Dollars Nine Months Ended September 30, 2016 Statement of Income Phillips 66 Phillips 66 Company All Other Subsidiaries Consolidating Adjustments Total Consolidated Revenues and Other Income Sales and other operating revenues $ — 42,199 18,683 — 60,882 Equity in earnings of affiliates 1,574 1,406 268 (2,089 ) 1,159 Net gain (loss) on dispositions — (11 ) 20 — 9 Other income — 34 25 — 59 Intercompany revenues — 570 6,398 (6,968 ) — Total Revenues and Other Income 1,574 44,198 25,394 (9,057 ) 62,109 Costs and Expenses Purchased crude oil and products — 33,844 17,047 (6,802 ) 44,089 Operating expenses — 2,477 628 (27 ) 3,078 Selling, general and administrative expenses 5 914 307 (8 ) 1,218 Depreciation and amortization — 609 254 — 863 Impairments — 1 3 — 4 Taxes other than income taxes — 4,131 6,348 — 10,479 Accretion on discounted liabilities — 11 4 — 15 Interest and debt expense 275 23 83 (131 ) 250 Foreign currency transaction gains — — (16 ) — (16 ) Total Costs and Expenses 280 42,010 24,658 (6,968 ) 59,980 Income before income taxes 1,294 2,188 736 (2,089 ) 2,129 Provision (benefit) for income taxes (98 ) 614 163 — 679 Net Income 1,392 1,574 573 (2,089 ) 1,450 Less: net income attributable to noncontrolling interests — — 58 — 58 Net Income Attributable to Phillips 66 $ 1,392 1,574 515 (2,089 ) 1,392 Comprehensive Income $ 1,253 1,435 398 (1,775 ) 1,311 Millions of Dollars Nine Months Ended September 30, 2015 Statement of Income Phillips 66 Phillips 66 Company All Other Subsidiaries Consolidating Adjustments Total Consolidated Revenues and Other Income Sales and other operating revenues $ — 53,612 23,470 — 77,082 Equity in earnings (losses) of affiliates 3,760 2,362 (13 ) (4,663 ) 1,446 Net gain (loss) on dispositions — (115 ) 398 — 283 Other income — 77 32 — 109 Intercompany revenues — 753 7,699 (8,452 ) — Total Revenues and Other Income 3,760 56,689 31,586 (13,115 ) 78,920 Costs and Expenses Purchased crude oil and products — 42,959 22,899 (8,330 ) 57,528 Operating expenses 4 2,543 704 (31 ) 3,220 Selling, general and administrative expenses 5 934 311 (13 ) 1,237 Depreciation and amortization — 614 183 — 797 Impairments — 3 — — 3 Taxes other than income taxes — 4,212 6,409 — 10,621 Accretion on discounted liabilities — 12 4 — 16 Interest and debt expense 273 19 22 (78 ) 236 Foreign currency transaction losses — 1 49 — 50 Total Costs and Expenses 282 51,297 30,581 (8,452 ) 73,708 Income before income taxes 3,478 5,392 1,005 (4,663 ) 5,212 Provision (benefit) for income taxes (99 ) 1,632 65 — 1,598 Net Income 3,577 3,760 940 (4,663 ) 3,614 Less: net income attributable to noncontrolling interests — — 37 — 37 Net Income Attributable to Phillips 66 $ 3,577 3,760 903 (4,663 ) 3,577 Comprehensive Income $ 3,520 3,703 878 (4,544 ) 3,557</t>
  </si>
  <si>
    <t>Condensed Consolidating Balance Sheet</t>
  </si>
  <si>
    <t xml:space="preserve"> Millions of Dollars September 30, 2016 Balance Sheet Phillips 66 Phillips 66 Company All Other Subsidiaries Consolidating Adjustments Total Consolidated Assets Cash and cash equivalents $ — 885 1,452 — 2,337 Accounts and notes receivable 10 3,417 3,313 (1,739 ) 5,001 Inventories — 2,578 1,327 — 3,905 Prepaid expenses and other current assets — 408 313 — 721 Total Current Assets 10 7,288 6,405 (1,739 ) 11,964 Investments and long-term receivables 31,651 22,892 8,077 (49,343 ) 13,277 Net properties, plants and equipment — 12,997 7,450 — 20,447 Goodwill — 3,032 235 — 3,267 Intangibles — 721 171 — 892 Other assets 12 221 176 (2 ) 407 Total Assets $ 31,673 47,151 22,514 (51,084 ) 50,254 Liabilities and Equity Accounts payable $ — 5,320 2,981 (1,739 ) 6,562 Short-term debt 1,499 29 55 — 1,583 Accrued income and other taxes — 342 527 — 869 Employee benefit obligations — 405 48 — 453 Other accruals 143 410 80 — 633 Total Current Liabilities 1,642 6,506 3,691 (1,739 ) 10,100 Long-term debt 5,919 135 1,221 — 7,275 Asset retirement obligations and accrued environmental costs — 491 163 — 654 Deferred income taxes — 4,508 2,062 (2 ) 6,568 Employee benefit obligations — 866 195 — 1,061 Other liabilities and deferred credits 1,178 3,036 3,675 (7,604 ) 285 Total Liabilities 8,739 15,542 11,007 (9,345 ) 25,943 Common stock 10,922 25,404 10,781 (36,185 ) 10,922 Retained earnings 12,804 6,997 (386 ) (6,640 ) 12,775 Accumulated other comprehensive loss (792 ) (792 ) (294 ) 1,086 (792 ) Noncontrolling interests — — 1,406 — 1,406 Total Liabilities and Equity $ 31,673 47,151 22,514 (51,084 ) 50,254 Millions of Dollars December 31, 2015 Balance Sheet Phillips 66 Phillips 66 Company All Other Subsidiaries Consolidating Adjustments Total Consolidated Assets Cash and cash equivalents $ — 575 2,499 — 3,074 Accounts and notes receivable 14 3,643 2,217 (701 ) 5,173 Inventories — 2,171 1,306 — 3,477 Prepaid expenses and other current assets 2 382 148 — 532 Total Current Assets 16 6,771 6,170 (701 ) 12,256 Investments and long-term receivables 33,315 24,068 7,395 (52,635 ) 12,143 Net properties, plants and equipment — 12,651 7,070 — 19,721 Goodwill — 3,040 235 — 3,275 Intangibles — 726 180 — 906 Other assets 16 154 113 (4 ) 279 Total Assets $ 33,347 47,410 21,163 (53,340 ) 48,580 Liabilities and Equity Accounts payable $ — 4,015 2,341 (701 ) 5,655 Short-term debt — 25 19 — 44 Accrued income and other taxes — 320 558 — 878 Employee benefit obligations — 528 48 — 576 Other accruals 59 240 79 — 378 Total Current Liabilities 59 5,128 3,045 (701 ) 7,531 Long-term debt 7,413 158 1,272 — 8,843 Asset retirement obligations and accrued environmental costs — 496 169 — 665 Deferred income taxes — 4,500 1,545 (4 ) 6,041 Employee benefit obligations — 1,094 191 — 1,285 Other liabilities and deferred credits 2,746 2,765 3,734 (8,968 ) 277 Total Liabilities 10,218 14,141 9,956 (9,673 ) 24,642 Common stock 11,405 25,404 10,688 (36,092 ) 11,405 Retained earnings 12,377 8,518 (200 ) (8,347 ) 12,348 Accumulated other comprehensive loss (653 ) (653 ) (119 ) 772 (653 ) Noncontrolling interests — — 838 — 838 Total Liabilities and Equity $ 33,347 47,410 21,163 (53,340 ) 48,580</t>
  </si>
  <si>
    <t>Condensed Consolidating Statement of Cash Flows</t>
  </si>
  <si>
    <t xml:space="preserve"> Millions of Dollars Nine Months Ended September 30, 2016 Statement of Cash Flows Phillips 66 Phillips 66 Company All Other Subsidiaries Consolidating Adjustments Total Consolidated Cash Flows From Operating Activities Net Cash Provided by Operating Activities $ 3,111 1,790 1,174 (3,779 ) 2,296 Cash Flows From Investing Activities Capital expenditures and investments* — (1,025 ) (1,044 ) 38 (2,031 ) Proceeds from asset dispositions** — — 159 — 159 Intercompany lending activities (1,303 ) 2,692 (1,389 ) — — Advances/loans—related parties — (75 ) (191 ) — (266 ) Collection of advances/loans—related parties — — 107 — 107 Other — 30 (162 ) — (132 ) Net Cash Provided by (Used in) Investing Activities (1,303 ) 1,622 (2,520 ) 38 (2,163 ) Cash Flows From Financing Activities Issuance of debt — — 400 — 400 Repayment of debt — (21 ) (397 ) — (418 ) Issuance of common stock (30 ) — — — (30 ) Repurchase of common stock (812 ) — — — (812 ) Dividends paid on common stock (954 ) (3,099 ) (680 ) 3,779 (954 ) Distributions to noncontrolling interests — — (45 ) — (45 ) Net proceeds from issuance of Phillips 66 Partners LP common units — — 972 — 972 Other* (12 ) 18 38 (38 ) 6 Net Cash Provided by (Used in) Financing Activities (1,808 ) (3,102 ) 288 3,741 (881 ) Effect of Exchange Rate Changes on Cash and Cash Equivalents — — 11 — 11 Net Change in Cash and Cash Equivalents — 310 (1,047 ) — (737 ) Cash and cash equivalents at beginning of period — 575 2,499 — 3,074 Cash and Cash Equivalents at End of Period $ — 885 1,452 — 2,337 * Includes intercompany capital contributions. ** Includes return of investments in equity affiliates and working capital true-ups on dispositions. Millions of Dollars Nine Months Ended September 30, 2015 Statement of Cash Flows Phillips 66 Phillips 66 Company All Other Subsidiaries Consolidating Adjustments Total Consolidated Cash Flows From Operating Activities Net Cash Provided by Operating Activities $ 884 2,179 2,131 (978 ) 4,216 Cash Flows From Investing Activities Capital expenditures and investments* — (925 ) (3,195 ) 834 (3,286 ) Proceeds from asset dispositions** — 774 176 (882 ) 68 Intercompany lending activities 1,938 (2,201 ) 263 — — Advances/loans—related parties — (50 ) — — (50 ) Collection of advances/loans—related parties — 50 — — 50 Other — (22 ) 24 — 2 Net Cash Provided by (Used in) Investing Activities 1,938 (2,374 ) (2,732 ) (48 ) (3,216 ) Cash Flows From Financing Activities Issuance of debt — — 1,169 — 1,169 Repayment of debt (800 ) (19 ) (99 ) — (918 ) Issuance of common stock (27 ) — — — (27 ) Repurchase of common stock (1,106 ) — — — (1,106 ) Dividends paid on common stock (874 ) (874 ) (64 ) 938 (874 ) Distributions to controlling interests — — (186 ) 186 — Distributions to noncontrolling interests — — (30 ) — (30 ) Net proceeds from issuance of Phillips 66 Partners LP common units — — 384 — 384 Other* (15 ) 27 88 (98 ) 2 Net Cash Provided by (Used in) Financing Activities (2,822 ) (866 ) 1,262 1,026 (1,400 ) Effect of Exchange Rate Changes on Cash and Cash Equivalents — — 15 — 15 Net Change in Cash and Cash Equivalents — (1,061 ) 676 — (385 ) Cash and cash equivalents at beginning of period — 2,045 3,162 — 5,207 Cash and Cash Equivalents at End of Period $ — 984 3,838 — 4,822 * Includes intercompany capital contributions. ** Includes return of investments in equity affiliates and working capital true-ups on dispositions.</t>
  </si>
  <si>
    <t>Variable Interest Entities (Narrative) (Details) - USD ($) $ in Millions</t>
  </si>
  <si>
    <t>12 Months Ended</t>
  </si>
  <si>
    <t>Dec. 31, 2012</t>
  </si>
  <si>
    <t>Aug. 31, 2009</t>
  </si>
  <si>
    <t>Aug. 28, 2009</t>
  </si>
  <si>
    <t>Merey Sweeny [Member]</t>
  </si>
  <si>
    <t>Variable interest entities VIEs (Textual) [Abstract]</t>
  </si>
  <si>
    <t>Additional ownership interest acquired in MSLP that is in dispute</t>
  </si>
  <si>
    <t>50.00%</t>
  </si>
  <si>
    <t>Maximum exposure under debt guarantee</t>
  </si>
  <si>
    <t>Merey Sweeny [Member] | Guarantees of Joint Venture Debt [Member]</t>
  </si>
  <si>
    <t>Merey Sweeny [Member] | MSLP 8.85% Senior Notes [Member] | Guarantees of Joint Venture Debt [Member]</t>
  </si>
  <si>
    <t>Debt guarantee to lender of 8.85% senior notes issued by MSLP, percentage</t>
  </si>
  <si>
    <t>100.00%</t>
  </si>
  <si>
    <t>Stated interest rate of debt issued, percentage</t>
  </si>
  <si>
    <t>8.85%</t>
  </si>
  <si>
    <t>Dakota Access LLC [Member]</t>
  </si>
  <si>
    <t>Percentage of ownership interest</t>
  </si>
  <si>
    <t>25.00%</t>
  </si>
  <si>
    <t>Energy Transfer Crude Oil Company, LLC [Member]</t>
  </si>
  <si>
    <t>DAPL And ETCOP [Member]</t>
  </si>
  <si>
    <t>Book value of investment</t>
  </si>
  <si>
    <t>Loans and leases receivable, related parties</t>
  </si>
  <si>
    <t>Borrowings under the project financing facility</t>
  </si>
  <si>
    <t>Inventories (Summary of Inventory) (Details) - USD ($) $ in Millions</t>
  </si>
  <si>
    <t>Summary of inventories</t>
  </si>
  <si>
    <t>Crude oil and petroleum products</t>
  </si>
  <si>
    <t>Materials and supplies</t>
  </si>
  <si>
    <t>Inventories (Narrative) (Details) - USD ($) $ in Millions</t>
  </si>
  <si>
    <t>Long Lived Assets Held-for-sale [Line Items]</t>
  </si>
  <si>
    <t>Inventories valued on the last-in, first out (LIFO) basis</t>
  </si>
  <si>
    <t>Estimated excess of current replacement cost over LIFO cost of inventories</t>
  </si>
  <si>
    <t>Decreased net income due to LIFO inventory liquidations</t>
  </si>
  <si>
    <t>Refining [Member] | Whitegate Refinery [Member]</t>
  </si>
  <si>
    <t>Assets Held for Sale or Sold (Narrative) (Details) - USD ($) $ in Millions</t>
  </si>
  <si>
    <t>Assets Held for Sale or Sold (Narrative) [Abstract]</t>
  </si>
  <si>
    <t>Whitegate Refinery [Member] | Refining [Member]</t>
  </si>
  <si>
    <t>Net carrying value of assets</t>
  </si>
  <si>
    <t>Inventory, other working capital, and properties, plants and equipment</t>
  </si>
  <si>
    <t>Immingham Combined Heat and Power Plant [Member] | Marketing and Specialties [Member]</t>
  </si>
  <si>
    <t>Investments, Loans and Long-Term Receivables (Summary of Financial Information for Equity Method Investments) (Details) - WRB Refining LP And Chevron Phillips Chemical Company LLC [Member] - USD ($) $ in Millions</t>
  </si>
  <si>
    <t>Summary of financial information</t>
  </si>
  <si>
    <t>Revenues</t>
  </si>
  <si>
    <t>Net income</t>
  </si>
  <si>
    <t>Investments, Loans and Long-Term Receivables (Narrative) (Details) - USD ($)</t>
  </si>
  <si>
    <t>Sep. 22, 2016</t>
  </si>
  <si>
    <t>Aug. 31, 2016</t>
  </si>
  <si>
    <t>May 31, 2016</t>
  </si>
  <si>
    <t>Aug. 27, 2009</t>
  </si>
  <si>
    <t>Schedule of Equity Method Investments [Line Items]</t>
  </si>
  <si>
    <t>Borrowing outstanding</t>
  </si>
  <si>
    <t>Loan agreement, maximum borrowing capacity</t>
  </si>
  <si>
    <t>Contribution obligation by co-venturer</t>
  </si>
  <si>
    <t>Equity Method Investments</t>
  </si>
  <si>
    <t>Dakota Access LLC and Energy Transfer Crude Oil Company, LLC [Member]</t>
  </si>
  <si>
    <t>Line of credit, maximum borrowing capacity</t>
  </si>
  <si>
    <t>Additional ownership interest acquired</t>
  </si>
  <si>
    <t>Petroleos De Venezuela S.A. (PDVSA) [Member] | Merey Sweeny [Member]</t>
  </si>
  <si>
    <t>Percentage of equity interest of others</t>
  </si>
  <si>
    <t>Conocophillips [Member] | Merey Sweeny [Member]</t>
  </si>
  <si>
    <t>Properties, Plants and Equipment (Details) - USD ($) $ in Millions</t>
  </si>
  <si>
    <t>Properties, plants and equipment with the associated accumulated depreciation and amortization</t>
  </si>
  <si>
    <t>Gross PP&amp;E</t>
  </si>
  <si>
    <t>Accum. D&amp;A</t>
  </si>
  <si>
    <t>Net PP&amp;E</t>
  </si>
  <si>
    <t>Midstream [Member]</t>
  </si>
  <si>
    <t>Refining [Member]</t>
  </si>
  <si>
    <t>Marketing and Specialties [Member]</t>
  </si>
  <si>
    <t>Corporate and Other [Member]</t>
  </si>
  <si>
    <t>Earnings per Share (Summary of Earnings Per Share Calculation) (Details) - USD ($) $ / shares in Units, shares in Thousands, $ in Millions</t>
  </si>
  <si>
    <t>Basic EPS Calculation</t>
  </si>
  <si>
    <t>Net income attributable to Phillips 66</t>
  </si>
  <si>
    <t>Income allocated to participating securities</t>
  </si>
  <si>
    <t>Net Income available to common stockholders</t>
  </si>
  <si>
    <t>Weighted-average common shares outstanding (thousands)</t>
  </si>
  <si>
    <t>Effect of stock-based compensation (thousands)</t>
  </si>
  <si>
    <t>Weighted-average commons shares outstanding - EPS (thousands)</t>
  </si>
  <si>
    <t>Diluted EPS Calculation</t>
  </si>
  <si>
    <t>Earnings Per Share of Common Stock (dollars), Basic (in usd per share)</t>
  </si>
  <si>
    <t>Earnings Per Share of Common Stock (dollars), Diluted (in usd per share)</t>
  </si>
  <si>
    <t>Debt (Narrative) (Details) - USD ($)</t>
  </si>
  <si>
    <t>Oct. 28, 2016</t>
  </si>
  <si>
    <t>Jun. 30, 2016</t>
  </si>
  <si>
    <t>Debt Instrument [Line Items]</t>
  </si>
  <si>
    <t>Revolving Credit Facility [Member]</t>
  </si>
  <si>
    <t>Aggregate total capacity available under credit facilities</t>
  </si>
  <si>
    <t>5 Billion US Dollars Revolver [Member] | Revolving Credit Facility [Member]</t>
  </si>
  <si>
    <t>Amount of outstanding borrowings under revolving credit agreement</t>
  </si>
  <si>
    <t>Borrowing capacity under revolving credit agreement</t>
  </si>
  <si>
    <t>Letters of credit issued</t>
  </si>
  <si>
    <t>Phillips 66 Partners Revolving Credit Facility Due Two Thousand Nineteen At One Point Thirty Three Percent [Member] | Revolving Credit Facility [Member]</t>
  </si>
  <si>
    <t>Senior Notes [Member] | Two Point Nine Five Zero Senior Notes Due Two Thousand Seventeen [Member]</t>
  </si>
  <si>
    <t>295.00%</t>
  </si>
  <si>
    <t>Subsequent Event [Member] | 5 Billion US Dollars Revolver [Member] | Revolving Credit Facility [Member]</t>
  </si>
  <si>
    <t>Phillips 66 Partners LP [Member] | Subsequent Event [Member] | Revolving Credit Facility [Member]</t>
  </si>
  <si>
    <t>Phillips 66 Partners LP [Member] | Subsequent Event [Member] | Senior Notes [Member]</t>
  </si>
  <si>
    <t>Debt instrument, face amount</t>
  </si>
  <si>
    <t>Phillips 66 Partners LP [Member] | Subsequent Event [Member] | Senior Notes [Member] | Three Point Five Five Senior Notes Due Two Thousand Twenty Six [Member]</t>
  </si>
  <si>
    <t>3.55%</t>
  </si>
  <si>
    <t>Phillips 66 Partners LP [Member] | Subsequent Event [Member] | Senior Notes [Member] | Four Point Nine Senior Notes Due Two Thousand Forty Six [Member]</t>
  </si>
  <si>
    <t>4.90%</t>
  </si>
  <si>
    <t>Guarantees (Narrative) (Details) - USD ($) $ in Millions</t>
  </si>
  <si>
    <t>Guarantees (Textual) [Abstract]</t>
  </si>
  <si>
    <t>Environmental accruals included in recorded carrying amount</t>
  </si>
  <si>
    <t>Other Guarantees [Member]</t>
  </si>
  <si>
    <t>Maximum potential amount of future payments under the guarantees</t>
  </si>
  <si>
    <t>Indemnifications [Member]</t>
  </si>
  <si>
    <t>Carrying amount of indemnifications</t>
  </si>
  <si>
    <t>Asset Retirement Obligations And Accrued Environmental Cost [Member] | Indemnifications [Member]</t>
  </si>
  <si>
    <t>Maximum [Member] | Other Guarantees [Member]</t>
  </si>
  <si>
    <t>Term of the guarantees, in years</t>
  </si>
  <si>
    <t>8 years</t>
  </si>
  <si>
    <t>Percentage of guarantee</t>
  </si>
  <si>
    <t>Facilities [Member] | Residual Value Guarantees [Member]</t>
  </si>
  <si>
    <t>Facilities [Member] | Maximum [Member] | Other Guarantees [Member]</t>
  </si>
  <si>
    <t>Lessee leasing arrangements, operating leases, term of contract</t>
  </si>
  <si>
    <t>5 years</t>
  </si>
  <si>
    <t>Railcar and Airplane [Member] | Residual Value Guarantees [Member]</t>
  </si>
  <si>
    <t>Contingencies and Commitments (Narrative) (Details) - USD ($) $ in Millions</t>
  </si>
  <si>
    <t>Contingencies and Commitments (Textual) [Abstract]</t>
  </si>
  <si>
    <t>Total environmental accrual</t>
  </si>
  <si>
    <t>Expected years to incur a substantial amount of expenditures</t>
  </si>
  <si>
    <t>30 years</t>
  </si>
  <si>
    <t>Performance Guarantee [Member]</t>
  </si>
  <si>
    <t>Letters of credit and bank guarantees</t>
  </si>
  <si>
    <t>Performance Guarantee [Member] | Revolving Credit Facility [Member]</t>
  </si>
  <si>
    <t>Derivatives and Financial Instruments (Summary of Commodity Derivative Assets and Liabilities) (Details) - Commodity Derivatives [Member] - USD ($) $ in Millions</t>
  </si>
  <si>
    <t>Prepaid Expenses and Other Current Assets [Member]</t>
  </si>
  <si>
    <t>Fair value of commodity derivative assets and liabilities, without netting</t>
  </si>
  <si>
    <t>Commodity derivative assets, fair value gross</t>
  </si>
  <si>
    <t>Other Assets [Member]</t>
  </si>
  <si>
    <t>Other Accruals [Member]</t>
  </si>
  <si>
    <t>Commodity derivative liabilities, fair value gross</t>
  </si>
  <si>
    <t>Other Liabilities and Deferred Credits [Member]</t>
  </si>
  <si>
    <t>Hedge accounting has not been used for any item in the table.</t>
  </si>
  <si>
    <t>Derivatives and Financial Instruments (Summary of Gains/(Losses) From Commodity Derivatives) (Details) - Commodity Derivatives [Member] - USD ($) $ in Millions</t>
  </si>
  <si>
    <t>Sales and Other Operating Revenues [Member]</t>
  </si>
  <si>
    <t>Summary of gains (losses) from commodity derivatives</t>
  </si>
  <si>
    <t>Gains (losses) from commodity derivatives</t>
  </si>
  <si>
    <t>Other Income [Member]</t>
  </si>
  <si>
    <t>Purchased Crude Oil and Products [Member]</t>
  </si>
  <si>
    <t>Derivatives and Financial Instruments (Summary of Outstanding Commodity Derivative Contracts) (Details) - MMBbls</t>
  </si>
  <si>
    <t>Crude oil, refined products and NGL (millions of barrels)</t>
  </si>
  <si>
    <t>Derivatives and Financial Instruments (Narrative) (Details)</t>
  </si>
  <si>
    <t>Financial instruments and derivative contracts (Textual) [Abstract]</t>
  </si>
  <si>
    <t>Percentage of derivative contract volume expiring within twelve months</t>
  </si>
  <si>
    <t>97.00%</t>
  </si>
  <si>
    <t>99.00%</t>
  </si>
  <si>
    <t>Fair Value Measurements (Summary of Fair Value of Derivative Assets and Liabilities and Effect of Counterparty Netting) (Details) - USD ($) $ in Millions</t>
  </si>
  <si>
    <t>Fair Value, Assets and Liabilities Measured on Recurring and Nonrecurring Basis [Line Items]</t>
  </si>
  <si>
    <t>Net carrying value presented on balance sheet, floating-rate debt</t>
  </si>
  <si>
    <t>Difference In carrying value and fair value liability</t>
  </si>
  <si>
    <t>Net carrying value presented on balance sheet, fixed-rate debt, excluding capital leases</t>
  </si>
  <si>
    <t>Fixed Rate Debt Excluding Capital Leases [Member]</t>
  </si>
  <si>
    <t>Carrying (Reported) Amount, Fair Value Disclosure [Member]</t>
  </si>
  <si>
    <t>Net carrying value presented on balance sheet, commodity derivative assets and investments</t>
  </si>
  <si>
    <t>Net carrying value presented on balance sheet, commodity derivative liabilities and debt</t>
  </si>
  <si>
    <t>Carrying (Reported) Amount, Fair Value Disclosure [Member] | Rabbi Trust Assets [Member] | Investments And Long-term Receivables [Member]</t>
  </si>
  <si>
    <t>Rabbi trust assets</t>
  </si>
  <si>
    <t>Exchange-cleared Instruments [Member]</t>
  </si>
  <si>
    <t>Cash Collateral Received of Paid Not Offset on Balance Sheet</t>
  </si>
  <si>
    <t>Exchange-cleared Instruments [Member] | Carrying (Reported) Amount, Fair Value Disclosure [Member]</t>
  </si>
  <si>
    <t>Net carrying value presented on balance sheet, commodity derivative assets</t>
  </si>
  <si>
    <t>Net carrying value presented on balance sheet, commodity derivative liabilities</t>
  </si>
  <si>
    <t>OTC Instruments [Member] | Carrying (Reported) Amount, Fair Value Disclosure [Member]</t>
  </si>
  <si>
    <t>Physical Forward Contracts [Member] | Carrying (Reported) Amount, Fair Value Disclosure [Member]</t>
  </si>
  <si>
    <t>Fair Value, Measurements, Recurring [Member]</t>
  </si>
  <si>
    <t>Effect of counterparty netting, commodity derivative assets</t>
  </si>
  <si>
    <t>Effect of collateral netting, commodity derivative assets</t>
  </si>
  <si>
    <t>Total assets, fair value disclosure gross</t>
  </si>
  <si>
    <t>Effect of counterparty netting, commodity derivative liabilities</t>
  </si>
  <si>
    <t>Effect of collateral netting, commodity derivative liabilities</t>
  </si>
  <si>
    <t>Total liabilities, fair value disclosure gross</t>
  </si>
  <si>
    <t>Fair Value, Measurements, Recurring [Member] | Floating Rate Debt [Member]</t>
  </si>
  <si>
    <t>Debt, fair value gross</t>
  </si>
  <si>
    <t>Fair Value, Measurements, Recurring [Member] | Fixed Rate Debt Excluding Capital Leases [Member]</t>
  </si>
  <si>
    <t>Fair Value, Measurements, Recurring [Member] | Rabbi Trust Assets [Member]</t>
  </si>
  <si>
    <t>Fair Value, Measurements, Recurring [Member] | Exchange-cleared Instruments [Member]</t>
  </si>
  <si>
    <t>Fair Value, Measurements, Recurring [Member] | OTC Instruments [Member]</t>
  </si>
  <si>
    <t>Fair Value, Measurements, Recurring [Member] | Physical Forward Contracts [Member]</t>
  </si>
  <si>
    <t>Fair Value, Measurements, Recurring [Member] | Level 1 [Member]</t>
  </si>
  <si>
    <t>Fair Value, Measurements, Recurring [Member] | Level 1 [Member] | Floating Rate Debt [Member]</t>
  </si>
  <si>
    <t>Fair Value, Measurements, Recurring [Member] | Level 1 [Member] | Rabbi Trust Assets [Member]</t>
  </si>
  <si>
    <t>Fair Value, Measurements, Recurring [Member] | Level 1 [Member] | Exchange-cleared Instruments [Member]</t>
  </si>
  <si>
    <t>Fair Value, Measurements, Recurring [Member] | Level 1 [Member] | Physical Forward Contracts [Member]</t>
  </si>
  <si>
    <t>Fair Value, Measurements, Recurring [Member] | Level 2 [Member]</t>
  </si>
  <si>
    <t>Fair Value, Measurements, Recurring [Member] | Level 2 [Member] | Fixed Rate Debt Excluding Capital Leases [Member]</t>
  </si>
  <si>
    <t>Fair Value, Measurements, Recurring [Member] | Level 2 [Member] | Exchange-cleared Instruments [Member]</t>
  </si>
  <si>
    <t>Fair Value, Measurements, Recurring [Member] | Level 2 [Member] | OTC Instruments [Member]</t>
  </si>
  <si>
    <t>Fair Value, Measurements, Recurring [Member] | Level 2 [Member] | Physical Forward Contracts [Member]</t>
  </si>
  <si>
    <t>Fair Value, Measurements, Recurring [Member] | Level 3 [Member]</t>
  </si>
  <si>
    <t>Fair Value, Measurements, Recurring [Member] | Level 3 [Member] | Physical Forward Contracts [Member]</t>
  </si>
  <si>
    <t>Interest Rate Contract [Member]</t>
  </si>
  <si>
    <t>Interest Rate Contract [Member] | Fair Value, Measurements, Recurring [Member] | Derivative Financial Instruments, Liabilities [Member]</t>
  </si>
  <si>
    <t>Interest-rate derivatives</t>
  </si>
  <si>
    <t>Interest Rate Contract [Member] | Fair Value, Measurements, Recurring [Member] | Level 2 [Member] | Derivative Financial Instruments, Liabilities [Member]</t>
  </si>
  <si>
    <t>We carry fixed-rate debt on the balance sheet at amortized cost.</t>
  </si>
  <si>
    <t>Physical forward contracts may have a larger value on the balance sheet than disclosed in the fair value hierarchy when the remaining contract term at the reporting date is greater than 12 months and the short-term portion is an asset while the long-term portion is a liability, or vice versa.</t>
  </si>
  <si>
    <t>Fair Value Measurements (Narrative) (Details) $ in Millions</t>
  </si>
  <si>
    <t>Sep. 30, 2016USD ($)</t>
  </si>
  <si>
    <t>Fair Value, Assets, Liabilities and Stockholders' Equity Measured on Recurring Basis [Abstract]</t>
  </si>
  <si>
    <t>Asset value transferred into Level 1, as measured from the beginning of the reporting period</t>
  </si>
  <si>
    <t>Liability value transferred into Level 1, as measured from the beginning of the reporting period</t>
  </si>
  <si>
    <t>Employee Benefit Plans (Summary of Components of Net Periodic Benefit Cost) (Details) - USD ($) $ in Millions</t>
  </si>
  <si>
    <t>United States Pension Plans of U S Entity, Defined Benefit [Member]</t>
  </si>
  <si>
    <t>Service cost</t>
  </si>
  <si>
    <t>Interest cost</t>
  </si>
  <si>
    <t>Expected return on plan assets</t>
  </si>
  <si>
    <t>Amortization of prior service cost (credit)</t>
  </si>
  <si>
    <t>Recognized net actuarial loss (gain)</t>
  </si>
  <si>
    <t>Settlements</t>
  </si>
  <si>
    <t>Net periodic benefit cost</t>
  </si>
  <si>
    <t>Foreign Pension Plans, Defined Benefit [Member]</t>
  </si>
  <si>
    <t>Other Postretirement Benefit Plans, Defined Benefit [Member]</t>
  </si>
  <si>
    <t>Employee Benefit Plans (Narrative) (Details) - USD ($) $ in Millions</t>
  </si>
  <si>
    <t>Employee Benefit Plans (Textual) [Abstract]</t>
  </si>
  <si>
    <t>Company contributions to plans</t>
  </si>
  <si>
    <t>Additional contributions expected to be made during remainder of 2016</t>
  </si>
  <si>
    <t>Benefit obligation, Period Decrease</t>
  </si>
  <si>
    <t>Curtailments</t>
  </si>
  <si>
    <t>Discount rate</t>
  </si>
  <si>
    <t>1.30%</t>
  </si>
  <si>
    <t>2.30%</t>
  </si>
  <si>
    <t>Accumulated Other Comprehensive Income (Loss) (Summary of the Components of Accumulated Other Comprehensive Income (Loss) and Detail on Reclassifications) (Details) - USD ($) $ in Millions</t>
  </si>
  <si>
    <t>Amounts reclassified from accumulated other comprehensive income (loss)</t>
  </si>
  <si>
    <t>Accumulated other comprehensive income (loss), beginning balance</t>
  </si>
  <si>
    <t>Other comprehensive income (loss) before reclassifications</t>
  </si>
  <si>
    <t>Actuarial losses and settlements</t>
  </si>
  <si>
    <t>[1],[2]</t>
  </si>
  <si>
    <t>Accumulated other comprehensive income (loss), ending balance</t>
  </si>
  <si>
    <t>Defined Benefit Plans [Member]</t>
  </si>
  <si>
    <t>Foreign Curency Translation [Member]</t>
  </si>
  <si>
    <t>Hedging [Member]</t>
  </si>
  <si>
    <t>There were no significant reclassifications related to foreign currency translation or hedging.</t>
  </si>
  <si>
    <t>These accumulated other comprehensive income (loss) components are included in the computation of net periodic benefit cost (see Note 14—Employee Benefit Plans, for additional information).</t>
  </si>
  <si>
    <t>Related Party Transactions (Summary of Significant Related Party Transactions) (Details) - USD ($) $ in Millions</t>
  </si>
  <si>
    <t>Significant transactions with related parties</t>
  </si>
  <si>
    <t>Operating revenues and other income</t>
  </si>
  <si>
    <t>Purchases</t>
  </si>
  <si>
    <t>Operating expenses and selling, general and administrative expenses</t>
  </si>
  <si>
    <t>[3]</t>
  </si>
  <si>
    <t>We sold NGL and other petrochemical feedstocks, along with solvents, to CPChem, and we sold gas oil and hydrogen feedstocks to Excel Paralubes. We sold certain feedstocks and intermediate products to WRB and also acted as agent for WRB in supplying crude oil and other feedstocks for a fee. We also sold refined products to our OnCue Holdings, LLC joint venture. In addition, we charged several of our affiliates, including CPChem, for the use of common facilities, such as steam generators, waste and water treaters, and warehouse facilities.</t>
  </si>
  <si>
    <t>We purchased crude oil and refined products from WRB. We also acted as agent for WRB in distributing asphalt and solvents for a fee. We purchased natural gas and NGL from DCP Midstream, LLC (DCP Midstream) and CPChem, as well as other feedstocks from various affiliates, for use in our refinery and fractionation processes. We paid NGL fractionation fees to CPChem. We also paid fees to various pipeline equity companies for transporting finished refined products and NGL. We purchased base oils and fuel products from Excel for use in our refining and specialty businesses.</t>
  </si>
  <si>
    <t>We paid utility and processing fees to various affiliates.</t>
  </si>
  <si>
    <t>Segment Disclosures and Related Information (Summary of Sales and Other Operating Revenues, Net Income (Loss) Attributable to Phillips 66 and Total Assets by Operating Segment) (Details) - USD ($) $ in Millions</t>
  </si>
  <si>
    <t>Analysis of results by operating segment</t>
  </si>
  <si>
    <t>Net Income (Loss) Attributable to Phillips 66</t>
  </si>
  <si>
    <t>Analysis of results of assets by operating segment</t>
  </si>
  <si>
    <t>Chemicals [Member]</t>
  </si>
  <si>
    <t>Operating Segments [Member] | Midstream [Member]</t>
  </si>
  <si>
    <t>Operating Segments [Member] | Refining [Member]</t>
  </si>
  <si>
    <t>Operating Segments [Member] | Marketing and Specialties [Member]</t>
  </si>
  <si>
    <t>Intersegment Eliminations [Member] | Midstream [Member]</t>
  </si>
  <si>
    <t>Intersegment Eliminations [Member] | Refining [Member]</t>
  </si>
  <si>
    <t>Intersegment Eliminations [Member] | Marketing and Specialties [Member]</t>
  </si>
  <si>
    <t>Segment Disclosures and Related Information (Narrative) (Details)</t>
  </si>
  <si>
    <t>Sep. 30, 2016refinery</t>
  </si>
  <si>
    <t>Midstream Segment [Member] | DCP Midstream [Member]</t>
  </si>
  <si>
    <t>Segment Disclosures And Related Information (Textual) [Abstract]</t>
  </si>
  <si>
    <t>Chemicals Segment [Member] | CP Chem [Member]</t>
  </si>
  <si>
    <t>Refining [Member] | Mainly United States And Europe [Member]</t>
  </si>
  <si>
    <t>Number of refineries</t>
  </si>
  <si>
    <t>Income Taxes (Narrative) (Details)</t>
  </si>
  <si>
    <t>Income Taxes (Textual) [Abstract]</t>
  </si>
  <si>
    <t>Effective tax rate, percent</t>
  </si>
  <si>
    <t>34.00%</t>
  </si>
  <si>
    <t>33.00%</t>
  </si>
  <si>
    <t>32.00%</t>
  </si>
  <si>
    <t>31.00%</t>
  </si>
  <si>
    <t>Federal statutory tax rate, percent</t>
  </si>
  <si>
    <t>35.00%</t>
  </si>
  <si>
    <t>Phillips 66 Partners LP (Narrative) (Details)</t>
  </si>
  <si>
    <t>Oct. 14, 2016USD ($)refinery</t>
  </si>
  <si>
    <t>Aug. 12, 2016USD ($)$ / sharesshares</t>
  </si>
  <si>
    <t>May 10, 2016USD ($)$ / sharesshares</t>
  </si>
  <si>
    <t>Jun. 30, 2016USD ($)</t>
  </si>
  <si>
    <t>May 31, 2016USD ($)</t>
  </si>
  <si>
    <t>Mar. 31, 2016USD ($)</t>
  </si>
  <si>
    <t>Sep. 30, 2016USD ($)shares</t>
  </si>
  <si>
    <t>Sep. 30, 2015USD ($)</t>
  </si>
  <si>
    <t>Oct. 28, 2016USD ($)</t>
  </si>
  <si>
    <t>Dec. 31, 2015USD ($)</t>
  </si>
  <si>
    <t>Subsidiary or Equity Method Investee [Line Items]</t>
  </si>
  <si>
    <t>Phillips 66 Partners LP [Member]</t>
  </si>
  <si>
    <t>Limited partner interest in Phillips 66 Partners owned by public, percentage</t>
  </si>
  <si>
    <t>41.00%</t>
  </si>
  <si>
    <t>Phillips 66 Partners LP [Member] | Variable Interest Entity, Primary Beneficiary [Member]</t>
  </si>
  <si>
    <t>Limited partnership interest in Phillips 66 Partners, percentage</t>
  </si>
  <si>
    <t>57.00%</t>
  </si>
  <si>
    <t>General partnership interest in Phillips 66 Partners, percentage</t>
  </si>
  <si>
    <t>2.00%</t>
  </si>
  <si>
    <t>Equity investments</t>
  </si>
  <si>
    <t>Entities under common control, ownership percentage transferred</t>
  </si>
  <si>
    <t>Total consideration for contributed assets</t>
  </si>
  <si>
    <t>Note payable to us</t>
  </si>
  <si>
    <t>Entities under common control, ownership percentage transferred, wholly owned</t>
  </si>
  <si>
    <t>Phillips 66 Partners LP [Member] | Common And General Partner Units [Member]</t>
  </si>
  <si>
    <t>Aggregate fair value of units received</t>
  </si>
  <si>
    <t>Phillips 66 Partners LP [Member] | Phillips 66 Sweeny Frac LLC [Member]</t>
  </si>
  <si>
    <t>75.00%</t>
  </si>
  <si>
    <t>Phillips 66 Partners LP [Member] | Sweeny Frac LLC And Phillips 66 Plymouth LLC [Member] [Member]</t>
  </si>
  <si>
    <t>Phillips 66 Partners LP [Member] | Sweeny Frac LLC And Phillips 66 Plymouth LLC [Member] [Member] | Common And General Partner Units [Member]</t>
  </si>
  <si>
    <t>Majority Shareholder [Member]</t>
  </si>
  <si>
    <t>Common Units [Member] | Phillips 66 Partners LP [Member]</t>
  </si>
  <si>
    <t>Units, sold in public offering, shares | shares</t>
  </si>
  <si>
    <t>Sale of stock, price per share (in usd per share) | $ / shares</t>
  </si>
  <si>
    <t>Public sale of units net of offering costs</t>
  </si>
  <si>
    <t>Partners' capital account, units, amount authorized</t>
  </si>
  <si>
    <t>Partners' capital account, units, sale of units | shares</t>
  </si>
  <si>
    <t>Subsequent Event [Member]</t>
  </si>
  <si>
    <t>Number of refineries | refinery</t>
  </si>
  <si>
    <t>Subsequent Event [Member] | Phillips 66 Partners LP [Member]</t>
  </si>
  <si>
    <t>Entities under common control, cash proceeds received on transfer of assets</t>
  </si>
  <si>
    <t>Subsequent Event [Member] | Phillips 66 Partners LP [Member] | Common And General Partner Units [Member]</t>
  </si>
  <si>
    <t>Senior Notes [Member] | Subsequent Event [Member] | Phillips 66 Partners LP [Member]</t>
  </si>
  <si>
    <t>New Accounting Standards (Narrative) (Details)</t>
  </si>
  <si>
    <t>1 Months Ended</t>
  </si>
  <si>
    <t>Aug. 31, 2015</t>
  </si>
  <si>
    <t>Feb. 29, 2016classification</t>
  </si>
  <si>
    <t>Jan. 31, 2016provision</t>
  </si>
  <si>
    <t>Number of classifications | classification</t>
  </si>
  <si>
    <t>Number of provisions | provision</t>
  </si>
  <si>
    <t>Period of deferral of effective date, in years</t>
  </si>
  <si>
    <t>1 year</t>
  </si>
  <si>
    <t>Condensed Consolidating Financial Information (Condensed Consolidating Statement of Income) (Details) - USD ($) $ in Millions</t>
  </si>
  <si>
    <t>Net gain (loss) on dispositions</t>
  </si>
  <si>
    <t>Foreign currency transaction (gains) loss</t>
  </si>
  <si>
    <t>Provision (benefit) for income taxes</t>
  </si>
  <si>
    <t>Phillips 66 [Member]</t>
  </si>
  <si>
    <t>Phillips 66 Company [Member]</t>
  </si>
  <si>
    <t>All Other Subsidiaries [Member]</t>
  </si>
  <si>
    <t>Reportable Legal Entities [Member] | Phillips 66 Company [Member]</t>
  </si>
  <si>
    <t>Reportable Legal Entities [Member] | All Other Subsidiaries [Member]</t>
  </si>
  <si>
    <t>Consolidating Adjustments [Member]</t>
  </si>
  <si>
    <t>Consolidating Adjustments [Member] | Phillips 66 Company [Member]</t>
  </si>
  <si>
    <t>Consolidating Adjustments [Member] | All Other Subsidiaries [Member]</t>
  </si>
  <si>
    <t>Condensed Consolidating Financial Information (Condensed Consolidating Balance Sheet) (Details) - USD ($) $ in Millions</t>
  </si>
  <si>
    <t>Dec. 31, 2014</t>
  </si>
  <si>
    <t>Accounts and notes receivable</t>
  </si>
  <si>
    <t>Liabilities and Equity</t>
  </si>
  <si>
    <t>Common stock</t>
  </si>
  <si>
    <t>Condensed Consolidating Financial Information (Condensed Consolidating Statement of Cash Flows) (Details) - USD ($) $ in Millions</t>
  </si>
  <si>
    <t>Net Cash Provided by (Used in) Operating Activities, Continuing Operations [Abstract]</t>
  </si>
  <si>
    <t>Intercompany lending activities</t>
  </si>
  <si>
    <t>Distributions to controlling interests</t>
  </si>
  <si>
    <t>Condensed Consolidating Financial Information (Narrative) (Details)</t>
  </si>
  <si>
    <t>Phillips 66 [Member] | Senior Notes [Member]</t>
  </si>
  <si>
    <t>Condensed Financial Statements, Captions [Line Items]</t>
  </si>
  <si>
    <t>Debt issued and guaranteed</t>
  </si>
  <si>
    <t>Guarantor Subsidiaries [Member]</t>
  </si>
  <si>
    <t>Percentage of ownership in subsidiary guarantor</t>
  </si>
</sst>
</file>

<file path=xl/styles.xml><?xml version="1.0" encoding="utf-8"?>
<styleSheet xmlns="http://schemas.openxmlformats.org/spreadsheetml/2006/main">
  <numFmts count="3">
    <numFmt formatCode="_(&quot;Phillips &quot;#,##0_);_(&quot;Phillips &quot;(#,##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n" s="6" r="B4">
        <v>66</v>
      </c>
    </row>
    <row spans="1:2" r="5">
      <c t="s" s="4" r="A5">
        <v>5</v>
      </c>
      <c t="n" s="7" r="B5">
        <v>1534701</v>
      </c>
    </row>
    <row spans="1:2" r="6">
      <c t="s" s="4" r="A6">
        <v>6</v>
      </c>
      <c t="s" s="4" r="B6">
        <v>7</v>
      </c>
    </row>
    <row spans="1:2" r="7">
      <c t="s" s="4" r="A7">
        <v>8</v>
      </c>
      <c t="s" s="4" r="B7">
        <v>9</v>
      </c>
    </row>
    <row spans="1:2" r="8">
      <c t="s" s="4" r="A8">
        <v>10</v>
      </c>
      <c t="s" s="4" r="B8">
        <v>11</v>
      </c>
    </row>
    <row spans="1:2" r="9">
      <c t="s" s="4" r="A9">
        <v>12</v>
      </c>
      <c t="s" s="4" r="B9">
        <v>13</v>
      </c>
    </row>
    <row spans="1:2" r="10">
      <c t="s" s="4" r="A10">
        <v>14</v>
      </c>
      <c t="s" s="4" r="B10">
        <v>15</v>
      </c>
    </row>
    <row spans="1:2" r="11">
      <c t="s" s="4" r="A11">
        <v>16</v>
      </c>
      <c t="n" s="7" r="B11">
        <v>2016</v>
      </c>
    </row>
    <row spans="1:2" r="12">
      <c t="s" s="4" r="A12">
        <v>17</v>
      </c>
      <c t="s" s="5" r="B12">
        <v>18</v>
      </c>
    </row>
    <row spans="1:2" r="13">
      <c t="s" s="4" r="A13">
        <v>19</v>
      </c>
      <c t="s" s="4" r="B13">
        <v>20</v>
      </c>
    </row>
    <row spans="1:2" r="14">
      <c t="s" s="4" r="A14">
        <v>21</v>
      </c>
      <c t="n" s="7" r="B14">
        <v>520850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1</v>
      </c>
      <c t="s" s="2" r="B1">
        <v>1</v>
      </c>
    </row>
    <row spans="1:2" r="2">
      <c t="s" s="2" r="B2">
        <v>24</v>
      </c>
    </row>
    <row spans="1:2" r="3">
      <c t="s" s="3" r="A3">
        <v>192</v>
      </c>
    </row>
    <row spans="1:2" r="4">
      <c t="s" s="4" r="A4">
        <v>191</v>
      </c>
      <c t="s" s="4"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4</v>
      </c>
      <c t="s" s="2" r="B1">
        <v>1</v>
      </c>
    </row>
    <row spans="1:2" r="2">
      <c t="s" s="2" r="B2">
        <v>24</v>
      </c>
    </row>
    <row spans="1:2" r="3">
      <c t="s" s="3" r="A3">
        <v>195</v>
      </c>
    </row>
    <row spans="1:2" r="4">
      <c t="s" s="4" r="A4">
        <v>194</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85</v>
      </c>
      <c t="s" s="2" r="B1">
        <v>1</v>
      </c>
    </row>
    <row spans="1:2" r="2">
      <c t="s" s="2" r="B2">
        <v>24</v>
      </c>
    </row>
    <row spans="1:2" r="3">
      <c t="s" s="3" r="A3">
        <v>197</v>
      </c>
    </row>
    <row spans="1:2" r="4">
      <c t="s" s="4" r="A4">
        <v>85</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4</v>
      </c>
    </row>
    <row spans="1:2" r="3">
      <c t="s" s="3" r="A3">
        <v>200</v>
      </c>
    </row>
    <row spans="1:2" r="4">
      <c t="s" s="4" r="A4">
        <v>199</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2</v>
      </c>
      <c t="s" s="2" r="B1">
        <v>1</v>
      </c>
    </row>
    <row spans="1:2" r="2">
      <c t="s" s="2" r="B2">
        <v>24</v>
      </c>
    </row>
    <row spans="1:2" r="3">
      <c t="s" s="3" r="A3">
        <v>203</v>
      </c>
    </row>
    <row spans="1:2" r="4">
      <c t="s" s="4" r="A4">
        <v>202</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5</v>
      </c>
      <c t="s" s="2" r="B1">
        <v>1</v>
      </c>
    </row>
    <row spans="1:2" r="2">
      <c t="s" s="2" r="B2">
        <v>24</v>
      </c>
    </row>
    <row spans="1:2" r="3">
      <c t="s" s="3" r="A3">
        <v>206</v>
      </c>
    </row>
    <row spans="1:2" r="4">
      <c t="s" s="4" r="A4">
        <v>205</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8</v>
      </c>
      <c t="s" s="2" r="B1">
        <v>1</v>
      </c>
    </row>
    <row spans="1:2" r="2">
      <c t="s" s="2" r="B2">
        <v>24</v>
      </c>
    </row>
    <row spans="1:2" r="3">
      <c t="s" s="3" r="A3">
        <v>209</v>
      </c>
    </row>
    <row spans="1:2" r="4">
      <c t="s" s="4" r="A4">
        <v>208</v>
      </c>
      <c t="s" s="4"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1</v>
      </c>
      <c t="s" s="2" r="B1">
        <v>1</v>
      </c>
    </row>
    <row spans="1:2" r="2">
      <c t="s" s="2" r="B2">
        <v>24</v>
      </c>
    </row>
    <row spans="1:2" r="3">
      <c t="s" s="3" r="A3">
        <v>212</v>
      </c>
    </row>
    <row spans="1:2" r="4">
      <c t="s" s="4" r="A4">
        <v>211</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4</v>
      </c>
      <c t="s" s="2" r="B1">
        <v>1</v>
      </c>
    </row>
    <row spans="1:2" r="2">
      <c t="s" s="2" r="B2">
        <v>24</v>
      </c>
    </row>
    <row spans="1:2" r="3">
      <c t="s" s="3" r="A3">
        <v>215</v>
      </c>
    </row>
    <row spans="1:2" r="4">
      <c t="s" s="4" r="A4">
        <v>214</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7</v>
      </c>
      <c t="s" s="2" r="B1">
        <v>1</v>
      </c>
    </row>
    <row spans="1:2" r="2">
      <c t="s" s="2" r="B2">
        <v>24</v>
      </c>
    </row>
    <row spans="1:2" r="3">
      <c t="s" s="3" r="A3">
        <v>218</v>
      </c>
    </row>
    <row spans="1:2" r="4">
      <c t="s" s="4" r="A4">
        <v>217</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8"/>
    <col customWidth="1" max="2" min="2" width="51"/>
    <col customWidth="1" max="3" min="3" width="15"/>
    <col customWidth="1" max="4" min="4" width="14"/>
    <col customWidth="1" max="5" min="5" width="15"/>
    <col customWidth="1" max="6" min="6" width="14"/>
  </cols>
  <sheetData>
    <row spans="1:6" r="1">
      <c t="s" s="1" r="A1">
        <v>22</v>
      </c>
      <c t="s" s="2" r="C1">
        <v>23</v>
      </c>
      <c t="s" s="2" r="E1">
        <v>1</v>
      </c>
    </row>
    <row spans="1:6" r="2">
      <c t="s" s="2" r="C2">
        <v>24</v>
      </c>
      <c t="s" s="2" r="D2">
        <v>25</v>
      </c>
      <c t="s" s="2" r="E2">
        <v>24</v>
      </c>
      <c t="s" s="2" r="F2">
        <v>25</v>
      </c>
    </row>
    <row spans="1:6" r="3">
      <c t="s" s="3" r="A3">
        <v>26</v>
      </c>
    </row>
    <row spans="1:6" r="4">
      <c t="s" s="4" r="A4">
        <v>27</v>
      </c>
      <c t="s" s="4" r="B4">
        <v>28</v>
      </c>
      <c t="n" s="8" r="C4">
        <v>21624</v>
      </c>
      <c t="n" s="8" r="D4">
        <v>25792</v>
      </c>
      <c t="n" s="8" r="E4">
        <v>60882</v>
      </c>
      <c t="n" s="8" r="F4">
        <v>77082</v>
      </c>
    </row>
    <row spans="1:6" r="5">
      <c t="s" s="4" r="A5">
        <v>29</v>
      </c>
      <c t="n" s="7" r="C5">
        <v>391</v>
      </c>
      <c t="n" s="7" r="D5">
        <v>583</v>
      </c>
      <c t="n" s="7" r="E5">
        <v>1159</v>
      </c>
      <c t="n" s="7" r="F5">
        <v>1446</v>
      </c>
    </row>
    <row spans="1:6" r="6">
      <c t="s" s="4" r="A6">
        <v>30</v>
      </c>
      <c t="n" s="7" r="C6">
        <v>3</v>
      </c>
      <c t="n" s="7" r="D6">
        <v>22</v>
      </c>
      <c t="n" s="7" r="E6">
        <v>9</v>
      </c>
      <c t="n" s="7" r="F6">
        <v>283</v>
      </c>
    </row>
    <row spans="1:6" r="7">
      <c t="s" s="4" r="A7">
        <v>31</v>
      </c>
      <c t="n" s="7" r="C7">
        <v>24</v>
      </c>
      <c t="n" s="7" r="D7">
        <v>20</v>
      </c>
      <c t="n" s="7" r="E7">
        <v>59</v>
      </c>
      <c t="n" s="7" r="F7">
        <v>109</v>
      </c>
    </row>
    <row spans="1:6" r="8">
      <c t="s" s="4" r="A8">
        <v>32</v>
      </c>
      <c t="n" s="7" r="C8">
        <v>22042</v>
      </c>
      <c t="n" s="7" r="D8">
        <v>26417</v>
      </c>
      <c t="n" s="7" r="E8">
        <v>62109</v>
      </c>
      <c t="n" s="7" r="F8">
        <v>78920</v>
      </c>
    </row>
    <row spans="1:6" r="9">
      <c t="s" s="3" r="A9">
        <v>33</v>
      </c>
    </row>
    <row spans="1:6" r="10">
      <c t="s" s="4" r="A10">
        <v>34</v>
      </c>
      <c t="n" s="7" r="C10">
        <v>15961</v>
      </c>
      <c t="n" s="7" r="D10">
        <v>18580</v>
      </c>
      <c t="n" s="7" r="E10">
        <v>44089</v>
      </c>
      <c t="n" s="7" r="F10">
        <v>57528</v>
      </c>
    </row>
    <row spans="1:6" r="11">
      <c t="s" s="4" r="A11">
        <v>35</v>
      </c>
      <c t="n" s="7" r="C11">
        <v>1061</v>
      </c>
      <c t="n" s="7" r="D11">
        <v>1083</v>
      </c>
      <c t="n" s="7" r="E11">
        <v>3078</v>
      </c>
      <c t="n" s="7" r="F11">
        <v>3220</v>
      </c>
    </row>
    <row spans="1:6" r="12">
      <c t="s" s="4" r="A12">
        <v>36</v>
      </c>
      <c t="n" s="7" r="C12">
        <v>411</v>
      </c>
      <c t="n" s="7" r="D12">
        <v>437</v>
      </c>
      <c t="n" s="7" r="E12">
        <v>1218</v>
      </c>
      <c t="n" s="7" r="F12">
        <v>1237</v>
      </c>
    </row>
    <row spans="1:6" r="13">
      <c t="s" s="4" r="A13">
        <v>37</v>
      </c>
      <c t="n" s="7" r="C13">
        <v>293</v>
      </c>
      <c t="n" s="7" r="D13">
        <v>270</v>
      </c>
      <c t="n" s="7" r="E13">
        <v>863</v>
      </c>
      <c t="n" s="7" r="F13">
        <v>797</v>
      </c>
    </row>
    <row spans="1:6" r="14">
      <c t="s" s="4" r="A14">
        <v>38</v>
      </c>
      <c t="n" s="7" r="C14">
        <v>2</v>
      </c>
      <c t="n" s="7" r="D14">
        <v>1</v>
      </c>
      <c t="n" s="7" r="E14">
        <v>4</v>
      </c>
      <c t="n" s="7" r="F14">
        <v>3</v>
      </c>
    </row>
    <row spans="1:6" r="15">
      <c t="s" s="4" r="A15">
        <v>39</v>
      </c>
      <c t="s" s="4" r="B15">
        <v>28</v>
      </c>
      <c t="n" s="7" r="C15">
        <v>3424</v>
      </c>
      <c t="n" s="7" r="D15">
        <v>3610</v>
      </c>
      <c t="n" s="7" r="E15">
        <v>10479</v>
      </c>
      <c t="n" s="7" r="F15">
        <v>10621</v>
      </c>
    </row>
    <row spans="1:6" r="16">
      <c t="s" s="4" r="A16">
        <v>40</v>
      </c>
      <c t="n" s="7" r="C16">
        <v>5</v>
      </c>
      <c t="n" s="7" r="D16">
        <v>5</v>
      </c>
      <c t="n" s="7" r="E16">
        <v>15</v>
      </c>
      <c t="n" s="7" r="F16">
        <v>16</v>
      </c>
    </row>
    <row spans="1:6" r="17">
      <c t="s" s="4" r="A17">
        <v>41</v>
      </c>
      <c t="n" s="7" r="C17">
        <v>81</v>
      </c>
      <c t="n" s="7" r="D17">
        <v>71</v>
      </c>
      <c t="n" s="7" r="E17">
        <v>250</v>
      </c>
      <c t="n" s="7" r="F17">
        <v>236</v>
      </c>
    </row>
    <row spans="1:6" r="18">
      <c t="s" s="4" r="A18">
        <v>42</v>
      </c>
      <c t="n" s="7" r="C18">
        <v>-9</v>
      </c>
      <c t="n" s="7" r="D18">
        <v>1</v>
      </c>
      <c t="n" s="7" r="E18">
        <v>-16</v>
      </c>
      <c t="n" s="7" r="F18">
        <v>50</v>
      </c>
    </row>
    <row spans="1:6" r="19">
      <c t="s" s="4" r="A19">
        <v>43</v>
      </c>
      <c t="n" s="7" r="C19">
        <v>21229</v>
      </c>
      <c t="n" s="7" r="D19">
        <v>24058</v>
      </c>
      <c t="n" s="7" r="E19">
        <v>59980</v>
      </c>
      <c t="n" s="7" r="F19">
        <v>73708</v>
      </c>
    </row>
    <row spans="1:6" r="20">
      <c t="s" s="4" r="A20">
        <v>44</v>
      </c>
      <c t="n" s="7" r="C20">
        <v>813</v>
      </c>
      <c t="n" s="7" r="D20">
        <v>2359</v>
      </c>
      <c t="n" s="7" r="E20">
        <v>2129</v>
      </c>
      <c t="n" s="7" r="F20">
        <v>5212</v>
      </c>
    </row>
    <row spans="1:6" r="21">
      <c t="s" s="4" r="A21">
        <v>45</v>
      </c>
      <c t="n" s="7" r="C21">
        <v>277</v>
      </c>
      <c t="n" s="7" r="D21">
        <v>767</v>
      </c>
      <c t="n" s="7" r="E21">
        <v>679</v>
      </c>
      <c t="n" s="7" r="F21">
        <v>1598</v>
      </c>
    </row>
    <row spans="1:6" r="22">
      <c t="s" s="4" r="A22">
        <v>46</v>
      </c>
      <c t="n" s="7" r="C22">
        <v>536</v>
      </c>
      <c t="n" s="7" r="D22">
        <v>1592</v>
      </c>
      <c t="n" s="7" r="E22">
        <v>1450</v>
      </c>
      <c t="n" s="7" r="F22">
        <v>3614</v>
      </c>
    </row>
    <row spans="1:6" r="23">
      <c t="s" s="4" r="A23">
        <v>47</v>
      </c>
      <c t="n" s="7" r="C23">
        <v>25</v>
      </c>
      <c t="n" s="7" r="D23">
        <v>14</v>
      </c>
      <c t="n" s="7" r="E23">
        <v>58</v>
      </c>
      <c t="n" s="7" r="F23">
        <v>37</v>
      </c>
    </row>
    <row spans="1:6" r="24">
      <c t="s" s="4" r="A24">
        <v>48</v>
      </c>
      <c t="n" s="8" r="C24">
        <v>511</v>
      </c>
      <c t="n" s="8" r="D24">
        <v>1578</v>
      </c>
      <c t="n" s="8" r="E24">
        <v>1392</v>
      </c>
      <c t="n" s="8" r="F24">
        <v>3577</v>
      </c>
    </row>
    <row spans="1:6" r="25">
      <c t="s" s="3" r="A25">
        <v>49</v>
      </c>
    </row>
    <row spans="1:6" r="26">
      <c t="s" s="4" r="A26">
        <v>50</v>
      </c>
      <c t="n" s="9" r="C26">
        <v>0.97</v>
      </c>
      <c t="n" s="9" r="D26">
        <v>2.92</v>
      </c>
      <c t="n" s="9" r="E26">
        <v>2.62</v>
      </c>
      <c t="n" s="9" r="F26">
        <v>6.56</v>
      </c>
    </row>
    <row spans="1:6" r="27">
      <c t="s" s="4" r="A27">
        <v>51</v>
      </c>
      <c t="n" s="10" r="C27">
        <v>0.96</v>
      </c>
      <c t="n" s="10" r="D27">
        <v>2.9</v>
      </c>
      <c t="n" s="10" r="E27">
        <v>2.61</v>
      </c>
      <c t="n" s="10" r="F27">
        <v>6.52</v>
      </c>
    </row>
    <row spans="1:6" r="28">
      <c t="s" s="4" r="A28">
        <v>52</v>
      </c>
      <c t="n" s="9" r="C28">
        <v>0.63</v>
      </c>
      <c t="n" s="9" r="D28">
        <v>0.5600000000000001</v>
      </c>
      <c t="n" s="9" r="E28">
        <v>1.82</v>
      </c>
      <c t="n" s="9" r="F28">
        <v>1.62</v>
      </c>
    </row>
    <row spans="1:6" r="29">
      <c t="s" s="3" r="A29">
        <v>53</v>
      </c>
    </row>
    <row spans="1:6" r="30">
      <c t="s" s="4" r="A30">
        <v>54</v>
      </c>
      <c t="n" s="7" r="C30">
        <v>525991</v>
      </c>
      <c t="n" s="7" r="D30">
        <v>540357</v>
      </c>
      <c t="n" s="7" r="E30">
        <v>528650</v>
      </c>
      <c t="n" s="7" r="F30">
        <v>544362</v>
      </c>
    </row>
    <row spans="1:6" r="31">
      <c t="s" s="4" r="A31">
        <v>55</v>
      </c>
      <c t="n" s="7" r="C31">
        <v>528798</v>
      </c>
      <c t="n" s="7" r="D31">
        <v>544696</v>
      </c>
      <c t="n" s="7" r="E31">
        <v>531650</v>
      </c>
      <c t="n" s="7" r="F31">
        <v>549034</v>
      </c>
    </row>
    <row spans="1:6" r="32">
      <c t="n" r="A32"/>
    </row>
    <row spans="1:6" r="33">
      <c t="s" s="4" r="A33">
        <v>28</v>
      </c>
      <c t="s" s="4" r="B33">
        <v>56</v>
      </c>
    </row>
  </sheetData>
  <mergeCells count="5">
    <mergeCell ref="A1:B2"/>
    <mergeCell ref="C1:D1"/>
    <mergeCell ref="E1:F1"/>
    <mergeCell ref="A32:E32"/>
    <mergeCell ref="B33:E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0</v>
      </c>
      <c t="s" s="2" r="B1">
        <v>1</v>
      </c>
    </row>
    <row spans="1:2" r="2">
      <c t="s" s="2" r="B2">
        <v>24</v>
      </c>
    </row>
    <row spans="1:2" r="3">
      <c t="s" s="3" r="A3">
        <v>221</v>
      </c>
    </row>
    <row spans="1:2" r="4">
      <c t="s" s="4" r="A4">
        <v>220</v>
      </c>
      <c t="s" s="4"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3</v>
      </c>
      <c t="s" s="2" r="B1">
        <v>1</v>
      </c>
    </row>
    <row spans="1:2" r="2">
      <c t="s" s="2" r="B2">
        <v>24</v>
      </c>
    </row>
    <row spans="1:2" r="3">
      <c t="s" s="3" r="A3">
        <v>224</v>
      </c>
    </row>
    <row spans="1:2" r="4">
      <c t="s" s="4" r="A4">
        <v>223</v>
      </c>
      <c t="s" s="4"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6</v>
      </c>
      <c t="s" s="2" r="B1">
        <v>1</v>
      </c>
    </row>
    <row spans="1:2" r="2">
      <c t="s" s="2" r="B2">
        <v>24</v>
      </c>
    </row>
    <row spans="1:2" r="3">
      <c t="s" s="3" r="A3">
        <v>227</v>
      </c>
    </row>
    <row spans="1:2" r="4">
      <c t="s" s="4" r="A4">
        <v>226</v>
      </c>
      <c t="s" s="4"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9</v>
      </c>
      <c t="s" s="2" r="B1">
        <v>1</v>
      </c>
    </row>
    <row spans="1:2" r="2">
      <c t="s" s="2" r="B2">
        <v>24</v>
      </c>
    </row>
    <row spans="1:2" r="3">
      <c t="s" s="3" r="A3">
        <v>230</v>
      </c>
    </row>
    <row spans="1:2" r="4">
      <c t="s" s="4" r="A4">
        <v>229</v>
      </c>
      <c t="s" s="4"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2</v>
      </c>
      <c t="s" s="2" r="B1">
        <v>1</v>
      </c>
    </row>
    <row spans="1:2" r="2">
      <c t="s" s="2" r="B2">
        <v>24</v>
      </c>
    </row>
    <row spans="1:2" r="3">
      <c t="s" s="3" r="A3">
        <v>233</v>
      </c>
    </row>
    <row spans="1:2" r="4">
      <c t="s" s="4" r="A4">
        <v>232</v>
      </c>
      <c t="s" s="4" r="B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5</v>
      </c>
      <c t="s" s="2" r="B1">
        <v>1</v>
      </c>
    </row>
    <row spans="1:2" r="2">
      <c t="s" s="2" r="B2">
        <v>24</v>
      </c>
    </row>
    <row spans="1:2" r="3">
      <c t="s" s="3" r="A3">
        <v>236</v>
      </c>
    </row>
    <row spans="1:2" r="4">
      <c t="s" s="4" r="A4">
        <v>235</v>
      </c>
      <c t="s" s="4"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8</v>
      </c>
      <c t="s" s="2" r="B1">
        <v>1</v>
      </c>
    </row>
    <row spans="1:2" r="2">
      <c t="s" s="2" r="B2">
        <v>24</v>
      </c>
    </row>
    <row spans="1:2" r="3">
      <c t="s" s="3" r="A3">
        <v>239</v>
      </c>
    </row>
    <row spans="1:2" r="4">
      <c t="s" s="4" r="A4">
        <v>238</v>
      </c>
      <c t="s" s="4" r="B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4</v>
      </c>
    </row>
    <row spans="1:2" r="3">
      <c t="s" s="3" r="A3">
        <v>242</v>
      </c>
    </row>
    <row spans="1:2" r="4">
      <c t="s" s="4" r="A4">
        <v>241</v>
      </c>
      <c t="s" s="4" r="B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4</v>
      </c>
      <c t="s" s="2" r="B1">
        <v>1</v>
      </c>
    </row>
    <row spans="1:2" r="2">
      <c t="s" s="2" r="B2">
        <v>24</v>
      </c>
    </row>
    <row spans="1:2" r="3">
      <c t="s" s="3" r="A3">
        <v>245</v>
      </c>
    </row>
    <row spans="1:2" r="4">
      <c t="s" s="4" r="A4">
        <v>244</v>
      </c>
      <c t="s" s="4" r="B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7</v>
      </c>
      <c t="s" s="2" r="B1">
        <v>1</v>
      </c>
    </row>
    <row spans="1:2" r="2">
      <c t="s" s="2" r="B2">
        <v>24</v>
      </c>
    </row>
    <row spans="1:2" r="3">
      <c t="s" s="3" r="A3">
        <v>248</v>
      </c>
    </row>
    <row spans="1:2" r="4">
      <c t="s" s="4" r="A4">
        <v>247</v>
      </c>
      <c t="s" s="4" r="B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57</v>
      </c>
      <c t="s" s="2" r="B1">
        <v>23</v>
      </c>
      <c t="s" s="2" r="D1">
        <v>1</v>
      </c>
    </row>
    <row spans="1:5" r="2">
      <c t="s" s="2" r="B2">
        <v>24</v>
      </c>
      <c t="s" s="2" r="C2">
        <v>25</v>
      </c>
      <c t="s" s="2" r="D2">
        <v>24</v>
      </c>
      <c t="s" s="2" r="E2">
        <v>25</v>
      </c>
    </row>
    <row spans="1:5" r="3">
      <c t="s" s="3" r="A3">
        <v>58</v>
      </c>
    </row>
    <row spans="1:5" r="4">
      <c t="s" s="4" r="A4">
        <v>59</v>
      </c>
      <c t="n" s="8" r="B4">
        <v>3357</v>
      </c>
      <c t="n" s="8" r="C4">
        <v>3513</v>
      </c>
      <c t="n" s="8" r="D4">
        <v>10225</v>
      </c>
      <c t="n" s="8" r="E4">
        <v>103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50</v>
      </c>
      <c t="s" s="2" r="B1">
        <v>1</v>
      </c>
    </row>
    <row spans="1:2" r="2">
      <c t="s" s="2" r="B2">
        <v>24</v>
      </c>
    </row>
    <row spans="1:2" r="3">
      <c t="s" s="3" r="A3">
        <v>189</v>
      </c>
    </row>
    <row spans="1:2" r="4">
      <c t="s" s="4" r="A4">
        <v>208</v>
      </c>
      <c t="s" s="4" r="B4">
        <v>251</v>
      </c>
    </row>
    <row spans="1:2" r="5">
      <c t="s" s="4" r="A5">
        <v>252</v>
      </c>
      <c t="s" s="4" r="B5">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4</v>
      </c>
      <c t="s" s="2" r="B1">
        <v>1</v>
      </c>
    </row>
    <row spans="1:2" r="2">
      <c t="s" s="2" r="B2">
        <v>24</v>
      </c>
    </row>
    <row spans="1:2" r="3">
      <c t="s" s="3" r="A3">
        <v>197</v>
      </c>
    </row>
    <row spans="1:2" r="4">
      <c t="s" s="4" r="A4">
        <v>255</v>
      </c>
      <c t="s" s="4" r="B4">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7</v>
      </c>
      <c t="s" s="2" r="B1">
        <v>1</v>
      </c>
    </row>
    <row spans="1:2" r="2">
      <c t="s" s="2" r="B2">
        <v>24</v>
      </c>
    </row>
    <row spans="1:2" r="3">
      <c t="s" s="3" r="A3">
        <v>203</v>
      </c>
    </row>
    <row spans="1:2" r="4">
      <c t="s" s="4" r="A4">
        <v>258</v>
      </c>
      <c t="s" s="4" r="B4">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4</v>
      </c>
    </row>
    <row spans="1:2" r="3">
      <c t="s" s="3" r="A3">
        <v>206</v>
      </c>
    </row>
    <row spans="1:2" r="4">
      <c t="s" s="4" r="A4">
        <v>261</v>
      </c>
      <c t="s" s="4" r="B4">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3</v>
      </c>
      <c t="s" s="2" r="B1">
        <v>1</v>
      </c>
    </row>
    <row spans="1:2" r="2">
      <c t="s" s="2" r="B2">
        <v>24</v>
      </c>
    </row>
    <row spans="1:2" r="3">
      <c t="s" s="3" r="A3">
        <v>209</v>
      </c>
    </row>
    <row spans="1:2" r="4">
      <c t="s" s="4" r="A4">
        <v>264</v>
      </c>
      <c t="s" s="4" r="B4">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4</v>
      </c>
    </row>
    <row spans="1:2" r="3">
      <c t="s" s="3" r="A3">
        <v>221</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4</v>
      </c>
    </row>
    <row spans="1:2" r="3">
      <c t="s" s="3" r="A3">
        <v>224</v>
      </c>
    </row>
    <row spans="1:2" r="4">
      <c t="s" s="4" r="A4">
        <v>272</v>
      </c>
      <c t="s" s="4" r="B4">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4</v>
      </c>
      <c t="s" s="2" r="B1">
        <v>1</v>
      </c>
    </row>
    <row spans="1:2" r="2">
      <c t="s" s="2" r="B2">
        <v>24</v>
      </c>
    </row>
    <row spans="1:2" r="3">
      <c t="s" s="3" r="A3">
        <v>227</v>
      </c>
    </row>
    <row spans="1:2" r="4">
      <c t="s" s="4" r="A4">
        <v>275</v>
      </c>
      <c t="s" s="4" r="B4">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4</v>
      </c>
    </row>
    <row spans="1:2" r="3">
      <c t="s" s="3" r="A3">
        <v>230</v>
      </c>
    </row>
    <row spans="1:2" r="4">
      <c t="s" s="4" r="A4">
        <v>278</v>
      </c>
      <c t="s" s="4" r="B4">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80</v>
      </c>
      <c t="s" s="2" r="B1">
        <v>1</v>
      </c>
    </row>
    <row spans="1:2" r="2">
      <c t="s" s="2" r="B2">
        <v>24</v>
      </c>
    </row>
    <row spans="1:2" r="3">
      <c t="s" s="3" r="A3">
        <v>233</v>
      </c>
    </row>
    <row spans="1:2" r="4">
      <c t="s" s="4" r="A4">
        <v>281</v>
      </c>
      <c t="s" s="4" r="B4">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0</v>
      </c>
      <c t="s" s="2" r="B1">
        <v>23</v>
      </c>
      <c t="s" s="2" r="D1">
        <v>1</v>
      </c>
    </row>
    <row spans="1:5" r="2">
      <c t="s" s="2" r="B2">
        <v>24</v>
      </c>
      <c t="s" s="2" r="C2">
        <v>25</v>
      </c>
      <c t="s" s="2" r="D2">
        <v>24</v>
      </c>
      <c t="s" s="2" r="E2">
        <v>25</v>
      </c>
    </row>
    <row spans="1:5" r="3">
      <c t="s" s="3" r="A3">
        <v>61</v>
      </c>
    </row>
    <row spans="1:5" r="4">
      <c t="s" s="4" r="A4">
        <v>46</v>
      </c>
      <c t="n" s="8" r="B4">
        <v>536</v>
      </c>
      <c t="n" s="8" r="C4">
        <v>1592</v>
      </c>
      <c t="n" s="8" r="D4">
        <v>1450</v>
      </c>
      <c t="n" s="8" r="E4">
        <v>3614</v>
      </c>
    </row>
    <row spans="1:5" r="5">
      <c t="s" s="3" r="A5">
        <v>62</v>
      </c>
    </row>
    <row spans="1:5" r="6">
      <c t="s" s="4" r="A6">
        <v>63</v>
      </c>
      <c t="n" s="7" r="B6">
        <v>-28</v>
      </c>
      <c t="n" s="7" r="C6">
        <v>-116</v>
      </c>
      <c t="n" s="7" r="D6">
        <v>-28</v>
      </c>
      <c t="n" s="7" r="E6">
        <v>-116</v>
      </c>
    </row>
    <row spans="1:5" r="7">
      <c t="s" s="4" r="A7">
        <v>64</v>
      </c>
      <c t="n" s="7" r="B7">
        <v>23</v>
      </c>
      <c t="n" s="7" r="C7">
        <v>98</v>
      </c>
      <c t="n" s="7" r="D7">
        <v>70</v>
      </c>
      <c t="n" s="7" r="E7">
        <v>147</v>
      </c>
    </row>
    <row spans="1:5" r="8">
      <c t="s" s="4" r="A8">
        <v>65</v>
      </c>
      <c t="n" s="7" r="B8">
        <v>31</v>
      </c>
      <c t="n" s="7" r="D8">
        <v>31</v>
      </c>
    </row>
    <row spans="1:5" r="9">
      <c t="s" s="4" r="A9">
        <v>66</v>
      </c>
      <c t="n" s="7" r="B9">
        <v>2</v>
      </c>
      <c t="n" s="7" r="C9">
        <v>4</v>
      </c>
      <c t="n" s="7" r="D9">
        <v>11</v>
      </c>
      <c t="n" s="7" r="E9">
        <v>14</v>
      </c>
    </row>
    <row spans="1:5" r="10">
      <c t="s" s="4" r="A10">
        <v>67</v>
      </c>
      <c t="n" s="7" r="B10">
        <v>-9</v>
      </c>
      <c t="n" s="7" r="C10">
        <v>6</v>
      </c>
      <c t="n" s="7" r="D10">
        <v>-29</v>
      </c>
      <c t="n" s="7" r="E10">
        <v>-14</v>
      </c>
    </row>
    <row spans="1:5" r="11">
      <c t="s" s="4" r="A11">
        <v>68</v>
      </c>
      <c t="n" s="7" r="B11">
        <v>19</v>
      </c>
      <c t="n" s="7" r="C11">
        <v>-8</v>
      </c>
      <c t="n" s="7" r="D11">
        <v>55</v>
      </c>
      <c t="n" s="7" r="E11">
        <v>31</v>
      </c>
    </row>
    <row spans="1:5" r="12">
      <c t="s" s="4" r="A12">
        <v>69</v>
      </c>
      <c t="n" s="7" r="B12">
        <v>-61</v>
      </c>
      <c t="n" s="7" r="C12">
        <v>-106</v>
      </c>
      <c t="n" s="7" r="D12">
        <v>-183</v>
      </c>
      <c t="n" s="7" r="E12">
        <v>-91</v>
      </c>
    </row>
    <row spans="1:5" r="13">
      <c t="s" s="4" r="A13">
        <v>70</v>
      </c>
      <c t="n" s="7" r="B13">
        <v>-1</v>
      </c>
      <c t="n" s="7" r="C13">
        <v>-5</v>
      </c>
      <c t="n" s="7" r="D13">
        <v>-4</v>
      </c>
      <c t="n" s="7" r="E13">
        <v>3</v>
      </c>
    </row>
    <row spans="1:5" r="14">
      <c t="s" s="4" r="A14">
        <v>71</v>
      </c>
      <c t="n" s="7" r="B14">
        <v>-62</v>
      </c>
      <c t="n" s="7" r="C14">
        <v>-111</v>
      </c>
      <c t="n" s="7" r="D14">
        <v>-187</v>
      </c>
      <c t="n" s="7" r="E14">
        <v>-88</v>
      </c>
    </row>
    <row spans="1:5" r="15">
      <c t="s" s="4" r="A15">
        <v>72</v>
      </c>
      <c t="n" s="7" r="B15">
        <v>4</v>
      </c>
      <c t="n" s="7" r="D15">
        <v>-12</v>
      </c>
      <c t="n" s="7" r="E15">
        <v>0</v>
      </c>
    </row>
    <row spans="1:5" r="16">
      <c t="s" s="4" r="A16">
        <v>73</v>
      </c>
      <c t="n" s="7" r="B16">
        <v>-1</v>
      </c>
      <c t="n" s="7" r="D16">
        <v>5</v>
      </c>
    </row>
    <row spans="1:5" r="17">
      <c t="s" s="4" r="A17">
        <v>74</v>
      </c>
      <c t="n" s="7" r="B17">
        <v>3</v>
      </c>
      <c t="n" s="7" r="D17">
        <v>-7</v>
      </c>
    </row>
    <row spans="1:5" r="18">
      <c t="s" s="4" r="A18">
        <v>75</v>
      </c>
      <c t="n" s="7" r="B18">
        <v>-40</v>
      </c>
      <c t="n" s="7" r="C18">
        <v>-119</v>
      </c>
      <c t="n" s="7" r="D18">
        <v>-139</v>
      </c>
      <c t="n" s="7" r="E18">
        <v>-57</v>
      </c>
    </row>
    <row spans="1:5" r="19">
      <c t="s" s="4" r="A19">
        <v>76</v>
      </c>
      <c t="n" s="7" r="B19">
        <v>496</v>
      </c>
      <c t="n" s="7" r="C19">
        <v>1473</v>
      </c>
      <c t="n" s="7" r="D19">
        <v>1311</v>
      </c>
      <c t="n" s="7" r="E19">
        <v>3557</v>
      </c>
    </row>
    <row spans="1:5" r="20">
      <c t="s" s="4" r="A20">
        <v>77</v>
      </c>
      <c t="n" s="7" r="B20">
        <v>25</v>
      </c>
      <c t="n" s="7" r="C20">
        <v>14</v>
      </c>
      <c t="n" s="7" r="D20">
        <v>58</v>
      </c>
      <c t="n" s="7" r="E20">
        <v>37</v>
      </c>
    </row>
    <row spans="1:5" r="21">
      <c t="s" s="4" r="A21">
        <v>78</v>
      </c>
      <c t="n" s="8" r="B21">
        <v>471</v>
      </c>
      <c t="n" s="8" r="C21">
        <v>1459</v>
      </c>
      <c t="n" s="8" r="D21">
        <v>1253</v>
      </c>
      <c t="n" s="8" r="E21">
        <v>35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3</v>
      </c>
      <c t="s" s="2" r="B1">
        <v>1</v>
      </c>
    </row>
    <row spans="1:2" r="2">
      <c t="s" s="2" r="B2">
        <v>24</v>
      </c>
    </row>
    <row spans="1:2" r="3">
      <c t="s" s="3" r="A3">
        <v>236</v>
      </c>
    </row>
    <row spans="1:2" r="4">
      <c t="s" s="4" r="A4">
        <v>284</v>
      </c>
      <c t="s" s="4" r="B4">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86</v>
      </c>
      <c t="s" s="2" r="B1">
        <v>1</v>
      </c>
    </row>
    <row spans="1:2" r="2">
      <c t="s" s="2" r="B2">
        <v>24</v>
      </c>
    </row>
    <row spans="1:2" r="3">
      <c t="s" s="3" r="A3">
        <v>248</v>
      </c>
    </row>
    <row spans="1:2" r="4">
      <c t="s" s="4" r="A4">
        <v>287</v>
      </c>
      <c t="s" s="4" r="B4">
        <v>288</v>
      </c>
    </row>
    <row spans="1:2" r="5">
      <c t="s" s="4" r="A5">
        <v>289</v>
      </c>
      <c t="s" s="4" r="B5">
        <v>290</v>
      </c>
    </row>
    <row spans="1:2" r="6">
      <c t="s" s="4" r="A6">
        <v>291</v>
      </c>
      <c t="s" s="4" r="B6">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293</v>
      </c>
      <c t="s" s="2" r="B1">
        <v>294</v>
      </c>
    </row>
    <row spans="1:5" r="2">
      <c t="s" s="2" r="B2">
        <v>295</v>
      </c>
      <c t="s" s="2" r="C2">
        <v>24</v>
      </c>
      <c t="s" s="2" r="D2">
        <v>296</v>
      </c>
      <c t="s" s="2" r="E2">
        <v>297</v>
      </c>
    </row>
    <row spans="1:5" r="3">
      <c t="s" s="4" r="A3">
        <v>298</v>
      </c>
    </row>
    <row spans="1:5" r="4">
      <c t="s" s="3" r="A4">
        <v>299</v>
      </c>
    </row>
    <row spans="1:5" r="5">
      <c t="s" s="4" r="A5">
        <v>300</v>
      </c>
      <c t="s" s="4" r="D5">
        <v>301</v>
      </c>
      <c t="s" s="4" r="E5">
        <v>301</v>
      </c>
    </row>
    <row spans="1:5" r="6">
      <c t="s" s="4" r="A6">
        <v>302</v>
      </c>
      <c t="n" s="8" r="C6">
        <v>185</v>
      </c>
    </row>
    <row spans="1:5" r="7">
      <c t="s" s="4" r="A7">
        <v>303</v>
      </c>
    </row>
    <row spans="1:5" r="8">
      <c t="s" s="3" r="A8">
        <v>299</v>
      </c>
    </row>
    <row spans="1:5" r="9">
      <c t="s" s="4" r="A9">
        <v>302</v>
      </c>
      <c t="n" s="7" r="C9">
        <v>325</v>
      </c>
    </row>
    <row spans="1:5" r="10">
      <c t="s" s="4" r="A10">
        <v>304</v>
      </c>
    </row>
    <row spans="1:5" r="11">
      <c t="s" s="3" r="A11">
        <v>299</v>
      </c>
    </row>
    <row spans="1:5" r="12">
      <c t="s" s="4" r="A12">
        <v>305</v>
      </c>
      <c t="s" s="4" r="B12">
        <v>306</v>
      </c>
    </row>
    <row spans="1:5" r="13">
      <c t="s" s="4" r="A13">
        <v>307</v>
      </c>
      <c t="s" s="4" r="B13">
        <v>308</v>
      </c>
    </row>
    <row spans="1:5" r="14">
      <c t="s" s="4" r="A14">
        <v>302</v>
      </c>
      <c t="n" s="8" r="C14">
        <v>140</v>
      </c>
    </row>
    <row spans="1:5" r="15">
      <c t="s" s="4" r="A15">
        <v>309</v>
      </c>
    </row>
    <row spans="1:5" r="16">
      <c t="s" s="3" r="A16">
        <v>299</v>
      </c>
    </row>
    <row spans="1:5" r="17">
      <c t="s" s="4" r="A17">
        <v>310</v>
      </c>
      <c t="s" s="4" r="C17">
        <v>311</v>
      </c>
    </row>
    <row spans="1:5" r="18">
      <c t="s" s="4" r="A18">
        <v>312</v>
      </c>
    </row>
    <row spans="1:5" r="19">
      <c t="s" s="3" r="A19">
        <v>299</v>
      </c>
    </row>
    <row spans="1:5" r="20">
      <c t="s" s="4" r="A20">
        <v>310</v>
      </c>
      <c t="s" s="4" r="C20">
        <v>311</v>
      </c>
    </row>
    <row spans="1:5" r="21">
      <c t="s" s="4" r="A21">
        <v>313</v>
      </c>
    </row>
    <row spans="1:5" r="22">
      <c t="s" s="3" r="A22">
        <v>299</v>
      </c>
    </row>
    <row spans="1:5" r="23">
      <c t="s" s="4" r="A23">
        <v>302</v>
      </c>
      <c t="n" s="8" r="C23">
        <v>884</v>
      </c>
    </row>
    <row spans="1:5" r="24">
      <c t="s" s="4" r="A24">
        <v>314</v>
      </c>
      <c t="n" s="7" r="C24">
        <v>525</v>
      </c>
    </row>
    <row spans="1:5" r="25">
      <c t="s" s="4" r="A25">
        <v>315</v>
      </c>
      <c t="n" s="7" r="C25">
        <v>84</v>
      </c>
    </row>
    <row spans="1:5" r="26">
      <c t="s" s="4" r="A26">
        <v>316</v>
      </c>
      <c t="n" s="8" r="C26">
        <v>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17</v>
      </c>
      <c t="s" s="2" r="B1">
        <v>24</v>
      </c>
      <c t="s" s="2" r="C1">
        <v>80</v>
      </c>
    </row>
    <row spans="1:3" r="2">
      <c t="s" s="3" r="A2">
        <v>318</v>
      </c>
    </row>
    <row spans="1:3" r="3">
      <c t="s" s="4" r="A3">
        <v>319</v>
      </c>
      <c t="n" s="8" r="B3">
        <v>3643</v>
      </c>
      <c t="n" s="8" r="C3">
        <v>3214</v>
      </c>
    </row>
    <row spans="1:3" r="4">
      <c t="s" s="4" r="A4">
        <v>320</v>
      </c>
      <c t="n" s="7" r="B4">
        <v>262</v>
      </c>
      <c t="n" s="7" r="C4">
        <v>263</v>
      </c>
    </row>
    <row spans="1:3" r="5">
      <c t="s" s="4" r="A5">
        <v>85</v>
      </c>
      <c t="n" s="8" r="B5">
        <v>3905</v>
      </c>
      <c t="n" s="8" r="C5">
        <v>347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4"/>
  </cols>
  <sheetData>
    <row spans="1:5" r="1">
      <c t="s" s="1" r="A1">
        <v>321</v>
      </c>
      <c t="s" s="2" r="B1">
        <v>23</v>
      </c>
      <c t="s" s="2" r="C1">
        <v>1</v>
      </c>
    </row>
    <row spans="1:5" r="2">
      <c t="s" s="2" r="B2">
        <v>24</v>
      </c>
      <c t="s" s="2" r="C2">
        <v>24</v>
      </c>
      <c t="s" s="2" r="D2">
        <v>25</v>
      </c>
      <c t="s" s="2" r="E2">
        <v>80</v>
      </c>
    </row>
    <row spans="1:5" r="3">
      <c t="s" s="3" r="A3">
        <v>322</v>
      </c>
    </row>
    <row spans="1:5" r="4">
      <c t="s" s="4" r="A4">
        <v>323</v>
      </c>
      <c t="n" s="8" r="B4">
        <v>3537</v>
      </c>
      <c t="n" s="8" r="C4">
        <v>3537</v>
      </c>
      <c t="n" s="8" r="E4">
        <v>3085</v>
      </c>
    </row>
    <row spans="1:5" r="5">
      <c t="s" s="4" r="A5">
        <v>324</v>
      </c>
      <c t="n" s="7" r="B5">
        <v>3000</v>
      </c>
      <c t="n" s="7" r="C5">
        <v>3000</v>
      </c>
      <c t="n" s="8" r="E5">
        <v>1300</v>
      </c>
    </row>
    <row spans="1:5" r="6">
      <c t="s" s="4" r="A6">
        <v>325</v>
      </c>
      <c t="n" s="7" r="B6">
        <v>13</v>
      </c>
      <c t="n" s="7" r="C6">
        <v>71</v>
      </c>
      <c t="n" s="8" r="D6">
        <v>37</v>
      </c>
    </row>
    <row spans="1:5" r="7">
      <c t="s" s="4" r="A7">
        <v>326</v>
      </c>
    </row>
    <row spans="1:5" r="8">
      <c t="s" s="3" r="A8">
        <v>322</v>
      </c>
    </row>
    <row spans="1:5" r="9">
      <c t="s" s="4" r="A9">
        <v>325</v>
      </c>
      <c t="n" s="8" r="B9">
        <v>62</v>
      </c>
      <c t="n" s="8" r="C9">
        <v>62</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7</v>
      </c>
      <c t="s" s="2" r="B1">
        <v>23</v>
      </c>
      <c t="s" s="2" r="D1">
        <v>1</v>
      </c>
    </row>
    <row spans="1:5" r="2">
      <c t="s" s="2" r="B2">
        <v>24</v>
      </c>
      <c t="s" s="2" r="C2">
        <v>25</v>
      </c>
      <c t="s" s="2" r="D2">
        <v>24</v>
      </c>
      <c t="s" s="2" r="E2">
        <v>25</v>
      </c>
    </row>
    <row spans="1:5" r="3">
      <c t="s" s="3" r="A3">
        <v>328</v>
      </c>
    </row>
    <row spans="1:5" r="4">
      <c t="s" s="4" r="A4">
        <v>30</v>
      </c>
      <c t="n" s="8" r="B4">
        <v>3</v>
      </c>
      <c t="n" s="8" r="C4">
        <v>22</v>
      </c>
      <c t="n" s="8" r="D4">
        <v>9</v>
      </c>
      <c t="n" s="8" r="E4">
        <v>283</v>
      </c>
    </row>
    <row spans="1:5" r="5">
      <c t="s" s="4" r="A5">
        <v>329</v>
      </c>
    </row>
    <row spans="1:5" r="6">
      <c t="s" s="3" r="A6">
        <v>322</v>
      </c>
    </row>
    <row spans="1:5" r="7">
      <c t="s" s="4" r="A7">
        <v>330</v>
      </c>
      <c t="n" s="7" r="B7">
        <v>135</v>
      </c>
      <c t="n" s="7" r="D7">
        <v>135</v>
      </c>
    </row>
    <row spans="1:5" r="8">
      <c t="s" s="4" r="A8">
        <v>331</v>
      </c>
      <c t="n" s="7" r="B8">
        <v>127</v>
      </c>
      <c t="n" s="7" r="D8">
        <v>127</v>
      </c>
    </row>
    <row spans="1:5" r="9">
      <c t="s" s="4" r="A9">
        <v>90</v>
      </c>
      <c t="n" s="8" r="B9">
        <v>8</v>
      </c>
      <c t="n" s="8" r="D9">
        <v>8</v>
      </c>
    </row>
    <row spans="1:5" r="10">
      <c t="s" s="4" r="A10">
        <v>332</v>
      </c>
    </row>
    <row spans="1:5" r="11">
      <c t="s" s="3" r="A11">
        <v>328</v>
      </c>
    </row>
    <row spans="1:5" r="12">
      <c t="s" s="4" r="A12">
        <v>30</v>
      </c>
      <c t="n" s="8" r="E12">
        <v>2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3</v>
      </c>
      <c t="s" s="2" r="B1">
        <v>23</v>
      </c>
      <c t="s" s="2" r="D1">
        <v>1</v>
      </c>
    </row>
    <row spans="1:5" r="2">
      <c t="s" s="2" r="B2">
        <v>24</v>
      </c>
      <c t="s" s="2" r="C2">
        <v>25</v>
      </c>
      <c t="s" s="2" r="D2">
        <v>24</v>
      </c>
      <c t="s" s="2" r="E2">
        <v>25</v>
      </c>
    </row>
    <row spans="1:5" r="3">
      <c t="s" s="3" r="A3">
        <v>334</v>
      </c>
    </row>
    <row spans="1:5" r="4">
      <c t="s" s="4" r="A4">
        <v>335</v>
      </c>
      <c t="n" s="8" r="B4">
        <v>4647</v>
      </c>
      <c t="n" s="8" r="C4">
        <v>5266</v>
      </c>
      <c t="n" s="8" r="D4">
        <v>13115</v>
      </c>
      <c t="n" s="8" r="E4">
        <v>16092</v>
      </c>
    </row>
    <row spans="1:5" r="5">
      <c t="s" s="4" r="A5">
        <v>44</v>
      </c>
      <c t="n" s="7" r="B5">
        <v>403</v>
      </c>
      <c t="n" s="7" r="C5">
        <v>881</v>
      </c>
      <c t="n" s="7" r="D5">
        <v>1347</v>
      </c>
      <c t="n" s="7" r="E5">
        <v>2611</v>
      </c>
    </row>
    <row spans="1:5" r="6">
      <c t="s" s="4" r="A6">
        <v>336</v>
      </c>
      <c t="n" s="8" r="B6">
        <v>386</v>
      </c>
      <c t="n" s="8" r="C6">
        <v>860</v>
      </c>
      <c t="n" s="8" r="D6">
        <v>1290</v>
      </c>
      <c t="n" s="8" r="E6">
        <v>25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7"/>
    <col customWidth="1" max="2" min="2" width="14"/>
    <col customWidth="1" max="3" min="3" width="15"/>
    <col customWidth="1" max="4" min="4" width="15"/>
    <col customWidth="1" max="5" min="5" width="15"/>
    <col customWidth="1" max="6" min="6" width="14"/>
    <col customWidth="1" max="7" min="7" width="14"/>
    <col customWidth="1" max="8" min="8" width="14"/>
  </cols>
  <sheetData>
    <row spans="1:8" r="1">
      <c t="s" s="1" r="A1">
        <v>337</v>
      </c>
      <c t="s" s="2" r="B1">
        <v>24</v>
      </c>
      <c t="s" s="2" r="C1">
        <v>338</v>
      </c>
      <c t="s" s="2" r="D1">
        <v>339</v>
      </c>
      <c t="s" s="2" r="E1">
        <v>340</v>
      </c>
      <c t="s" s="2" r="F1">
        <v>296</v>
      </c>
      <c t="s" s="2" r="G1">
        <v>297</v>
      </c>
      <c t="s" s="2" r="H1">
        <v>341</v>
      </c>
    </row>
    <row spans="1:8" r="2">
      <c t="s" s="4" r="A2">
        <v>312</v>
      </c>
    </row>
    <row spans="1:8" r="3">
      <c t="s" s="3" r="A3">
        <v>342</v>
      </c>
    </row>
    <row spans="1:8" r="4">
      <c t="s" s="4" r="A4">
        <v>310</v>
      </c>
      <c t="s" s="4" r="B4">
        <v>311</v>
      </c>
    </row>
    <row spans="1:8" r="5">
      <c t="s" s="4" r="A5">
        <v>343</v>
      </c>
      <c t="n" s="8" r="B5">
        <v>6000000</v>
      </c>
    </row>
    <row spans="1:8" r="6">
      <c t="s" s="4" r="A6">
        <v>344</v>
      </c>
      <c t="n" s="8" r="C6">
        <v>76000000</v>
      </c>
      <c t="n" s="8" r="E6">
        <v>227000000</v>
      </c>
    </row>
    <row spans="1:8" r="7">
      <c t="s" s="4" r="A7">
        <v>345</v>
      </c>
      <c t="n" s="7" r="B7">
        <v>22000000</v>
      </c>
    </row>
    <row spans="1:8" r="8">
      <c t="s" s="4" r="A8">
        <v>346</v>
      </c>
      <c t="n" s="8" r="B8">
        <v>129000000</v>
      </c>
    </row>
    <row spans="1:8" r="9">
      <c t="s" s="4" r="A9">
        <v>347</v>
      </c>
    </row>
    <row spans="1:8" r="10">
      <c t="s" s="3" r="A10">
        <v>342</v>
      </c>
    </row>
    <row spans="1:8" r="11">
      <c t="s" s="4" r="A11">
        <v>348</v>
      </c>
      <c t="n" s="8" r="D11">
        <v>2500000000</v>
      </c>
    </row>
    <row spans="1:8" r="12">
      <c t="s" s="4" r="A12">
        <v>309</v>
      </c>
    </row>
    <row spans="1:8" r="13">
      <c t="s" s="3" r="A13">
        <v>342</v>
      </c>
    </row>
    <row spans="1:8" r="14">
      <c t="s" s="4" r="A14">
        <v>310</v>
      </c>
      <c t="s" s="4" r="B14">
        <v>311</v>
      </c>
    </row>
    <row spans="1:8" r="15">
      <c t="s" s="4" r="A15">
        <v>343</v>
      </c>
      <c t="n" s="8" r="B15">
        <v>78000000</v>
      </c>
    </row>
    <row spans="1:8" r="16">
      <c t="s" s="4" r="A16">
        <v>344</v>
      </c>
      <c t="n" s="8" r="C16">
        <v>1411000000</v>
      </c>
      <c t="n" s="8" r="E16">
        <v>2256000000</v>
      </c>
    </row>
    <row spans="1:8" r="17">
      <c t="s" s="4" r="A17">
        <v>345</v>
      </c>
      <c t="n" s="7" r="B17">
        <v>312000000</v>
      </c>
    </row>
    <row spans="1:8" r="18">
      <c t="s" s="4" r="A18">
        <v>346</v>
      </c>
      <c t="n" s="8" r="B18">
        <v>396000000</v>
      </c>
    </row>
    <row spans="1:8" r="19">
      <c t="s" s="4" r="A19">
        <v>298</v>
      </c>
    </row>
    <row spans="1:8" r="20">
      <c t="s" s="3" r="A20">
        <v>342</v>
      </c>
    </row>
    <row spans="1:8" r="21">
      <c t="s" s="4" r="A21">
        <v>349</v>
      </c>
      <c t="s" s="4" r="F21">
        <v>301</v>
      </c>
      <c t="s" s="4" r="G21">
        <v>301</v>
      </c>
    </row>
    <row spans="1:8" r="22">
      <c t="s" s="4" r="A22">
        <v>350</v>
      </c>
    </row>
    <row spans="1:8" r="23">
      <c t="s" s="3" r="A23">
        <v>342</v>
      </c>
    </row>
    <row spans="1:8" r="24">
      <c t="s" s="4" r="A24">
        <v>351</v>
      </c>
      <c t="s" s="4" r="H24">
        <v>301</v>
      </c>
    </row>
    <row spans="1:8" r="25">
      <c t="s" s="4" r="A25">
        <v>352</v>
      </c>
    </row>
    <row spans="1:8" r="26">
      <c t="s" s="3" r="A26">
        <v>342</v>
      </c>
    </row>
    <row spans="1:8" r="27">
      <c t="s" s="4" r="A27">
        <v>310</v>
      </c>
      <c t="s" s="4" r="H27">
        <v>3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3</v>
      </c>
      <c t="s" s="2" r="B1">
        <v>24</v>
      </c>
      <c t="s" s="2" r="C1">
        <v>80</v>
      </c>
    </row>
    <row spans="1:3" r="2">
      <c t="s" s="3" r="A2">
        <v>354</v>
      </c>
    </row>
    <row spans="1:3" r="3">
      <c t="s" s="4" r="A3">
        <v>355</v>
      </c>
      <c t="n" s="8" r="B3">
        <v>31362</v>
      </c>
      <c t="n" s="8" r="C3">
        <v>30310</v>
      </c>
    </row>
    <row spans="1:3" r="4">
      <c t="s" s="4" r="A4">
        <v>356</v>
      </c>
      <c t="n" s="7" r="B4">
        <v>10915</v>
      </c>
      <c t="n" s="7" r="C4">
        <v>10589</v>
      </c>
    </row>
    <row spans="1:3" r="5">
      <c t="s" s="4" r="A5">
        <v>357</v>
      </c>
      <c t="n" s="7" r="B5">
        <v>20447</v>
      </c>
      <c t="n" s="7" r="C5">
        <v>19721</v>
      </c>
    </row>
    <row spans="1:3" r="6">
      <c t="s" s="4" r="A6">
        <v>358</v>
      </c>
    </row>
    <row spans="1:3" r="7">
      <c t="s" s="3" r="A7">
        <v>354</v>
      </c>
    </row>
    <row spans="1:3" r="8">
      <c t="s" s="4" r="A8">
        <v>355</v>
      </c>
      <c t="n" s="7" r="B8">
        <v>7851</v>
      </c>
      <c t="n" s="7" r="C8">
        <v>6978</v>
      </c>
    </row>
    <row spans="1:3" r="9">
      <c t="s" s="4" r="A9">
        <v>356</v>
      </c>
      <c t="n" s="7" r="B9">
        <v>1523</v>
      </c>
      <c t="n" s="7" r="C9">
        <v>1293</v>
      </c>
    </row>
    <row spans="1:3" r="10">
      <c t="s" s="4" r="A10">
        <v>357</v>
      </c>
      <c t="n" s="7" r="B10">
        <v>6328</v>
      </c>
      <c t="n" s="7" r="C10">
        <v>5685</v>
      </c>
    </row>
    <row spans="1:3" r="11">
      <c t="s" s="4" r="A11">
        <v>359</v>
      </c>
    </row>
    <row spans="1:3" r="12">
      <c t="s" s="3" r="A12">
        <v>354</v>
      </c>
    </row>
    <row spans="1:3" r="13">
      <c t="s" s="4" r="A13">
        <v>355</v>
      </c>
      <c t="n" s="7" r="B13">
        <v>20902</v>
      </c>
      <c t="n" s="7" r="C13">
        <v>20850</v>
      </c>
    </row>
    <row spans="1:3" r="14">
      <c t="s" s="4" r="A14">
        <v>356</v>
      </c>
      <c t="n" s="7" r="B14">
        <v>8040</v>
      </c>
      <c t="n" s="7" r="C14">
        <v>8046</v>
      </c>
    </row>
    <row spans="1:3" r="15">
      <c t="s" s="4" r="A15">
        <v>357</v>
      </c>
      <c t="n" s="7" r="B15">
        <v>12862</v>
      </c>
      <c t="n" s="7" r="C15">
        <v>12804</v>
      </c>
    </row>
    <row spans="1:3" r="16">
      <c t="s" s="4" r="A16">
        <v>360</v>
      </c>
    </row>
    <row spans="1:3" r="17">
      <c t="s" s="3" r="A17">
        <v>354</v>
      </c>
    </row>
    <row spans="1:3" r="18">
      <c t="s" s="4" r="A18">
        <v>355</v>
      </c>
      <c t="n" s="7" r="B18">
        <v>1455</v>
      </c>
      <c t="n" s="7" r="C18">
        <v>1422</v>
      </c>
    </row>
    <row spans="1:3" r="19">
      <c t="s" s="4" r="A19">
        <v>356</v>
      </c>
      <c t="n" s="7" r="B19">
        <v>790</v>
      </c>
      <c t="n" s="7" r="C19">
        <v>746</v>
      </c>
    </row>
    <row spans="1:3" r="20">
      <c t="s" s="4" r="A20">
        <v>357</v>
      </c>
      <c t="n" s="7" r="B20">
        <v>665</v>
      </c>
      <c t="n" s="7" r="C20">
        <v>676</v>
      </c>
    </row>
    <row spans="1:3" r="21">
      <c t="s" s="4" r="A21">
        <v>361</v>
      </c>
    </row>
    <row spans="1:3" r="22">
      <c t="s" s="3" r="A22">
        <v>354</v>
      </c>
    </row>
    <row spans="1:3" r="23">
      <c t="s" s="4" r="A23">
        <v>355</v>
      </c>
      <c t="n" s="7" r="B23">
        <v>1154</v>
      </c>
      <c t="n" s="7" r="C23">
        <v>1060</v>
      </c>
    </row>
    <row spans="1:3" r="24">
      <c t="s" s="4" r="A24">
        <v>356</v>
      </c>
      <c t="n" s="7" r="B24">
        <v>562</v>
      </c>
      <c t="n" s="7" r="C24">
        <v>504</v>
      </c>
    </row>
    <row spans="1:3" r="25">
      <c t="s" s="4" r="A25">
        <v>357</v>
      </c>
      <c t="n" s="8" r="B25">
        <v>592</v>
      </c>
      <c t="n" s="8" r="C25">
        <v>55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2</v>
      </c>
      <c t="s" s="2" r="B1">
        <v>23</v>
      </c>
      <c t="s" s="2" r="D1">
        <v>1</v>
      </c>
    </row>
    <row spans="1:5" r="2">
      <c t="s" s="2" r="B2">
        <v>24</v>
      </c>
      <c t="s" s="2" r="C2">
        <v>25</v>
      </c>
      <c t="s" s="2" r="D2">
        <v>24</v>
      </c>
      <c t="s" s="2" r="E2">
        <v>25</v>
      </c>
    </row>
    <row spans="1:5" r="3">
      <c t="s" s="3" r="A3">
        <v>363</v>
      </c>
    </row>
    <row spans="1:5" r="4">
      <c t="s" s="4" r="A4">
        <v>364</v>
      </c>
      <c t="n" s="8" r="B4">
        <v>511</v>
      </c>
      <c t="n" s="8" r="C4">
        <v>1578</v>
      </c>
      <c t="n" s="8" r="D4">
        <v>1392</v>
      </c>
      <c t="n" s="8" r="E4">
        <v>3577</v>
      </c>
    </row>
    <row spans="1:5" r="5">
      <c t="s" s="4" r="A5">
        <v>365</v>
      </c>
      <c t="n" s="7" r="B5">
        <v>-2</v>
      </c>
      <c t="n" s="7" r="C5">
        <v>-1</v>
      </c>
      <c t="n" s="7" r="D5">
        <v>-5</v>
      </c>
      <c t="n" s="7" r="E5">
        <v>-5</v>
      </c>
    </row>
    <row spans="1:5" r="6">
      <c t="s" s="4" r="A6">
        <v>366</v>
      </c>
      <c t="n" s="8" r="B6">
        <v>509</v>
      </c>
      <c t="n" s="8" r="C6">
        <v>1577</v>
      </c>
      <c t="n" s="8" r="D6">
        <v>1387</v>
      </c>
      <c t="n" s="8" r="E6">
        <v>3572</v>
      </c>
    </row>
    <row spans="1:5" r="7">
      <c t="s" s="4" r="A7">
        <v>367</v>
      </c>
      <c t="n" s="7" r="B7">
        <v>521815</v>
      </c>
      <c t="n" s="7" r="C7">
        <v>535618</v>
      </c>
      <c t="n" s="7" r="D7">
        <v>524365</v>
      </c>
      <c t="n" s="7" r="E7">
        <v>539616</v>
      </c>
    </row>
    <row spans="1:5" r="8">
      <c t="s" s="4" r="A8">
        <v>368</v>
      </c>
      <c t="n" s="7" r="B8">
        <v>4176</v>
      </c>
      <c t="n" s="7" r="C8">
        <v>4739</v>
      </c>
      <c t="n" s="7" r="D8">
        <v>4285</v>
      </c>
      <c t="n" s="7" r="E8">
        <v>4746</v>
      </c>
    </row>
    <row spans="1:5" r="9">
      <c t="s" s="4" r="A9">
        <v>369</v>
      </c>
      <c t="n" s="7" r="B9">
        <v>525991</v>
      </c>
      <c t="n" s="7" r="C9">
        <v>540357</v>
      </c>
      <c t="n" s="7" r="D9">
        <v>528650</v>
      </c>
      <c t="n" s="7" r="E9">
        <v>544362</v>
      </c>
    </row>
    <row spans="1:5" r="10">
      <c t="s" s="3" r="A10">
        <v>370</v>
      </c>
    </row>
    <row spans="1:5" r="11">
      <c t="s" s="4" r="A11">
        <v>365</v>
      </c>
      <c t="n" s="8" r="B11">
        <v>-1</v>
      </c>
      <c t="n" s="8" r="D11">
        <v>-3</v>
      </c>
    </row>
    <row spans="1:5" r="12">
      <c t="s" s="4" r="A12">
        <v>366</v>
      </c>
      <c t="n" s="8" r="B12">
        <v>510</v>
      </c>
      <c t="n" s="8" r="C12">
        <v>1578</v>
      </c>
      <c t="n" s="8" r="D12">
        <v>1389</v>
      </c>
      <c t="n" s="8" r="E12">
        <v>3577</v>
      </c>
    </row>
    <row spans="1:5" r="13">
      <c t="s" s="4" r="A13">
        <v>368</v>
      </c>
      <c t="n" s="7" r="B13">
        <v>2807</v>
      </c>
      <c t="n" s="7" r="C13">
        <v>4339</v>
      </c>
      <c t="n" s="7" r="D13">
        <v>3000</v>
      </c>
      <c t="n" s="7" r="E13">
        <v>4672</v>
      </c>
    </row>
    <row spans="1:5" r="14">
      <c t="s" s="4" r="A14">
        <v>369</v>
      </c>
      <c t="n" s="7" r="B14">
        <v>528798</v>
      </c>
      <c t="n" s="7" r="C14">
        <v>544696</v>
      </c>
      <c t="n" s="7" r="D14">
        <v>531650</v>
      </c>
      <c t="n" s="7" r="E14">
        <v>549034</v>
      </c>
    </row>
    <row spans="1:5" r="15">
      <c t="s" s="4" r="A15">
        <v>371</v>
      </c>
      <c t="n" s="9" r="B15">
        <v>0.97</v>
      </c>
      <c t="n" s="9" r="C15">
        <v>2.92</v>
      </c>
      <c t="n" s="9" r="D15">
        <v>2.62</v>
      </c>
      <c t="n" s="9" r="E15">
        <v>6.56</v>
      </c>
    </row>
    <row spans="1:5" r="16">
      <c t="s" s="4" r="A16">
        <v>372</v>
      </c>
      <c t="n" s="9" r="B16">
        <v>0.96</v>
      </c>
      <c t="n" s="9" r="C16">
        <v>2.9</v>
      </c>
      <c t="n" s="9" r="D16">
        <v>2.61</v>
      </c>
      <c t="n" s="9" r="E16">
        <v>6.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v>
      </c>
      <c t="s" s="2" r="B1">
        <v>24</v>
      </c>
      <c t="s" s="2" r="C1">
        <v>80</v>
      </c>
    </row>
    <row spans="1:3" r="2">
      <c t="s" s="3" r="A2">
        <v>81</v>
      </c>
    </row>
    <row spans="1:3" r="3">
      <c t="s" s="4" r="A3">
        <v>82</v>
      </c>
      <c t="n" s="8" r="B3">
        <v>2337</v>
      </c>
      <c t="n" s="8" r="C3">
        <v>3074</v>
      </c>
    </row>
    <row spans="1:3" r="4">
      <c t="s" s="4" r="A4">
        <v>83</v>
      </c>
      <c t="n" s="7" r="B4">
        <v>4101</v>
      </c>
      <c t="n" s="7" r="C4">
        <v>4411</v>
      </c>
    </row>
    <row spans="1:3" r="5">
      <c t="s" s="4" r="A5">
        <v>84</v>
      </c>
      <c t="n" s="7" r="B5">
        <v>900</v>
      </c>
      <c t="n" s="7" r="C5">
        <v>762</v>
      </c>
    </row>
    <row spans="1:3" r="6">
      <c t="s" s="4" r="A6">
        <v>85</v>
      </c>
      <c t="n" s="7" r="B6">
        <v>3905</v>
      </c>
      <c t="n" s="7" r="C6">
        <v>3477</v>
      </c>
    </row>
    <row spans="1:3" r="7">
      <c t="s" s="4" r="A7">
        <v>86</v>
      </c>
      <c t="n" s="7" r="B7">
        <v>721</v>
      </c>
      <c t="n" s="7" r="C7">
        <v>532</v>
      </c>
    </row>
    <row spans="1:3" r="8">
      <c t="s" s="4" r="A8">
        <v>87</v>
      </c>
      <c t="n" s="7" r="B8">
        <v>11964</v>
      </c>
      <c t="n" s="7" r="C8">
        <v>12256</v>
      </c>
    </row>
    <row spans="1:3" r="9">
      <c t="s" s="4" r="A9">
        <v>88</v>
      </c>
      <c t="n" s="7" r="B9">
        <v>13277</v>
      </c>
      <c t="n" s="7" r="C9">
        <v>12143</v>
      </c>
    </row>
    <row spans="1:3" r="10">
      <c t="s" s="4" r="A10">
        <v>89</v>
      </c>
      <c t="n" s="7" r="B10">
        <v>20447</v>
      </c>
      <c t="n" s="7" r="C10">
        <v>19721</v>
      </c>
    </row>
    <row spans="1:3" r="11">
      <c t="s" s="4" r="A11">
        <v>90</v>
      </c>
      <c t="n" s="7" r="B11">
        <v>3267</v>
      </c>
      <c t="n" s="7" r="C11">
        <v>3275</v>
      </c>
    </row>
    <row spans="1:3" r="12">
      <c t="s" s="4" r="A12">
        <v>91</v>
      </c>
      <c t="n" s="7" r="B12">
        <v>892</v>
      </c>
      <c t="n" s="7" r="C12">
        <v>906</v>
      </c>
    </row>
    <row spans="1:3" r="13">
      <c t="s" s="4" r="A13">
        <v>92</v>
      </c>
      <c t="n" s="7" r="B13">
        <v>407</v>
      </c>
      <c t="n" s="7" r="C13">
        <v>279</v>
      </c>
    </row>
    <row spans="1:3" r="14">
      <c t="s" s="4" r="A14">
        <v>93</v>
      </c>
      <c t="n" s="7" r="B14">
        <v>50254</v>
      </c>
      <c t="n" s="7" r="C14">
        <v>48580</v>
      </c>
    </row>
    <row spans="1:3" r="15">
      <c t="s" s="3" r="A15">
        <v>94</v>
      </c>
    </row>
    <row spans="1:3" r="16">
      <c t="s" s="4" r="A16">
        <v>95</v>
      </c>
      <c t="n" s="7" r="B16">
        <v>5767</v>
      </c>
      <c t="n" s="7" r="C16">
        <v>5155</v>
      </c>
    </row>
    <row spans="1:3" r="17">
      <c t="s" s="4" r="A17">
        <v>96</v>
      </c>
      <c t="n" s="7" r="B17">
        <v>795</v>
      </c>
      <c t="n" s="7" r="C17">
        <v>500</v>
      </c>
    </row>
    <row spans="1:3" r="18">
      <c t="s" s="4" r="A18">
        <v>97</v>
      </c>
      <c t="n" s="7" r="B18">
        <v>1583</v>
      </c>
      <c t="n" s="7" r="C18">
        <v>44</v>
      </c>
    </row>
    <row spans="1:3" r="19">
      <c t="s" s="4" r="A19">
        <v>98</v>
      </c>
      <c t="n" s="7" r="B19">
        <v>869</v>
      </c>
      <c t="n" s="7" r="C19">
        <v>878</v>
      </c>
    </row>
    <row spans="1:3" r="20">
      <c t="s" s="4" r="A20">
        <v>99</v>
      </c>
      <c t="n" s="7" r="B20">
        <v>453</v>
      </c>
      <c t="n" s="7" r="C20">
        <v>576</v>
      </c>
    </row>
    <row spans="1:3" r="21">
      <c t="s" s="4" r="A21">
        <v>100</v>
      </c>
      <c t="n" s="7" r="B21">
        <v>633</v>
      </c>
      <c t="n" s="7" r="C21">
        <v>378</v>
      </c>
    </row>
    <row spans="1:3" r="22">
      <c t="s" s="4" r="A22">
        <v>101</v>
      </c>
      <c t="n" s="7" r="B22">
        <v>10100</v>
      </c>
      <c t="n" s="7" r="C22">
        <v>7531</v>
      </c>
    </row>
    <row spans="1:3" r="23">
      <c t="s" s="4" r="A23">
        <v>102</v>
      </c>
      <c t="n" s="7" r="B23">
        <v>7275</v>
      </c>
      <c t="n" s="7" r="C23">
        <v>8843</v>
      </c>
    </row>
    <row spans="1:3" r="24">
      <c t="s" s="4" r="A24">
        <v>103</v>
      </c>
      <c t="n" s="7" r="B24">
        <v>654</v>
      </c>
      <c t="n" s="7" r="C24">
        <v>665</v>
      </c>
    </row>
    <row spans="1:3" r="25">
      <c t="s" s="4" r="A25">
        <v>104</v>
      </c>
      <c t="n" s="7" r="B25">
        <v>6568</v>
      </c>
      <c t="n" s="7" r="C25">
        <v>6041</v>
      </c>
    </row>
    <row spans="1:3" r="26">
      <c t="s" s="4" r="A26">
        <v>99</v>
      </c>
      <c t="n" s="7" r="B26">
        <v>1061</v>
      </c>
      <c t="n" s="7" r="C26">
        <v>1285</v>
      </c>
    </row>
    <row spans="1:3" r="27">
      <c t="s" s="4" r="A27">
        <v>105</v>
      </c>
      <c t="n" s="7" r="B27">
        <v>285</v>
      </c>
      <c t="n" s="7" r="C27">
        <v>277</v>
      </c>
    </row>
    <row spans="1:3" r="28">
      <c t="s" s="4" r="A28">
        <v>106</v>
      </c>
      <c t="n" s="7" r="B28">
        <v>25943</v>
      </c>
      <c t="n" s="7" r="C28">
        <v>24642</v>
      </c>
    </row>
    <row spans="1:3" r="29">
      <c t="s" s="3" r="A29">
        <v>107</v>
      </c>
    </row>
    <row spans="1:3" r="30">
      <c t="s" s="4" r="A30">
        <v>108</v>
      </c>
      <c t="n" s="7" r="B30">
        <v>6</v>
      </c>
      <c t="n" s="7" r="C30">
        <v>6</v>
      </c>
    </row>
    <row spans="1:3" r="31">
      <c t="s" s="4" r="A31">
        <v>109</v>
      </c>
      <c t="n" s="7" r="B31">
        <v>19474</v>
      </c>
      <c t="n" s="7" r="C31">
        <v>19145</v>
      </c>
    </row>
    <row spans="1:3" r="32">
      <c t="s" s="4" r="A32">
        <v>110</v>
      </c>
      <c t="n" s="7" r="B32">
        <v>-8558</v>
      </c>
      <c t="n" s="7" r="C32">
        <v>-7746</v>
      </c>
    </row>
    <row spans="1:3" r="33">
      <c t="s" s="4" r="A33">
        <v>111</v>
      </c>
      <c t="n" s="7" r="B33">
        <v>12775</v>
      </c>
      <c t="n" s="7" r="C33">
        <v>12348</v>
      </c>
    </row>
    <row spans="1:3" r="34">
      <c t="s" s="4" r="A34">
        <v>112</v>
      </c>
      <c t="n" s="7" r="B34">
        <v>-792</v>
      </c>
      <c t="n" s="7" r="C34">
        <v>-653</v>
      </c>
    </row>
    <row spans="1:3" r="35">
      <c t="s" s="4" r="A35">
        <v>113</v>
      </c>
      <c t="n" s="7" r="B35">
        <v>22905</v>
      </c>
      <c t="n" s="7" r="C35">
        <v>23100</v>
      </c>
    </row>
    <row spans="1:3" r="36">
      <c t="s" s="4" r="A36">
        <v>114</v>
      </c>
      <c t="n" s="7" r="B36">
        <v>1406</v>
      </c>
      <c t="n" s="7" r="C36">
        <v>838</v>
      </c>
    </row>
    <row spans="1:3" r="37">
      <c t="s" s="4" r="A37">
        <v>115</v>
      </c>
      <c t="n" s="7" r="B37">
        <v>24311</v>
      </c>
      <c t="n" s="7" r="C37">
        <v>23938</v>
      </c>
    </row>
    <row spans="1:3" r="38">
      <c t="s" s="4" r="A38">
        <v>116</v>
      </c>
      <c t="n" s="8" r="B38">
        <v>50254</v>
      </c>
      <c t="n" s="8" r="C38">
        <v>4858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s="1" r="A1">
        <v>373</v>
      </c>
      <c t="s" s="2" r="B1">
        <v>374</v>
      </c>
      <c t="s" s="2" r="C1">
        <v>24</v>
      </c>
      <c t="s" s="2" r="D1">
        <v>375</v>
      </c>
      <c t="s" s="2" r="E1">
        <v>80</v>
      </c>
    </row>
    <row spans="1:5" r="2">
      <c t="s" s="3" r="A2">
        <v>376</v>
      </c>
    </row>
    <row spans="1:5" r="3">
      <c t="s" s="4" r="A3">
        <v>97</v>
      </c>
      <c t="n" s="8" r="C3">
        <v>1583000000</v>
      </c>
      <c t="n" s="8" r="E3">
        <v>44000000</v>
      </c>
    </row>
    <row spans="1:5" r="4">
      <c t="s" s="4" r="A4">
        <v>377</v>
      </c>
    </row>
    <row spans="1:5" r="5">
      <c t="s" s="3" r="A5">
        <v>376</v>
      </c>
    </row>
    <row spans="1:5" r="6">
      <c t="s" s="4" r="A6">
        <v>378</v>
      </c>
      <c t="n" s="7" r="C6">
        <v>5400000000</v>
      </c>
    </row>
    <row spans="1:5" r="7">
      <c t="s" s="4" r="A7">
        <v>379</v>
      </c>
    </row>
    <row spans="1:5" r="8">
      <c t="s" s="3" r="A8">
        <v>376</v>
      </c>
    </row>
    <row spans="1:5" r="9">
      <c t="s" s="4" r="A9">
        <v>380</v>
      </c>
      <c t="n" s="7" r="C9">
        <v>0</v>
      </c>
      <c t="n" s="7" r="E9">
        <v>0</v>
      </c>
    </row>
    <row spans="1:5" r="10">
      <c t="s" s="4" r="A10">
        <v>381</v>
      </c>
      <c t="n" s="7" r="C10">
        <v>5000000000</v>
      </c>
    </row>
    <row spans="1:5" r="11">
      <c t="s" s="4" r="A11">
        <v>382</v>
      </c>
      <c t="n" s="7" r="C11">
        <v>51000000</v>
      </c>
      <c t="n" s="7" r="E11">
        <v>51000000</v>
      </c>
    </row>
    <row spans="1:5" r="12">
      <c t="s" s="4" r="A12">
        <v>383</v>
      </c>
    </row>
    <row spans="1:5" r="13">
      <c t="s" s="3" r="A13">
        <v>376</v>
      </c>
    </row>
    <row spans="1:5" r="14">
      <c t="s" s="4" r="A14">
        <v>380</v>
      </c>
      <c t="n" s="8" r="C14">
        <v>50000000</v>
      </c>
      <c t="n" s="8" r="E14">
        <v>0</v>
      </c>
    </row>
    <row spans="1:5" r="15">
      <c t="s" s="4" r="A15">
        <v>384</v>
      </c>
    </row>
    <row spans="1:5" r="16">
      <c t="s" s="3" r="A16">
        <v>376</v>
      </c>
    </row>
    <row spans="1:5" r="17">
      <c t="s" s="4" r="A17">
        <v>97</v>
      </c>
      <c t="n" s="8" r="D17">
        <v>1500000000</v>
      </c>
    </row>
    <row spans="1:5" r="18">
      <c t="s" s="4" r="A18">
        <v>307</v>
      </c>
      <c t="s" s="4" r="D18">
        <v>385</v>
      </c>
    </row>
    <row spans="1:5" r="19">
      <c t="s" s="4" r="A19">
        <v>386</v>
      </c>
    </row>
    <row spans="1:5" r="20">
      <c t="s" s="3" r="A20">
        <v>376</v>
      </c>
    </row>
    <row spans="1:5" r="21">
      <c t="s" s="4" r="A21">
        <v>381</v>
      </c>
      <c t="n" s="8" r="B21">
        <v>5000000000</v>
      </c>
    </row>
    <row spans="1:5" r="22">
      <c t="s" s="4" r="A22">
        <v>387</v>
      </c>
    </row>
    <row spans="1:5" r="23">
      <c t="s" s="3" r="A23">
        <v>376</v>
      </c>
    </row>
    <row spans="1:5" r="24">
      <c t="s" s="4" r="A24">
        <v>381</v>
      </c>
      <c t="n" s="7" r="B24">
        <v>750000000</v>
      </c>
    </row>
    <row spans="1:5" r="25">
      <c t="s" s="4" r="A25">
        <v>388</v>
      </c>
    </row>
    <row spans="1:5" r="26">
      <c t="s" s="3" r="A26">
        <v>376</v>
      </c>
    </row>
    <row spans="1:5" r="27">
      <c t="s" s="4" r="A27">
        <v>389</v>
      </c>
      <c t="n" s="8" r="B27">
        <v>1125000000</v>
      </c>
    </row>
    <row spans="1:5" r="28">
      <c t="s" s="4" r="A28">
        <v>390</v>
      </c>
    </row>
    <row spans="1:5" r="29">
      <c t="s" s="3" r="A29">
        <v>376</v>
      </c>
    </row>
    <row spans="1:5" r="30">
      <c t="s" s="4" r="A30">
        <v>307</v>
      </c>
      <c t="s" s="4" r="B30">
        <v>391</v>
      </c>
    </row>
    <row spans="1:5" r="31">
      <c t="s" s="4" r="A31">
        <v>389</v>
      </c>
      <c t="n" s="8" r="B31">
        <v>500000000</v>
      </c>
    </row>
    <row spans="1:5" r="32">
      <c t="s" s="4" r="A32">
        <v>392</v>
      </c>
    </row>
    <row spans="1:5" r="33">
      <c t="s" s="3" r="A33">
        <v>376</v>
      </c>
    </row>
    <row spans="1:5" r="34">
      <c t="s" s="4" r="A34">
        <v>307</v>
      </c>
      <c t="s" s="4" r="B34">
        <v>393</v>
      </c>
    </row>
    <row spans="1:5" r="35">
      <c t="s" s="4" r="A35">
        <v>389</v>
      </c>
      <c t="n" s="8" r="B35">
        <v>625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394</v>
      </c>
      <c t="s" s="2" r="B1">
        <v>23</v>
      </c>
      <c t="s" s="2" r="C1">
        <v>1</v>
      </c>
    </row>
    <row spans="1:5" r="2">
      <c t="s" s="2" r="B2">
        <v>375</v>
      </c>
      <c t="s" s="2" r="C2">
        <v>24</v>
      </c>
      <c t="s" s="2" r="D2">
        <v>80</v>
      </c>
      <c t="s" s="2" r="E2">
        <v>295</v>
      </c>
    </row>
    <row spans="1:5" r="3">
      <c t="s" s="3" r="A3">
        <v>395</v>
      </c>
    </row>
    <row spans="1:5" r="4">
      <c t="s" s="4" r="A4">
        <v>396</v>
      </c>
      <c t="n" s="8" r="C4">
        <v>484</v>
      </c>
      <c t="n" s="8" r="D4">
        <v>485</v>
      </c>
    </row>
    <row spans="1:5" r="5">
      <c t="s" s="4" r="A5">
        <v>397</v>
      </c>
    </row>
    <row spans="1:5" r="6">
      <c t="s" s="3" r="A6">
        <v>395</v>
      </c>
    </row>
    <row spans="1:5" r="7">
      <c t="s" s="4" r="A7">
        <v>398</v>
      </c>
      <c t="n" s="7" r="C7">
        <v>110</v>
      </c>
    </row>
    <row spans="1:5" r="8">
      <c t="s" s="4" r="A8">
        <v>399</v>
      </c>
    </row>
    <row spans="1:5" r="9">
      <c t="s" s="3" r="A9">
        <v>395</v>
      </c>
    </row>
    <row spans="1:5" r="10">
      <c t="s" s="4" r="A10">
        <v>400</v>
      </c>
      <c t="n" s="7" r="C10">
        <v>195</v>
      </c>
    </row>
    <row spans="1:5" r="11">
      <c t="s" s="4" r="A11">
        <v>401</v>
      </c>
    </row>
    <row spans="1:5" r="12">
      <c t="s" s="3" r="A12">
        <v>395</v>
      </c>
    </row>
    <row spans="1:5" r="13">
      <c t="s" s="4" r="A13">
        <v>396</v>
      </c>
      <c t="n" s="8" r="C13">
        <v>100</v>
      </c>
    </row>
    <row spans="1:5" r="14">
      <c t="s" s="4" r="A14">
        <v>402</v>
      </c>
    </row>
    <row spans="1:5" r="15">
      <c t="s" s="3" r="A15">
        <v>395</v>
      </c>
    </row>
    <row spans="1:5" r="16">
      <c t="s" s="4" r="A16">
        <v>403</v>
      </c>
      <c t="s" s="4" r="C16">
        <v>404</v>
      </c>
    </row>
    <row spans="1:5" r="17">
      <c t="s" s="4" r="A17">
        <v>298</v>
      </c>
    </row>
    <row spans="1:5" r="18">
      <c t="s" s="3" r="A18">
        <v>395</v>
      </c>
    </row>
    <row spans="1:5" r="19">
      <c t="s" s="4" r="A19">
        <v>398</v>
      </c>
      <c t="n" s="8" r="C19">
        <v>185</v>
      </c>
    </row>
    <row spans="1:5" r="20">
      <c t="s" s="4" r="A20">
        <v>303</v>
      </c>
    </row>
    <row spans="1:5" r="21">
      <c t="s" s="3" r="A21">
        <v>395</v>
      </c>
    </row>
    <row spans="1:5" r="22">
      <c t="s" s="4" r="A22">
        <v>398</v>
      </c>
      <c t="n" s="7" r="C22">
        <v>325</v>
      </c>
    </row>
    <row spans="1:5" r="23">
      <c t="s" s="4" r="A23">
        <v>304</v>
      </c>
    </row>
    <row spans="1:5" r="24">
      <c t="s" s="3" r="A24">
        <v>395</v>
      </c>
    </row>
    <row spans="1:5" r="25">
      <c t="s" s="4" r="A25">
        <v>405</v>
      </c>
      <c t="s" s="4" r="E25">
        <v>306</v>
      </c>
    </row>
    <row spans="1:5" r="26">
      <c t="s" s="4" r="A26">
        <v>398</v>
      </c>
      <c t="n" s="7" r="C26">
        <v>140</v>
      </c>
    </row>
    <row spans="1:5" r="27">
      <c t="s" s="4" r="A27">
        <v>406</v>
      </c>
    </row>
    <row spans="1:5" r="28">
      <c t="s" s="3" r="A28">
        <v>395</v>
      </c>
    </row>
    <row spans="1:5" r="29">
      <c t="s" s="4" r="A29">
        <v>398</v>
      </c>
      <c t="n" s="8" r="B29">
        <v>554</v>
      </c>
    </row>
    <row spans="1:5" r="30">
      <c t="s" s="4" r="A30">
        <v>407</v>
      </c>
    </row>
    <row spans="1:5" r="31">
      <c t="s" s="3" r="A31">
        <v>395</v>
      </c>
    </row>
    <row spans="1:5" r="32">
      <c t="s" s="4" r="A32">
        <v>408</v>
      </c>
      <c t="s" s="4" r="B32">
        <v>409</v>
      </c>
    </row>
    <row spans="1:5" r="33">
      <c t="s" s="4" r="A33">
        <v>410</v>
      </c>
    </row>
    <row spans="1:5" r="34">
      <c t="s" s="3" r="A34">
        <v>395</v>
      </c>
    </row>
    <row spans="1:5" r="35">
      <c t="s" s="4" r="A35">
        <v>398</v>
      </c>
      <c t="n" s="8" r="C35">
        <v>3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411</v>
      </c>
      <c t="s" s="2" r="B1">
        <v>1</v>
      </c>
    </row>
    <row spans="1:3" r="2">
      <c t="s" s="2" r="B2">
        <v>24</v>
      </c>
      <c t="s" s="2" r="C2">
        <v>80</v>
      </c>
    </row>
    <row spans="1:3" r="3">
      <c t="s" s="3" r="A3">
        <v>412</v>
      </c>
    </row>
    <row spans="1:3" r="4">
      <c t="s" s="4" r="A4">
        <v>413</v>
      </c>
      <c t="n" s="8" r="B4">
        <v>484</v>
      </c>
      <c t="n" s="8" r="C4">
        <v>485</v>
      </c>
    </row>
    <row spans="1:3" r="5">
      <c t="s" s="4" r="A5">
        <v>414</v>
      </c>
      <c t="s" s="4" r="B5">
        <v>415</v>
      </c>
    </row>
    <row spans="1:3" r="6">
      <c t="s" s="4" r="A6">
        <v>416</v>
      </c>
    </row>
    <row spans="1:3" r="7">
      <c t="s" s="3" r="A7">
        <v>412</v>
      </c>
    </row>
    <row spans="1:3" r="8">
      <c t="s" s="4" r="A8">
        <v>417</v>
      </c>
      <c t="n" s="8" r="B8">
        <v>582</v>
      </c>
    </row>
    <row spans="1:3" r="9">
      <c t="s" s="4" r="A9">
        <v>418</v>
      </c>
    </row>
    <row spans="1:3" r="10">
      <c t="s" s="3" r="A10">
        <v>412</v>
      </c>
    </row>
    <row spans="1:3" r="11">
      <c t="s" s="4" r="A11">
        <v>417</v>
      </c>
      <c t="n" s="8" r="B11">
        <v>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s>
  <sheetData>
    <row spans="1:4" r="1">
      <c t="s" s="1" r="A1">
        <v>419</v>
      </c>
      <c t="s" s="2" r="C1">
        <v>24</v>
      </c>
      <c t="s" s="2" r="D1">
        <v>80</v>
      </c>
    </row>
    <row spans="1:4" r="2">
      <c t="s" s="4" r="A2">
        <v>420</v>
      </c>
    </row>
    <row spans="1:4" r="3">
      <c t="s" s="3" r="A3">
        <v>421</v>
      </c>
    </row>
    <row spans="1:4" r="4">
      <c t="s" s="4" r="A4">
        <v>422</v>
      </c>
      <c t="s" s="4" r="B4">
        <v>28</v>
      </c>
      <c t="n" s="8" r="C4">
        <v>553</v>
      </c>
      <c t="n" s="8" r="D4">
        <v>2607</v>
      </c>
    </row>
    <row spans="1:4" r="5">
      <c t="s" s="4" r="A5">
        <v>423</v>
      </c>
    </row>
    <row spans="1:4" r="6">
      <c t="s" s="3" r="A6">
        <v>421</v>
      </c>
    </row>
    <row spans="1:4" r="7">
      <c t="s" s="4" r="A7">
        <v>422</v>
      </c>
      <c t="s" s="4" r="B7">
        <v>28</v>
      </c>
      <c t="n" s="7" r="C7">
        <v>18</v>
      </c>
      <c t="n" s="7" r="D7">
        <v>5</v>
      </c>
    </row>
    <row spans="1:4" r="8">
      <c t="s" s="4" r="A8">
        <v>424</v>
      </c>
    </row>
    <row spans="1:4" r="9">
      <c t="s" s="3" r="A9">
        <v>421</v>
      </c>
    </row>
    <row spans="1:4" r="10">
      <c t="s" s="4" r="A10">
        <v>425</v>
      </c>
      <c t="s" s="4" r="B10">
        <v>28</v>
      </c>
      <c t="n" s="7" r="C10">
        <v>618</v>
      </c>
      <c t="n" s="7" r="D10">
        <v>2425</v>
      </c>
    </row>
    <row spans="1:4" r="11">
      <c t="s" s="4" r="A11">
        <v>426</v>
      </c>
    </row>
    <row spans="1:4" r="12">
      <c t="s" s="3" r="A12">
        <v>421</v>
      </c>
    </row>
    <row spans="1:4" r="13">
      <c t="s" s="4" r="A13">
        <v>425</v>
      </c>
      <c t="s" s="4" r="B13">
        <v>28</v>
      </c>
      <c t="n" s="8" r="C13">
        <v>18</v>
      </c>
      <c t="n" s="8" r="D13">
        <v>5</v>
      </c>
    </row>
    <row spans="1:4" r="14">
      <c t="n" r="A14"/>
    </row>
    <row spans="1:4" r="15">
      <c t="s" s="4" r="A15">
        <v>28</v>
      </c>
      <c t="s" s="4" r="B15">
        <v>427</v>
      </c>
    </row>
  </sheetData>
  <mergeCells count="3">
    <mergeCell ref="A1:B1"/>
    <mergeCell ref="A14:C14"/>
    <mergeCell ref="B15:C1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62"/>
    <col customWidth="1" max="3" min="3" width="15"/>
    <col customWidth="1" max="4" min="4" width="14"/>
    <col customWidth="1" max="5" min="5" width="15"/>
    <col customWidth="1" max="6" min="6" width="14"/>
  </cols>
  <sheetData>
    <row spans="1:6" r="1">
      <c t="s" s="1" r="A1">
        <v>428</v>
      </c>
      <c t="s" s="2" r="C1">
        <v>23</v>
      </c>
      <c t="s" s="2" r="E1">
        <v>1</v>
      </c>
    </row>
    <row spans="1:6" r="2">
      <c t="s" s="2" r="C2">
        <v>24</v>
      </c>
      <c t="s" s="2" r="D2">
        <v>25</v>
      </c>
      <c t="s" s="2" r="E2">
        <v>24</v>
      </c>
      <c t="s" s="2" r="F2">
        <v>25</v>
      </c>
    </row>
    <row spans="1:6" r="3">
      <c t="s" s="4" r="A3">
        <v>429</v>
      </c>
    </row>
    <row spans="1:6" r="4">
      <c t="s" s="3" r="A4">
        <v>430</v>
      </c>
    </row>
    <row spans="1:6" r="5">
      <c t="s" s="4" r="A5">
        <v>431</v>
      </c>
      <c t="s" s="4" r="B5">
        <v>28</v>
      </c>
      <c t="n" s="8" r="C5">
        <v>-6</v>
      </c>
      <c t="n" s="8" r="D5">
        <v>195</v>
      </c>
      <c t="n" s="8" r="E5">
        <v>-274</v>
      </c>
      <c t="n" s="8" r="F5">
        <v>21</v>
      </c>
    </row>
    <row spans="1:6" r="6">
      <c t="s" s="4" r="A6">
        <v>432</v>
      </c>
    </row>
    <row spans="1:6" r="7">
      <c t="s" s="3" r="A7">
        <v>430</v>
      </c>
    </row>
    <row spans="1:6" r="8">
      <c t="s" s="4" r="A8">
        <v>431</v>
      </c>
      <c t="s" s="4" r="B8">
        <v>28</v>
      </c>
      <c t="n" s="7" r="C8">
        <v>8</v>
      </c>
      <c t="n" s="7" r="D8">
        <v>12</v>
      </c>
      <c t="n" s="7" r="E8">
        <v>24</v>
      </c>
      <c t="n" s="7" r="F8">
        <v>59</v>
      </c>
    </row>
    <row spans="1:6" r="9">
      <c t="s" s="4" r="A9">
        <v>433</v>
      </c>
    </row>
    <row spans="1:6" r="10">
      <c t="s" s="3" r="A10">
        <v>430</v>
      </c>
    </row>
    <row spans="1:6" r="11">
      <c t="s" s="4" r="A11">
        <v>431</v>
      </c>
      <c t="s" s="4" r="B11">
        <v>28</v>
      </c>
      <c t="n" s="8" r="C11">
        <v>36</v>
      </c>
      <c t="n" s="8" r="D11">
        <v>117</v>
      </c>
      <c t="n" s="8" r="E11">
        <v>-89</v>
      </c>
      <c t="n" s="8" r="F11">
        <v>66</v>
      </c>
    </row>
    <row spans="1:6" r="12">
      <c t="n" r="A12"/>
    </row>
    <row spans="1:6" r="13">
      <c t="s" s="4" r="A13">
        <v>28</v>
      </c>
      <c t="s" s="4" r="B13">
        <v>427</v>
      </c>
    </row>
  </sheetData>
  <mergeCells count="5">
    <mergeCell ref="A1:B2"/>
    <mergeCell ref="C1:D1"/>
    <mergeCell ref="E1:F1"/>
    <mergeCell ref="A12:E12"/>
    <mergeCell ref="B13:E1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4</v>
      </c>
      <c t="s" s="2" r="B1">
        <v>24</v>
      </c>
      <c t="s" s="2" r="C1">
        <v>80</v>
      </c>
    </row>
    <row spans="1:3" r="2">
      <c t="s" s="3" r="A2">
        <v>221</v>
      </c>
    </row>
    <row spans="1:3" r="3">
      <c t="s" s="4" r="A3">
        <v>435</v>
      </c>
      <c t="n" s="7" r="B3">
        <v>-37</v>
      </c>
      <c t="n" s="7" r="C3">
        <v>-1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36</v>
      </c>
      <c t="s" s="2" r="B1">
        <v>24</v>
      </c>
      <c t="s" s="2" r="C1">
        <v>80</v>
      </c>
    </row>
    <row spans="1:3" r="2">
      <c t="s" s="3" r="A2">
        <v>437</v>
      </c>
    </row>
    <row spans="1:3" r="3">
      <c t="s" s="4" r="A3">
        <v>438</v>
      </c>
      <c t="s" s="4" r="B3">
        <v>439</v>
      </c>
      <c t="s" s="4" r="C3">
        <v>44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41</v>
      </c>
      <c t="s" s="2" r="C1">
        <v>24</v>
      </c>
      <c t="s" s="2" r="D1">
        <v>80</v>
      </c>
    </row>
    <row spans="1:4" r="2">
      <c t="s" s="3" r="A2">
        <v>442</v>
      </c>
    </row>
    <row spans="1:4" r="3">
      <c t="s" s="4" r="A3">
        <v>443</v>
      </c>
      <c t="n" s="8" r="C3">
        <v>100</v>
      </c>
      <c t="n" s="8" r="D3">
        <v>50</v>
      </c>
    </row>
    <row spans="1:4" r="4">
      <c t="s" s="4" r="A4">
        <v>444</v>
      </c>
      <c t="n" s="7" r="C4">
        <v>-935</v>
      </c>
      <c t="n" s="7" r="D4">
        <v>195</v>
      </c>
    </row>
    <row spans="1:4" r="5">
      <c t="s" s="4" r="A5">
        <v>445</v>
      </c>
      <c t="s" s="4" r="B5">
        <v>28</v>
      </c>
      <c t="n" s="7" r="C5">
        <v>8582</v>
      </c>
      <c t="n" s="7" r="D5">
        <v>8629</v>
      </c>
    </row>
    <row spans="1:4" r="6">
      <c t="s" s="4" r="A6">
        <v>446</v>
      </c>
    </row>
    <row spans="1:4" r="7">
      <c t="s" s="3" r="A7">
        <v>442</v>
      </c>
    </row>
    <row spans="1:4" r="8">
      <c t="s" s="4" r="A8">
        <v>444</v>
      </c>
      <c t="s" s="4" r="B8">
        <v>28</v>
      </c>
      <c t="n" s="7" r="C8">
        <v>-935</v>
      </c>
      <c t="n" s="7" r="D8">
        <v>195</v>
      </c>
    </row>
    <row spans="1:4" r="9">
      <c t="s" s="4" r="A9">
        <v>447</v>
      </c>
    </row>
    <row spans="1:4" r="10">
      <c t="s" s="3" r="A10">
        <v>442</v>
      </c>
    </row>
    <row spans="1:4" r="11">
      <c t="s" s="4" r="A11">
        <v>448</v>
      </c>
      <c t="n" s="7" r="C11">
        <v>162</v>
      </c>
      <c t="n" s="7" r="D11">
        <v>194</v>
      </c>
    </row>
    <row spans="1:4" r="12">
      <c t="s" s="4" r="A12">
        <v>449</v>
      </c>
      <c t="n" s="7" r="C12">
        <v>8732</v>
      </c>
      <c t="n" s="7" r="D12">
        <v>8708</v>
      </c>
    </row>
    <row spans="1:4" r="13">
      <c t="s" s="4" r="A13">
        <v>450</v>
      </c>
    </row>
    <row spans="1:4" r="14">
      <c t="s" s="3" r="A14">
        <v>442</v>
      </c>
    </row>
    <row spans="1:4" r="15">
      <c t="s" s="4" r="A15">
        <v>451</v>
      </c>
      <c t="n" s="7" r="C15">
        <v>96</v>
      </c>
      <c t="n" s="7" r="D15">
        <v>83</v>
      </c>
    </row>
    <row spans="1:4" r="16">
      <c t="s" s="4" r="A16">
        <v>452</v>
      </c>
    </row>
    <row spans="1:4" r="17">
      <c t="s" s="3" r="A17">
        <v>442</v>
      </c>
    </row>
    <row spans="1:4" r="18">
      <c t="s" s="4" r="A18">
        <v>453</v>
      </c>
      <c t="n" s="7" r="C18">
        <v>0</v>
      </c>
    </row>
    <row spans="1:4" r="19">
      <c t="s" s="4" r="A19">
        <v>454</v>
      </c>
    </row>
    <row spans="1:4" r="20">
      <c t="s" s="3" r="A20">
        <v>442</v>
      </c>
    </row>
    <row spans="1:4" r="21">
      <c t="s" s="4" r="A21">
        <v>455</v>
      </c>
      <c t="n" s="7" r="D21">
        <v>65</v>
      </c>
    </row>
    <row spans="1:4" r="22">
      <c t="s" s="4" r="A22">
        <v>456</v>
      </c>
      <c t="n" s="7" r="D22">
        <v>2</v>
      </c>
    </row>
    <row spans="1:4" r="23">
      <c t="s" s="4" r="A23">
        <v>457</v>
      </c>
    </row>
    <row spans="1:4" r="24">
      <c t="s" s="3" r="A24">
        <v>442</v>
      </c>
    </row>
    <row spans="1:4" r="25">
      <c t="s" s="4" r="A25">
        <v>455</v>
      </c>
      <c t="n" s="7" r="C25">
        <v>1</v>
      </c>
      <c t="n" s="7" r="D25">
        <v>1</v>
      </c>
    </row>
    <row spans="1:4" r="26">
      <c t="s" s="4" r="A26">
        <v>456</v>
      </c>
      <c t="n" s="7" r="C26">
        <v>1</v>
      </c>
      <c t="n" s="7" r="D26">
        <v>5</v>
      </c>
    </row>
    <row spans="1:4" r="27">
      <c t="s" s="4" r="A27">
        <v>458</v>
      </c>
    </row>
    <row spans="1:4" r="28">
      <c t="s" s="3" r="A28">
        <v>442</v>
      </c>
    </row>
    <row spans="1:4" r="29">
      <c t="s" s="4" r="A29">
        <v>455</v>
      </c>
      <c t="s" s="4" r="B29">
        <v>140</v>
      </c>
      <c t="n" s="7" r="C29">
        <v>65</v>
      </c>
      <c t="n" s="7" r="D29">
        <v>45</v>
      </c>
    </row>
    <row spans="1:4" r="30">
      <c t="s" s="4" r="A30">
        <v>456</v>
      </c>
      <c t="s" s="4" r="B30">
        <v>140</v>
      </c>
      <c t="n" s="7" r="C30">
        <v>36</v>
      </c>
      <c t="n" s="7" r="D30">
        <v>22</v>
      </c>
    </row>
    <row spans="1:4" r="31">
      <c t="s" s="4" r="A31">
        <v>459</v>
      </c>
    </row>
    <row spans="1:4" r="32">
      <c t="s" s="3" r="A32">
        <v>442</v>
      </c>
    </row>
    <row spans="1:4" r="33">
      <c t="s" s="4" r="A33">
        <v>460</v>
      </c>
      <c t="n" s="7" r="C33">
        <v>-505</v>
      </c>
      <c t="n" s="7" r="D33">
        <v>-2401</v>
      </c>
    </row>
    <row spans="1:4" r="34">
      <c t="s" s="4" r="A34">
        <v>461</v>
      </c>
      <c t="n" s="7" r="D34">
        <v>-100</v>
      </c>
    </row>
    <row spans="1:4" r="35">
      <c t="s" s="4" r="A35">
        <v>462</v>
      </c>
      <c t="n" s="7" r="C35">
        <v>667</v>
      </c>
      <c t="n" s="7" r="D35">
        <v>2695</v>
      </c>
    </row>
    <row spans="1:4" r="36">
      <c t="s" s="4" r="A36">
        <v>463</v>
      </c>
      <c t="n" s="7" r="C36">
        <v>-505</v>
      </c>
      <c t="n" s="7" r="D36">
        <v>-2401</v>
      </c>
    </row>
    <row spans="1:4" r="37">
      <c t="s" s="4" r="A37">
        <v>464</v>
      </c>
      <c t="n" s="7" r="C37">
        <v>-94</v>
      </c>
    </row>
    <row spans="1:4" r="38">
      <c t="s" s="4" r="A38">
        <v>465</v>
      </c>
      <c t="n" s="7" r="C38">
        <v>10266</v>
      </c>
      <c t="n" s="7" r="D38">
        <v>10914</v>
      </c>
    </row>
    <row spans="1:4" r="39">
      <c t="s" s="4" r="A39">
        <v>466</v>
      </c>
    </row>
    <row spans="1:4" r="40">
      <c t="s" s="3" r="A40">
        <v>442</v>
      </c>
    </row>
    <row spans="1:4" r="41">
      <c t="s" s="4" r="A41">
        <v>467</v>
      </c>
      <c t="n" s="7" r="C41">
        <v>100</v>
      </c>
      <c t="n" s="7" r="D41">
        <v>50</v>
      </c>
    </row>
    <row spans="1:4" r="42">
      <c t="s" s="4" r="A42">
        <v>468</v>
      </c>
    </row>
    <row spans="1:4" r="43">
      <c t="s" s="3" r="A43">
        <v>442</v>
      </c>
    </row>
    <row spans="1:4" r="44">
      <c t="s" s="4" r="A44">
        <v>467</v>
      </c>
      <c t="s" s="4" r="B44">
        <v>28</v>
      </c>
      <c t="n" s="7" r="C44">
        <v>9517</v>
      </c>
      <c t="n" s="7" r="D44">
        <v>8434</v>
      </c>
    </row>
    <row spans="1:4" r="45">
      <c t="s" s="4" r="A45">
        <v>469</v>
      </c>
    </row>
    <row spans="1:4" r="46">
      <c t="s" s="3" r="A46">
        <v>442</v>
      </c>
    </row>
    <row spans="1:4" r="47">
      <c t="s" s="4" r="A47">
        <v>451</v>
      </c>
      <c t="n" s="7" r="C47">
        <v>96</v>
      </c>
      <c t="n" s="7" r="D47">
        <v>83</v>
      </c>
    </row>
    <row spans="1:4" r="48">
      <c t="s" s="4" r="A48">
        <v>470</v>
      </c>
    </row>
    <row spans="1:4" r="49">
      <c t="s" s="3" r="A49">
        <v>442</v>
      </c>
    </row>
    <row spans="1:4" r="50">
      <c t="s" s="4" r="A50">
        <v>422</v>
      </c>
      <c t="n" s="7" r="C50">
        <v>505</v>
      </c>
      <c t="n" s="7" r="D50">
        <v>2554</v>
      </c>
    </row>
    <row spans="1:4" r="51">
      <c t="s" s="4" r="A51">
        <v>460</v>
      </c>
      <c t="n" s="7" r="C51">
        <v>-505</v>
      </c>
      <c t="n" s="7" r="D51">
        <v>-2389</v>
      </c>
    </row>
    <row spans="1:4" r="52">
      <c t="s" s="4" r="A52">
        <v>461</v>
      </c>
      <c t="n" s="7" r="D52">
        <v>-100</v>
      </c>
    </row>
    <row spans="1:4" r="53">
      <c t="s" s="4" r="A53">
        <v>425</v>
      </c>
      <c t="n" s="7" r="C53">
        <v>599</v>
      </c>
      <c t="n" s="7" r="D53">
        <v>2391</v>
      </c>
    </row>
    <row spans="1:4" r="54">
      <c t="s" s="4" r="A54">
        <v>463</v>
      </c>
      <c t="n" s="7" r="C54">
        <v>-505</v>
      </c>
      <c t="n" s="7" r="D54">
        <v>-2389</v>
      </c>
    </row>
    <row spans="1:4" r="55">
      <c t="s" s="4" r="A55">
        <v>464</v>
      </c>
      <c t="n" s="7" r="C55">
        <v>-94</v>
      </c>
    </row>
    <row spans="1:4" r="56">
      <c t="s" s="4" r="A56">
        <v>471</v>
      </c>
    </row>
    <row spans="1:4" r="57">
      <c t="s" s="3" r="A57">
        <v>442</v>
      </c>
    </row>
    <row spans="1:4" r="58">
      <c t="s" s="4" r="A58">
        <v>422</v>
      </c>
      <c t="n" s="7" r="C58">
        <v>1</v>
      </c>
      <c t="n" s="7" r="D58">
        <v>13</v>
      </c>
    </row>
    <row spans="1:4" r="59">
      <c t="s" s="4" r="A59">
        <v>460</v>
      </c>
      <c t="n" s="7" r="D59">
        <v>-12</v>
      </c>
    </row>
    <row spans="1:4" r="60">
      <c t="s" s="4" r="A60">
        <v>425</v>
      </c>
      <c t="n" s="7" r="C60">
        <v>1</v>
      </c>
      <c t="n" s="7" r="D60">
        <v>17</v>
      </c>
    </row>
    <row spans="1:4" r="61">
      <c t="s" s="4" r="A61">
        <v>463</v>
      </c>
      <c t="n" s="7" r="D61">
        <v>-12</v>
      </c>
    </row>
    <row spans="1:4" r="62">
      <c t="s" s="4" r="A62">
        <v>472</v>
      </c>
    </row>
    <row spans="1:4" r="63">
      <c t="s" s="3" r="A63">
        <v>442</v>
      </c>
    </row>
    <row spans="1:4" r="64">
      <c t="s" s="4" r="A64">
        <v>422</v>
      </c>
      <c t="s" s="4" r="B64">
        <v>140</v>
      </c>
      <c t="n" s="7" r="C64">
        <v>65</v>
      </c>
      <c t="n" s="7" r="D64">
        <v>45</v>
      </c>
    </row>
    <row spans="1:4" r="65">
      <c t="s" s="4" r="A65">
        <v>425</v>
      </c>
      <c t="s" s="4" r="B65">
        <v>140</v>
      </c>
      <c t="n" s="7" r="C65">
        <v>36</v>
      </c>
      <c t="n" s="7" r="D65">
        <v>22</v>
      </c>
    </row>
    <row spans="1:4" r="66">
      <c t="s" s="4" r="A66">
        <v>473</v>
      </c>
    </row>
    <row spans="1:4" r="67">
      <c t="s" s="3" r="A67">
        <v>442</v>
      </c>
    </row>
    <row spans="1:4" r="68">
      <c t="s" s="4" r="A68">
        <v>462</v>
      </c>
      <c t="n" s="7" r="C68">
        <v>388</v>
      </c>
      <c t="n" s="7" r="D68">
        <v>1937</v>
      </c>
    </row>
    <row spans="1:4" r="69">
      <c t="s" s="4" r="A69">
        <v>465</v>
      </c>
      <c t="n" s="7" r="C69">
        <v>428</v>
      </c>
      <c t="n" s="7" r="D69">
        <v>1795</v>
      </c>
    </row>
    <row spans="1:4" r="70">
      <c t="s" s="4" r="A70">
        <v>474</v>
      </c>
    </row>
    <row spans="1:4" r="71">
      <c t="s" s="3" r="A71">
        <v>442</v>
      </c>
    </row>
    <row spans="1:4" r="72">
      <c t="s" s="4" r="A72">
        <v>467</v>
      </c>
      <c t="n" s="7" r="C72">
        <v>100</v>
      </c>
      <c t="n" s="7" r="D72">
        <v>50</v>
      </c>
    </row>
    <row spans="1:4" r="73">
      <c t="s" s="4" r="A73">
        <v>475</v>
      </c>
    </row>
    <row spans="1:4" r="74">
      <c t="s" s="3" r="A74">
        <v>442</v>
      </c>
    </row>
    <row spans="1:4" r="75">
      <c t="s" s="4" r="A75">
        <v>451</v>
      </c>
      <c t="n" s="7" r="C75">
        <v>96</v>
      </c>
      <c t="n" s="7" r="D75">
        <v>83</v>
      </c>
    </row>
    <row spans="1:4" r="76">
      <c t="s" s="4" r="A76">
        <v>476</v>
      </c>
    </row>
    <row spans="1:4" r="77">
      <c t="s" s="3" r="A77">
        <v>442</v>
      </c>
    </row>
    <row spans="1:4" r="78">
      <c t="s" s="4" r="A78">
        <v>422</v>
      </c>
      <c t="n" s="7" r="C78">
        <v>292</v>
      </c>
      <c t="n" s="7" r="D78">
        <v>1851</v>
      </c>
    </row>
    <row spans="1:4" r="79">
      <c t="s" s="4" r="A79">
        <v>425</v>
      </c>
      <c t="n" s="7" r="C79">
        <v>328</v>
      </c>
      <c t="n" s="7" r="D79">
        <v>1745</v>
      </c>
    </row>
    <row spans="1:4" r="80">
      <c t="s" s="4" r="A80">
        <v>477</v>
      </c>
    </row>
    <row spans="1:4" r="81">
      <c t="s" s="3" r="A81">
        <v>442</v>
      </c>
    </row>
    <row spans="1:4" r="82">
      <c t="s" s="4" r="A82">
        <v>422</v>
      </c>
      <c t="s" s="4" r="B82">
        <v>140</v>
      </c>
      <c t="n" s="7" r="D82">
        <v>3</v>
      </c>
    </row>
    <row spans="1:4" r="83">
      <c t="s" s="4" r="A83">
        <v>478</v>
      </c>
    </row>
    <row spans="1:4" r="84">
      <c t="s" s="3" r="A84">
        <v>442</v>
      </c>
    </row>
    <row spans="1:4" r="85">
      <c t="s" s="4" r="A85">
        <v>462</v>
      </c>
      <c t="n" s="7" r="C85">
        <v>276</v>
      </c>
      <c t="n" s="7" r="D85">
        <v>756</v>
      </c>
    </row>
    <row spans="1:4" r="86">
      <c t="s" s="4" r="A86">
        <v>465</v>
      </c>
      <c t="n" s="7" r="C86">
        <v>9837</v>
      </c>
      <c t="n" s="7" r="D86">
        <v>9119</v>
      </c>
    </row>
    <row spans="1:4" r="87">
      <c t="s" s="4" r="A87">
        <v>479</v>
      </c>
    </row>
    <row spans="1:4" r="88">
      <c t="s" s="3" r="A88">
        <v>442</v>
      </c>
    </row>
    <row spans="1:4" r="89">
      <c t="s" s="4" r="A89">
        <v>467</v>
      </c>
      <c t="s" s="4" r="B89">
        <v>28</v>
      </c>
      <c t="n" s="7" r="C89">
        <v>9517</v>
      </c>
      <c t="n" s="7" r="D89">
        <v>8434</v>
      </c>
    </row>
    <row spans="1:4" r="90">
      <c t="s" s="4" r="A90">
        <v>480</v>
      </c>
    </row>
    <row spans="1:4" r="91">
      <c t="s" s="3" r="A91">
        <v>442</v>
      </c>
    </row>
    <row spans="1:4" r="92">
      <c t="s" s="4" r="A92">
        <v>422</v>
      </c>
      <c t="n" s="7" r="C92">
        <v>213</v>
      </c>
      <c t="n" s="7" r="D92">
        <v>703</v>
      </c>
    </row>
    <row spans="1:4" r="93">
      <c t="s" s="4" r="A93">
        <v>425</v>
      </c>
      <c t="n" s="7" r="C93">
        <v>271</v>
      </c>
      <c t="n" s="7" r="D93">
        <v>646</v>
      </c>
    </row>
    <row spans="1:4" r="94">
      <c t="s" s="4" r="A94">
        <v>481</v>
      </c>
    </row>
    <row spans="1:4" r="95">
      <c t="s" s="3" r="A95">
        <v>442</v>
      </c>
    </row>
    <row spans="1:4" r="96">
      <c t="s" s="4" r="A96">
        <v>422</v>
      </c>
      <c t="n" s="7" r="C96">
        <v>1</v>
      </c>
      <c t="n" s="7" r="D96">
        <v>13</v>
      </c>
    </row>
    <row spans="1:4" r="97">
      <c t="s" s="4" r="A97">
        <v>425</v>
      </c>
      <c t="n" s="7" r="C97">
        <v>1</v>
      </c>
      <c t="n" s="7" r="D97">
        <v>17</v>
      </c>
    </row>
    <row spans="1:4" r="98">
      <c t="s" s="4" r="A98">
        <v>482</v>
      </c>
    </row>
    <row spans="1:4" r="99">
      <c t="s" s="3" r="A99">
        <v>442</v>
      </c>
    </row>
    <row spans="1:4" r="100">
      <c t="s" s="4" r="A100">
        <v>422</v>
      </c>
      <c t="s" s="4" r="B100">
        <v>140</v>
      </c>
      <c t="n" s="7" r="C100">
        <v>62</v>
      </c>
      <c t="n" s="7" r="D100">
        <v>40</v>
      </c>
    </row>
    <row spans="1:4" r="101">
      <c t="s" s="4" r="A101">
        <v>425</v>
      </c>
      <c t="s" s="4" r="B101">
        <v>140</v>
      </c>
      <c t="n" s="7" r="C101">
        <v>35</v>
      </c>
      <c t="n" s="7" r="D101">
        <v>22</v>
      </c>
    </row>
    <row spans="1:4" r="102">
      <c t="s" s="4" r="A102">
        <v>483</v>
      </c>
    </row>
    <row spans="1:4" r="103">
      <c t="s" s="3" r="A103">
        <v>442</v>
      </c>
    </row>
    <row spans="1:4" r="104">
      <c t="s" s="4" r="A104">
        <v>462</v>
      </c>
      <c t="n" s="7" r="C104">
        <v>3</v>
      </c>
      <c t="n" s="7" r="D104">
        <v>2</v>
      </c>
    </row>
    <row spans="1:4" r="105">
      <c t="s" s="4" r="A105">
        <v>465</v>
      </c>
      <c t="n" s="7" r="C105">
        <v>1</v>
      </c>
    </row>
    <row spans="1:4" r="106">
      <c t="s" s="4" r="A106">
        <v>484</v>
      </c>
    </row>
    <row spans="1:4" r="107">
      <c t="s" s="3" r="A107">
        <v>442</v>
      </c>
    </row>
    <row spans="1:4" r="108">
      <c t="s" s="4" r="A108">
        <v>422</v>
      </c>
      <c t="s" s="4" r="B108">
        <v>140</v>
      </c>
      <c t="n" s="7" r="C108">
        <v>3</v>
      </c>
      <c t="n" s="8" r="D108">
        <v>2</v>
      </c>
    </row>
    <row spans="1:4" r="109">
      <c t="s" s="4" r="A109">
        <v>425</v>
      </c>
      <c t="s" s="4" r="B109">
        <v>140</v>
      </c>
      <c t="n" s="7" r="C109">
        <v>1</v>
      </c>
    </row>
    <row spans="1:4" r="110">
      <c t="s" s="4" r="A110">
        <v>485</v>
      </c>
    </row>
    <row spans="1:4" r="111">
      <c t="s" s="3" r="A111">
        <v>442</v>
      </c>
    </row>
    <row spans="1:4" r="112">
      <c t="s" s="4" r="A112">
        <v>456</v>
      </c>
      <c t="n" s="7" r="C112">
        <v>13</v>
      </c>
    </row>
    <row spans="1:4" r="113">
      <c t="s" s="4" r="A113">
        <v>486</v>
      </c>
    </row>
    <row spans="1:4" r="114">
      <c t="s" s="3" r="A114">
        <v>442</v>
      </c>
    </row>
    <row spans="1:4" r="115">
      <c t="s" s="4" r="A115">
        <v>487</v>
      </c>
      <c t="n" s="7" r="C115">
        <v>13</v>
      </c>
    </row>
    <row spans="1:4" r="116">
      <c t="s" s="4" r="A116">
        <v>488</v>
      </c>
    </row>
    <row spans="1:4" r="117">
      <c t="s" s="3" r="A117">
        <v>442</v>
      </c>
    </row>
    <row spans="1:4" r="118">
      <c t="s" s="4" r="A118">
        <v>487</v>
      </c>
      <c t="n" s="8" r="C118">
        <v>13</v>
      </c>
    </row>
    <row spans="1:4" r="119">
      <c t="n" r="A119"/>
    </row>
    <row spans="1:4" r="120">
      <c t="s" s="4" r="A120">
        <v>28</v>
      </c>
      <c t="s" s="4" r="B120">
        <v>489</v>
      </c>
    </row>
    <row spans="1:4" r="121">
      <c t="s" s="4" r="A121">
        <v>140</v>
      </c>
      <c t="s" s="4" r="B121">
        <v>490</v>
      </c>
    </row>
  </sheetData>
  <mergeCells count="4">
    <mergeCell ref="A1:B1"/>
    <mergeCell ref="A119:C119"/>
    <mergeCell ref="B120:C120"/>
    <mergeCell ref="B121:C12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91</v>
      </c>
      <c t="s" s="2" r="B1">
        <v>492</v>
      </c>
    </row>
    <row spans="1:2" r="2">
      <c t="s" s="3" r="A2">
        <v>493</v>
      </c>
    </row>
    <row spans="1:2" r="3">
      <c t="s" s="4" r="A3">
        <v>494</v>
      </c>
      <c t="n" s="8" r="B3">
        <v>180</v>
      </c>
    </row>
    <row spans="1:2" r="4">
      <c t="s" s="4" r="A4">
        <v>495</v>
      </c>
      <c t="n" s="8" r="B4">
        <v>14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96</v>
      </c>
      <c t="s" s="2" r="B1">
        <v>339</v>
      </c>
      <c t="s" s="2" r="C1">
        <v>24</v>
      </c>
      <c t="s" s="2" r="D1">
        <v>25</v>
      </c>
      <c t="s" s="2" r="E1">
        <v>24</v>
      </c>
      <c t="s" s="2" r="F1">
        <v>25</v>
      </c>
    </row>
    <row spans="1:6" r="2">
      <c t="s" s="4" r="A2">
        <v>497</v>
      </c>
    </row>
    <row spans="1:6" r="3">
      <c t="s" s="3" r="A3">
        <v>275</v>
      </c>
    </row>
    <row spans="1:6" r="4">
      <c t="s" s="4" r="A4">
        <v>498</v>
      </c>
      <c t="n" s="8" r="C4">
        <v>32</v>
      </c>
      <c t="n" s="8" r="D4">
        <v>32</v>
      </c>
      <c t="n" s="8" r="E4">
        <v>96</v>
      </c>
      <c t="n" s="8" r="F4">
        <v>94</v>
      </c>
    </row>
    <row spans="1:6" r="5">
      <c t="s" s="4" r="A5">
        <v>499</v>
      </c>
      <c t="n" s="7" r="C5">
        <v>29</v>
      </c>
      <c t="n" s="7" r="D5">
        <v>27</v>
      </c>
      <c t="n" s="7" r="E5">
        <v>87</v>
      </c>
      <c t="n" s="7" r="F5">
        <v>81</v>
      </c>
    </row>
    <row spans="1:6" r="6">
      <c t="s" s="4" r="A6">
        <v>500</v>
      </c>
      <c t="n" s="7" r="C6">
        <v>-32</v>
      </c>
      <c t="n" s="7" r="D6">
        <v>-35</v>
      </c>
      <c t="n" s="7" r="E6">
        <v>-96</v>
      </c>
      <c t="n" s="7" r="F6">
        <v>-105</v>
      </c>
    </row>
    <row spans="1:6" r="7">
      <c t="s" s="4" r="A7">
        <v>501</v>
      </c>
      <c t="n" s="7" r="C7">
        <v>1</v>
      </c>
      <c t="n" s="7" r="E7">
        <v>2</v>
      </c>
      <c t="n" s="7" r="F7">
        <v>2</v>
      </c>
    </row>
    <row spans="1:6" r="8">
      <c t="s" s="4" r="A8">
        <v>502</v>
      </c>
      <c t="n" s="7" r="C8">
        <v>18</v>
      </c>
      <c t="n" s="7" r="D8">
        <v>19</v>
      </c>
      <c t="n" s="7" r="E8">
        <v>54</v>
      </c>
      <c t="n" s="7" r="F8">
        <v>56</v>
      </c>
    </row>
    <row spans="1:6" r="9">
      <c t="s" s="4" r="A9">
        <v>503</v>
      </c>
      <c t="n" s="7" r="C9">
        <v>2</v>
      </c>
      <c t="n" s="7" r="D9">
        <v>75</v>
      </c>
      <c t="n" s="7" r="E9">
        <v>5</v>
      </c>
      <c t="n" s="7" r="F9">
        <v>76</v>
      </c>
    </row>
    <row spans="1:6" r="10">
      <c t="s" s="4" r="A10">
        <v>504</v>
      </c>
      <c t="n" s="7" r="C10">
        <v>50</v>
      </c>
      <c t="n" s="7" r="D10">
        <v>118</v>
      </c>
      <c t="n" s="7" r="E10">
        <v>148</v>
      </c>
      <c t="n" s="7" r="F10">
        <v>204</v>
      </c>
    </row>
    <row spans="1:6" r="11">
      <c t="s" s="4" r="A11">
        <v>505</v>
      </c>
    </row>
    <row spans="1:6" r="12">
      <c t="s" s="3" r="A12">
        <v>275</v>
      </c>
    </row>
    <row spans="1:6" r="13">
      <c t="s" s="4" r="A13">
        <v>498</v>
      </c>
      <c t="n" s="7" r="C13">
        <v>8</v>
      </c>
      <c t="n" s="7" r="D13">
        <v>9</v>
      </c>
      <c t="n" s="7" r="E13">
        <v>26</v>
      </c>
      <c t="n" s="7" r="F13">
        <v>29</v>
      </c>
    </row>
    <row spans="1:6" r="14">
      <c t="s" s="4" r="A14">
        <v>499</v>
      </c>
      <c t="n" s="7" r="C14">
        <v>7</v>
      </c>
      <c t="n" s="7" r="D14">
        <v>7</v>
      </c>
      <c t="n" s="7" r="E14">
        <v>22</v>
      </c>
      <c t="n" s="7" r="F14">
        <v>21</v>
      </c>
    </row>
    <row spans="1:6" r="15">
      <c t="s" s="4" r="A15">
        <v>500</v>
      </c>
      <c t="n" s="7" r="C15">
        <v>-9</v>
      </c>
      <c t="n" s="7" r="D15">
        <v>-9</v>
      </c>
      <c t="n" s="7" r="E15">
        <v>-29</v>
      </c>
      <c t="n" s="7" r="F15">
        <v>-28</v>
      </c>
    </row>
    <row spans="1:6" r="16">
      <c t="s" s="4" r="A16">
        <v>501</v>
      </c>
      <c t="n" s="7" r="E16">
        <v>-1</v>
      </c>
      <c t="n" s="7" r="F16">
        <v>-1</v>
      </c>
    </row>
    <row spans="1:6" r="17">
      <c t="s" s="4" r="A17">
        <v>502</v>
      </c>
      <c t="n" s="8" r="B17">
        <v>28</v>
      </c>
      <c t="n" s="7" r="C17">
        <v>4</v>
      </c>
      <c t="n" s="7" r="D17">
        <v>4</v>
      </c>
      <c t="n" s="7" r="E17">
        <v>11</v>
      </c>
      <c t="n" s="7" r="F17">
        <v>12</v>
      </c>
    </row>
    <row spans="1:6" r="18">
      <c t="s" s="4" r="A18">
        <v>504</v>
      </c>
      <c t="n" s="7" r="C18">
        <v>10</v>
      </c>
      <c t="n" s="7" r="D18">
        <v>11</v>
      </c>
      <c t="n" s="7" r="E18">
        <v>29</v>
      </c>
      <c t="n" s="7" r="F18">
        <v>33</v>
      </c>
    </row>
    <row spans="1:6" r="19">
      <c t="s" s="4" r="A19">
        <v>506</v>
      </c>
    </row>
    <row spans="1:6" r="20">
      <c t="s" s="3" r="A20">
        <v>275</v>
      </c>
    </row>
    <row spans="1:6" r="21">
      <c t="s" s="4" r="A21">
        <v>498</v>
      </c>
      <c t="n" s="7" r="C21">
        <v>1</v>
      </c>
      <c t="n" s="7" r="D21">
        <v>1</v>
      </c>
      <c t="n" s="7" r="E21">
        <v>5</v>
      </c>
      <c t="n" s="7" r="F21">
        <v>5</v>
      </c>
    </row>
    <row spans="1:6" r="22">
      <c t="s" s="4" r="A22">
        <v>499</v>
      </c>
      <c t="n" s="7" r="C22">
        <v>2</v>
      </c>
      <c t="n" s="7" r="D22">
        <v>2</v>
      </c>
      <c t="n" s="7" r="E22">
        <v>6</v>
      </c>
      <c t="n" s="7" r="F22">
        <v>6</v>
      </c>
    </row>
    <row spans="1:6" r="23">
      <c t="s" s="4" r="A23">
        <v>501</v>
      </c>
      <c t="n" s="7" r="E23">
        <v>-1</v>
      </c>
      <c t="n" s="7" r="F23">
        <v>-1</v>
      </c>
    </row>
    <row spans="1:6" r="24">
      <c t="s" s="4" r="A24">
        <v>502</v>
      </c>
      <c t="n" s="7" r="F24">
        <v>-1</v>
      </c>
    </row>
    <row spans="1:6" r="25">
      <c t="s" s="4" r="A25">
        <v>504</v>
      </c>
      <c t="n" s="8" r="C25">
        <v>3</v>
      </c>
      <c t="n" s="8" r="D25">
        <v>3</v>
      </c>
      <c t="n" s="8" r="E25">
        <v>10</v>
      </c>
      <c t="n" s="8" r="F25">
        <v>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17</v>
      </c>
      <c t="s" s="2" r="B1">
        <v>24</v>
      </c>
      <c t="s" s="2" r="C1">
        <v>80</v>
      </c>
    </row>
    <row spans="1:3" r="2">
      <c t="s" s="3" r="A2">
        <v>118</v>
      </c>
    </row>
    <row spans="1:3" r="3">
      <c t="s" s="4" r="A3">
        <v>119</v>
      </c>
      <c t="n" s="8" r="B3">
        <v>38</v>
      </c>
      <c t="n" s="8" r="C3">
        <v>55</v>
      </c>
    </row>
    <row spans="1:3" r="4">
      <c t="s" s="4" r="A4">
        <v>120</v>
      </c>
      <c t="n" s="7" r="B4">
        <v>2500000000</v>
      </c>
      <c t="n" s="7" r="C4">
        <v>2500000000</v>
      </c>
    </row>
    <row spans="1:3" r="5">
      <c t="s" s="4" r="A5">
        <v>121</v>
      </c>
      <c t="n" s="9" r="B5">
        <v>0.01</v>
      </c>
      <c t="n" s="9" r="C5">
        <v>0.01</v>
      </c>
    </row>
    <row spans="1:3" r="6">
      <c t="s" s="4" r="A6">
        <v>122</v>
      </c>
      <c t="n" s="7" r="B6">
        <v>640916732</v>
      </c>
      <c t="n" s="7" r="C6">
        <v>639336287</v>
      </c>
    </row>
    <row spans="1:3" r="7">
      <c t="s" s="4" r="A7">
        <v>123</v>
      </c>
      <c t="n" s="7" r="B7">
        <v>120066527</v>
      </c>
      <c t="n" s="7" r="C7">
        <v>1099259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spans="1:7" r="1">
      <c t="s" s="1" r="A1">
        <v>507</v>
      </c>
      <c t="s" s="2" r="B1">
        <v>339</v>
      </c>
      <c t="s" s="2" r="C1">
        <v>24</v>
      </c>
      <c t="s" s="2" r="D1">
        <v>25</v>
      </c>
      <c t="s" s="2" r="E1">
        <v>24</v>
      </c>
      <c t="s" s="2" r="F1">
        <v>25</v>
      </c>
      <c t="s" s="2" r="G1">
        <v>80</v>
      </c>
    </row>
    <row spans="1:7" r="2">
      <c t="s" s="4" r="A2">
        <v>497</v>
      </c>
    </row>
    <row spans="1:7" r="3">
      <c t="s" s="3" r="A3">
        <v>508</v>
      </c>
    </row>
    <row spans="1:7" r="4">
      <c t="s" s="4" r="A4">
        <v>509</v>
      </c>
      <c t="n" s="8" r="E4">
        <v>333</v>
      </c>
    </row>
    <row spans="1:7" r="5">
      <c t="s" s="4" r="A5">
        <v>510</v>
      </c>
      <c t="n" s="7" r="E5">
        <v>5</v>
      </c>
    </row>
    <row spans="1:7" r="6">
      <c t="s" s="4" r="A6">
        <v>502</v>
      </c>
      <c t="n" s="8" r="C6">
        <v>18</v>
      </c>
      <c t="n" s="8" r="D6">
        <v>19</v>
      </c>
      <c t="n" s="7" r="E6">
        <v>54</v>
      </c>
      <c t="n" s="8" r="F6">
        <v>56</v>
      </c>
    </row>
    <row spans="1:7" r="7">
      <c t="s" s="4" r="A7">
        <v>505</v>
      </c>
    </row>
    <row spans="1:7" r="8">
      <c t="s" s="3" r="A8">
        <v>508</v>
      </c>
    </row>
    <row spans="1:7" r="9">
      <c t="s" s="4" r="A9">
        <v>509</v>
      </c>
      <c t="n" s="7" r="E9">
        <v>30</v>
      </c>
    </row>
    <row spans="1:7" r="10">
      <c t="s" s="4" r="A10">
        <v>510</v>
      </c>
      <c t="n" s="7" r="E10">
        <v>10</v>
      </c>
    </row>
    <row spans="1:7" r="11">
      <c t="s" s="4" r="A11">
        <v>511</v>
      </c>
      <c t="n" s="8" r="B11">
        <v>3</v>
      </c>
    </row>
    <row spans="1:7" r="12">
      <c t="s" s="4" r="A12">
        <v>512</v>
      </c>
      <c t="n" s="7" r="B12">
        <v>31</v>
      </c>
    </row>
    <row spans="1:7" r="13">
      <c t="s" s="4" r="A13">
        <v>502</v>
      </c>
      <c t="n" s="8" r="B13">
        <v>28</v>
      </c>
      <c t="n" s="8" r="C13">
        <v>4</v>
      </c>
      <c t="n" s="8" r="D13">
        <v>4</v>
      </c>
      <c t="n" s="8" r="E13">
        <v>11</v>
      </c>
      <c t="n" s="8" r="F13">
        <v>12</v>
      </c>
    </row>
    <row spans="1:7" r="14">
      <c t="s" s="4" r="A14">
        <v>513</v>
      </c>
      <c t="s" s="4" r="B14">
        <v>514</v>
      </c>
      <c t="s" s="4" r="G14">
        <v>51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16</v>
      </c>
      <c t="s" s="2" r="C1">
        <v>23</v>
      </c>
      <c t="s" s="2" r="E1">
        <v>1</v>
      </c>
    </row>
    <row spans="1:6" r="2">
      <c t="s" s="2" r="C2">
        <v>24</v>
      </c>
      <c t="s" s="2" r="D2">
        <v>25</v>
      </c>
      <c t="s" s="2" r="E2">
        <v>24</v>
      </c>
      <c t="s" s="2" r="F2">
        <v>25</v>
      </c>
    </row>
    <row spans="1:6" r="3">
      <c t="s" s="3" r="A3">
        <v>517</v>
      </c>
    </row>
    <row spans="1:6" r="4">
      <c t="s" s="4" r="A4">
        <v>518</v>
      </c>
      <c t="n" s="8" r="E4">
        <v>-653</v>
      </c>
      <c t="n" s="8" r="F4">
        <v>-531</v>
      </c>
    </row>
    <row spans="1:6" r="5">
      <c t="s" s="4" r="A5">
        <v>519</v>
      </c>
      <c t="n" s="7" r="E5">
        <v>-184</v>
      </c>
      <c t="n" s="7" r="F5">
        <v>-151</v>
      </c>
    </row>
    <row spans="1:6" r="6">
      <c t="s" s="4" r="A6">
        <v>520</v>
      </c>
      <c t="s" s="4" r="B6">
        <v>521</v>
      </c>
      <c t="n" s="7" r="E6">
        <v>45</v>
      </c>
      <c t="n" s="7" r="F6">
        <v>94</v>
      </c>
    </row>
    <row spans="1:6" r="7">
      <c t="s" s="4" r="A7">
        <v>75</v>
      </c>
      <c t="n" s="8" r="C7">
        <v>-40</v>
      </c>
      <c t="n" s="8" r="D7">
        <v>-119</v>
      </c>
      <c t="n" s="7" r="E7">
        <v>-139</v>
      </c>
      <c t="n" s="7" r="F7">
        <v>-57</v>
      </c>
    </row>
    <row spans="1:6" r="8">
      <c t="s" s="4" r="A8">
        <v>522</v>
      </c>
      <c t="n" s="7" r="C8">
        <v>-792</v>
      </c>
      <c t="n" s="7" r="D8">
        <v>-588</v>
      </c>
      <c t="n" s="7" r="E8">
        <v>-792</v>
      </c>
      <c t="n" s="7" r="F8">
        <v>-588</v>
      </c>
    </row>
    <row spans="1:6" r="9">
      <c t="s" s="4" r="A9">
        <v>523</v>
      </c>
    </row>
    <row spans="1:6" r="10">
      <c t="s" s="3" r="A10">
        <v>517</v>
      </c>
    </row>
    <row spans="1:6" r="11">
      <c t="s" s="4" r="A11">
        <v>518</v>
      </c>
      <c t="n" s="7" r="E11">
        <v>-662</v>
      </c>
      <c t="n" s="7" r="F11">
        <v>-696</v>
      </c>
    </row>
    <row spans="1:6" r="12">
      <c t="s" s="4" r="A12">
        <v>519</v>
      </c>
      <c t="n" s="7" r="E12">
        <v>10</v>
      </c>
      <c t="n" s="7" r="F12">
        <v>-63</v>
      </c>
    </row>
    <row spans="1:6" r="13">
      <c t="s" s="4" r="A13">
        <v>520</v>
      </c>
      <c t="s" s="4" r="B13">
        <v>521</v>
      </c>
      <c t="n" s="7" r="E13">
        <v>45</v>
      </c>
      <c t="n" s="7" r="F13">
        <v>94</v>
      </c>
    </row>
    <row spans="1:6" r="14">
      <c t="s" s="4" r="A14">
        <v>75</v>
      </c>
      <c t="n" s="7" r="E14">
        <v>55</v>
      </c>
      <c t="n" s="7" r="F14">
        <v>31</v>
      </c>
    </row>
    <row spans="1:6" r="15">
      <c t="s" s="4" r="A15">
        <v>522</v>
      </c>
      <c t="n" s="7" r="C15">
        <v>-607</v>
      </c>
      <c t="n" s="7" r="D15">
        <v>-665</v>
      </c>
      <c t="n" s="7" r="E15">
        <v>-607</v>
      </c>
      <c t="n" s="7" r="F15">
        <v>-665</v>
      </c>
    </row>
    <row spans="1:6" r="16">
      <c t="s" s="4" r="A16">
        <v>524</v>
      </c>
    </row>
    <row spans="1:6" r="17">
      <c t="s" s="3" r="A17">
        <v>517</v>
      </c>
    </row>
    <row spans="1:6" r="18">
      <c t="s" s="4" r="A18">
        <v>518</v>
      </c>
      <c t="n" s="7" r="E18">
        <v>11</v>
      </c>
      <c t="n" s="7" r="F18">
        <v>167</v>
      </c>
    </row>
    <row spans="1:6" r="19">
      <c t="s" s="4" r="A19">
        <v>519</v>
      </c>
      <c t="n" s="7" r="E19">
        <v>-187</v>
      </c>
      <c t="n" s="7" r="F19">
        <v>-88</v>
      </c>
    </row>
    <row spans="1:6" r="20">
      <c t="s" s="4" r="A20">
        <v>75</v>
      </c>
      <c t="n" s="7" r="E20">
        <v>-187</v>
      </c>
      <c t="n" s="7" r="F20">
        <v>-88</v>
      </c>
    </row>
    <row spans="1:6" r="21">
      <c t="s" s="4" r="A21">
        <v>522</v>
      </c>
      <c t="n" s="7" r="C21">
        <v>-176</v>
      </c>
      <c t="n" s="7" r="D21">
        <v>79</v>
      </c>
      <c t="n" s="7" r="E21">
        <v>-176</v>
      </c>
      <c t="n" s="7" r="F21">
        <v>79</v>
      </c>
    </row>
    <row spans="1:6" r="22">
      <c t="s" s="4" r="A22">
        <v>525</v>
      </c>
    </row>
    <row spans="1:6" r="23">
      <c t="s" s="3" r="A23">
        <v>517</v>
      </c>
    </row>
    <row spans="1:6" r="24">
      <c t="s" s="4" r="A24">
        <v>518</v>
      </c>
      <c t="n" s="7" r="E24">
        <v>-2</v>
      </c>
      <c t="n" s="7" r="F24">
        <v>-2</v>
      </c>
    </row>
    <row spans="1:6" r="25">
      <c t="s" s="4" r="A25">
        <v>519</v>
      </c>
      <c t="n" s="7" r="E25">
        <v>-7</v>
      </c>
    </row>
    <row spans="1:6" r="26">
      <c t="s" s="4" r="A26">
        <v>75</v>
      </c>
      <c t="n" s="7" r="E26">
        <v>-7</v>
      </c>
    </row>
    <row spans="1:6" r="27">
      <c t="s" s="4" r="A27">
        <v>522</v>
      </c>
      <c t="n" s="8" r="C27">
        <v>-9</v>
      </c>
      <c t="n" s="8" r="D27">
        <v>-2</v>
      </c>
      <c t="n" s="8" r="E27">
        <v>-9</v>
      </c>
      <c t="n" s="8" r="F27">
        <v>-2</v>
      </c>
    </row>
    <row spans="1:6" r="28">
      <c t="n" r="A28"/>
    </row>
    <row spans="1:6" r="29">
      <c t="s" s="4" r="A29">
        <v>28</v>
      </c>
      <c t="s" s="4" r="B29">
        <v>526</v>
      </c>
    </row>
    <row spans="1:6" r="30">
      <c t="s" s="4" r="A30">
        <v>140</v>
      </c>
      <c t="s" s="4" r="B30">
        <v>527</v>
      </c>
    </row>
  </sheetData>
  <mergeCells count="6">
    <mergeCell ref="A1:B2"/>
    <mergeCell ref="C1:D1"/>
    <mergeCell ref="E1:F1"/>
    <mergeCell ref="A28:E28"/>
    <mergeCell ref="B29:E29"/>
    <mergeCell ref="B30:E3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28</v>
      </c>
      <c t="s" s="2" r="C1">
        <v>23</v>
      </c>
      <c t="s" s="2" r="E1">
        <v>1</v>
      </c>
    </row>
    <row spans="1:6" r="2">
      <c t="s" s="2" r="C2">
        <v>24</v>
      </c>
      <c t="s" s="2" r="D2">
        <v>25</v>
      </c>
      <c t="s" s="2" r="E2">
        <v>24</v>
      </c>
      <c t="s" s="2" r="F2">
        <v>25</v>
      </c>
    </row>
    <row spans="1:6" r="3">
      <c t="s" s="3" r="A3">
        <v>529</v>
      </c>
    </row>
    <row spans="1:6" r="4">
      <c t="s" s="4" r="A4">
        <v>530</v>
      </c>
      <c t="s" s="4" r="B4">
        <v>28</v>
      </c>
      <c t="n" s="8" r="C4">
        <v>588</v>
      </c>
      <c t="n" s="8" r="D4">
        <v>581</v>
      </c>
      <c t="n" s="8" r="E4">
        <v>1544</v>
      </c>
      <c t="n" s="8" r="F4">
        <v>1872</v>
      </c>
    </row>
    <row spans="1:6" r="5">
      <c t="s" s="4" r="A5">
        <v>531</v>
      </c>
      <c t="s" s="4" r="B5">
        <v>140</v>
      </c>
      <c t="n" s="7" r="C5">
        <v>2118</v>
      </c>
      <c t="n" s="7" r="D5">
        <v>1927</v>
      </c>
      <c t="n" s="7" r="E5">
        <v>5769</v>
      </c>
      <c t="n" s="7" r="F5">
        <v>6281</v>
      </c>
    </row>
    <row spans="1:6" r="6">
      <c t="s" s="4" r="A6">
        <v>532</v>
      </c>
      <c t="s" s="4" r="B6">
        <v>533</v>
      </c>
      <c t="n" s="8" r="C6">
        <v>31</v>
      </c>
      <c t="n" s="8" r="D6">
        <v>29</v>
      </c>
      <c t="n" s="8" r="E6">
        <v>92</v>
      </c>
      <c t="n" s="8" r="F6">
        <v>91</v>
      </c>
    </row>
    <row spans="1:6" r="7">
      <c t="n" r="A7"/>
    </row>
    <row spans="1:6" r="8">
      <c t="s" s="4" r="A8">
        <v>28</v>
      </c>
      <c t="s" s="4" r="B8">
        <v>534</v>
      </c>
    </row>
    <row spans="1:6" r="9">
      <c t="s" s="4" r="A9">
        <v>140</v>
      </c>
      <c t="s" s="4" r="B9">
        <v>535</v>
      </c>
    </row>
    <row spans="1:6" r="10">
      <c t="s" s="4" r="A10">
        <v>533</v>
      </c>
      <c t="s" s="4" r="B10">
        <v>536</v>
      </c>
    </row>
  </sheetData>
  <mergeCells count="7">
    <mergeCell ref="A1:B2"/>
    <mergeCell ref="C1:D1"/>
    <mergeCell ref="E1:F1"/>
    <mergeCell ref="A7:E7"/>
    <mergeCell ref="B8:E8"/>
    <mergeCell ref="B9:E9"/>
    <mergeCell ref="B10:E1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51"/>
    <col customWidth="1" max="3" min="3" width="15"/>
    <col customWidth="1" max="4" min="4" width="14"/>
    <col customWidth="1" max="5" min="5" width="15"/>
    <col customWidth="1" max="6" min="6" width="14"/>
    <col customWidth="1" max="7" min="7" width="14"/>
  </cols>
  <sheetData>
    <row spans="1:7" r="1">
      <c t="s" s="1" r="A1">
        <v>537</v>
      </c>
      <c t="s" s="2" r="C1">
        <v>23</v>
      </c>
      <c t="s" s="2" r="E1">
        <v>1</v>
      </c>
    </row>
    <row spans="1:7" r="2">
      <c t="s" s="2" r="C2">
        <v>24</v>
      </c>
      <c t="s" s="2" r="D2">
        <v>25</v>
      </c>
      <c t="s" s="2" r="E2">
        <v>24</v>
      </c>
      <c t="s" s="2" r="F2">
        <v>25</v>
      </c>
      <c t="s" s="2" r="G2">
        <v>80</v>
      </c>
    </row>
    <row spans="1:7" r="3">
      <c t="s" s="3" r="A3">
        <v>538</v>
      </c>
    </row>
    <row spans="1:7" r="4">
      <c t="s" s="4" r="A4">
        <v>27</v>
      </c>
      <c t="s" s="4" r="B4">
        <v>28</v>
      </c>
      <c t="n" s="8" r="C4">
        <v>21624</v>
      </c>
      <c t="n" s="8" r="D4">
        <v>25792</v>
      </c>
      <c t="n" s="8" r="E4">
        <v>60882</v>
      </c>
      <c t="n" s="8" r="F4">
        <v>77082</v>
      </c>
    </row>
    <row spans="1:7" r="5">
      <c t="s" s="4" r="A5">
        <v>539</v>
      </c>
      <c t="n" s="7" r="C5">
        <v>511</v>
      </c>
      <c t="n" s="7" r="D5">
        <v>1578</v>
      </c>
      <c t="n" s="7" r="E5">
        <v>1392</v>
      </c>
      <c t="n" s="7" r="F5">
        <v>3577</v>
      </c>
    </row>
    <row spans="1:7" r="6">
      <c t="s" s="3" r="A6">
        <v>540</v>
      </c>
    </row>
    <row spans="1:7" r="7">
      <c t="s" s="4" r="A7">
        <v>93</v>
      </c>
      <c t="n" s="7" r="C7">
        <v>50254</v>
      </c>
      <c t="n" s="7" r="E7">
        <v>50254</v>
      </c>
      <c t="n" s="8" r="G7">
        <v>48580</v>
      </c>
    </row>
    <row spans="1:7" r="8">
      <c t="s" s="4" r="A8">
        <v>358</v>
      </c>
    </row>
    <row spans="1:7" r="9">
      <c t="s" s="3" r="A9">
        <v>538</v>
      </c>
    </row>
    <row spans="1:7" r="10">
      <c t="s" s="4" r="A10">
        <v>27</v>
      </c>
      <c t="n" s="7" r="C10">
        <v>638</v>
      </c>
      <c t="n" s="7" r="D10">
        <v>571</v>
      </c>
      <c t="n" s="7" r="E10">
        <v>1918</v>
      </c>
      <c t="n" s="7" r="F10">
        <v>1956</v>
      </c>
    </row>
    <row spans="1:7" r="11">
      <c t="s" s="4" r="A11">
        <v>539</v>
      </c>
      <c t="n" s="7" r="C11">
        <v>75</v>
      </c>
      <c t="n" s="7" r="D11">
        <v>101</v>
      </c>
      <c t="n" s="7" r="E11">
        <v>179</v>
      </c>
      <c t="n" s="7" r="F11">
        <v>90</v>
      </c>
    </row>
    <row spans="1:7" r="12">
      <c t="s" s="3" r="A12">
        <v>540</v>
      </c>
    </row>
    <row spans="1:7" r="13">
      <c t="s" s="4" r="A13">
        <v>93</v>
      </c>
      <c t="n" s="7" r="C13">
        <v>12186</v>
      </c>
      <c t="n" s="7" r="E13">
        <v>12186</v>
      </c>
      <c t="n" s="7" r="G13">
        <v>11043</v>
      </c>
    </row>
    <row spans="1:7" r="14">
      <c t="s" s="4" r="A14">
        <v>541</v>
      </c>
    </row>
    <row spans="1:7" r="15">
      <c t="s" s="3" r="A15">
        <v>538</v>
      </c>
    </row>
    <row spans="1:7" r="16">
      <c t="s" s="4" r="A16">
        <v>27</v>
      </c>
      <c t="n" s="7" r="C16">
        <v>1</v>
      </c>
      <c t="n" s="7" r="D16">
        <v>1</v>
      </c>
      <c t="n" s="7" r="E16">
        <v>3</v>
      </c>
      <c t="n" s="7" r="F16">
        <v>4</v>
      </c>
    </row>
    <row spans="1:7" r="17">
      <c t="s" s="4" r="A17">
        <v>539</v>
      </c>
      <c t="n" s="7" r="C17">
        <v>101</v>
      </c>
      <c t="n" s="7" r="D17">
        <v>252</v>
      </c>
      <c t="n" s="7" r="E17">
        <v>447</v>
      </c>
      <c t="n" s="7" r="F17">
        <v>750</v>
      </c>
    </row>
    <row spans="1:7" r="18">
      <c t="s" s="3" r="A18">
        <v>540</v>
      </c>
    </row>
    <row spans="1:7" r="19">
      <c t="s" s="4" r="A19">
        <v>93</v>
      </c>
      <c t="n" s="7" r="C19">
        <v>5746</v>
      </c>
      <c t="n" s="7" r="E19">
        <v>5746</v>
      </c>
      <c t="n" s="7" r="G19">
        <v>5237</v>
      </c>
    </row>
    <row spans="1:7" r="20">
      <c t="s" s="4" r="A20">
        <v>359</v>
      </c>
    </row>
    <row spans="1:7" r="21">
      <c t="s" s="3" r="A21">
        <v>538</v>
      </c>
    </row>
    <row spans="1:7" r="22">
      <c t="s" s="4" r="A22">
        <v>27</v>
      </c>
      <c t="n" s="7" r="C22">
        <v>4430</v>
      </c>
      <c t="n" s="7" r="D22">
        <v>5753</v>
      </c>
      <c t="n" s="7" r="E22">
        <v>12402</v>
      </c>
      <c t="n" s="7" r="F22">
        <v>18303</v>
      </c>
    </row>
    <row spans="1:7" r="23">
      <c t="s" s="4" r="A23">
        <v>539</v>
      </c>
      <c t="n" s="7" r="C23">
        <v>177</v>
      </c>
      <c t="n" s="7" r="D23">
        <v>1003</v>
      </c>
      <c t="n" s="7" r="E23">
        <v>412</v>
      </c>
      <c t="n" s="7" r="F23">
        <v>2145</v>
      </c>
    </row>
    <row spans="1:7" r="24">
      <c t="s" s="3" r="A24">
        <v>540</v>
      </c>
    </row>
    <row spans="1:7" r="25">
      <c t="s" s="4" r="A25">
        <v>93</v>
      </c>
      <c t="n" s="7" r="C25">
        <v>22939</v>
      </c>
      <c t="n" s="7" r="E25">
        <v>22939</v>
      </c>
      <c t="n" s="7" r="G25">
        <v>21993</v>
      </c>
    </row>
    <row spans="1:7" r="26">
      <c t="s" s="4" r="A26">
        <v>360</v>
      </c>
    </row>
    <row spans="1:7" r="27">
      <c t="s" s="3" r="A27">
        <v>538</v>
      </c>
    </row>
    <row spans="1:7" r="28">
      <c t="s" s="4" r="A28">
        <v>27</v>
      </c>
      <c t="n" s="7" r="C28">
        <v>16547</v>
      </c>
      <c t="n" s="7" r="D28">
        <v>19466</v>
      </c>
      <c t="n" s="7" r="E28">
        <v>46535</v>
      </c>
      <c t="n" s="7" r="F28">
        <v>56797</v>
      </c>
    </row>
    <row spans="1:7" r="29">
      <c t="s" s="4" r="A29">
        <v>539</v>
      </c>
      <c t="n" s="7" r="C29">
        <v>267</v>
      </c>
      <c t="n" s="7" r="D29">
        <v>338</v>
      </c>
      <c t="n" s="7" r="E29">
        <v>701</v>
      </c>
      <c t="n" s="7" r="F29">
        <v>956</v>
      </c>
    </row>
    <row spans="1:7" r="30">
      <c t="s" s="3" r="A30">
        <v>540</v>
      </c>
    </row>
    <row spans="1:7" r="31">
      <c t="s" s="4" r="A31">
        <v>93</v>
      </c>
      <c t="n" s="7" r="C31">
        <v>6056</v>
      </c>
      <c t="n" s="7" r="E31">
        <v>6056</v>
      </c>
      <c t="n" s="7" r="G31">
        <v>5631</v>
      </c>
    </row>
    <row spans="1:7" r="32">
      <c t="s" s="4" r="A32">
        <v>361</v>
      </c>
    </row>
    <row spans="1:7" r="33">
      <c t="s" s="3" r="A33">
        <v>538</v>
      </c>
    </row>
    <row spans="1:7" r="34">
      <c t="s" s="4" r="A34">
        <v>27</v>
      </c>
      <c t="n" s="7" r="C34">
        <v>8</v>
      </c>
      <c t="n" s="7" r="D34">
        <v>1</v>
      </c>
      <c t="n" s="7" r="E34">
        <v>24</v>
      </c>
      <c t="n" s="7" r="F34">
        <v>22</v>
      </c>
    </row>
    <row spans="1:7" r="35">
      <c t="s" s="4" r="A35">
        <v>539</v>
      </c>
      <c t="n" s="7" r="C35">
        <v>-109</v>
      </c>
      <c t="n" s="7" r="D35">
        <v>-116</v>
      </c>
      <c t="n" s="7" r="E35">
        <v>-347</v>
      </c>
      <c t="n" s="7" r="F35">
        <v>-364</v>
      </c>
    </row>
    <row spans="1:7" r="36">
      <c t="s" s="3" r="A36">
        <v>540</v>
      </c>
    </row>
    <row spans="1:7" r="37">
      <c t="s" s="4" r="A37">
        <v>93</v>
      </c>
      <c t="n" s="7" r="C37">
        <v>3327</v>
      </c>
      <c t="n" s="7" r="E37">
        <v>3327</v>
      </c>
      <c t="n" s="8" r="G37">
        <v>4676</v>
      </c>
    </row>
    <row spans="1:7" r="38">
      <c t="s" s="4" r="A38">
        <v>542</v>
      </c>
    </row>
    <row spans="1:7" r="39">
      <c t="s" s="3" r="A39">
        <v>538</v>
      </c>
    </row>
    <row spans="1:7" r="40">
      <c t="s" s="4" r="A40">
        <v>27</v>
      </c>
      <c t="n" s="7" r="C40">
        <v>934</v>
      </c>
      <c t="n" s="7" r="D40">
        <v>821</v>
      </c>
      <c t="n" s="7" r="E40">
        <v>2784</v>
      </c>
      <c t="n" s="7" r="F40">
        <v>2703</v>
      </c>
    </row>
    <row spans="1:7" r="41">
      <c t="s" s="4" r="A41">
        <v>543</v>
      </c>
    </row>
    <row spans="1:7" r="42">
      <c t="s" s="3" r="A42">
        <v>538</v>
      </c>
    </row>
    <row spans="1:7" r="43">
      <c t="s" s="4" r="A43">
        <v>27</v>
      </c>
      <c t="n" s="7" r="C43">
        <v>13465</v>
      </c>
      <c t="n" s="7" r="D43">
        <v>16511</v>
      </c>
      <c t="n" s="7" r="E43">
        <v>37242</v>
      </c>
      <c t="n" s="7" r="F43">
        <v>49737</v>
      </c>
    </row>
    <row spans="1:7" r="44">
      <c t="s" s="4" r="A44">
        <v>544</v>
      </c>
    </row>
    <row spans="1:7" r="45">
      <c t="s" s="3" r="A45">
        <v>538</v>
      </c>
    </row>
    <row spans="1:7" r="46">
      <c t="s" s="4" r="A46">
        <v>27</v>
      </c>
      <c t="n" s="7" r="C46">
        <v>16799</v>
      </c>
      <c t="n" s="7" r="D46">
        <v>19852</v>
      </c>
      <c t="n" s="7" r="E46">
        <v>47327</v>
      </c>
      <c t="n" s="7" r="F46">
        <v>57943</v>
      </c>
    </row>
    <row spans="1:7" r="47">
      <c t="s" s="4" r="A47">
        <v>545</v>
      </c>
    </row>
    <row spans="1:7" r="48">
      <c t="s" s="3" r="A48">
        <v>538</v>
      </c>
    </row>
    <row spans="1:7" r="49">
      <c t="s" s="4" r="A49">
        <v>27</v>
      </c>
      <c t="n" s="7" r="C49">
        <v>-296</v>
      </c>
      <c t="n" s="7" r="D49">
        <v>-250</v>
      </c>
      <c t="n" s="7" r="E49">
        <v>-866</v>
      </c>
      <c t="n" s="7" r="F49">
        <v>-747</v>
      </c>
    </row>
    <row spans="1:7" r="50">
      <c t="s" s="4" r="A50">
        <v>546</v>
      </c>
    </row>
    <row spans="1:7" r="51">
      <c t="s" s="3" r="A51">
        <v>538</v>
      </c>
    </row>
    <row spans="1:7" r="52">
      <c t="s" s="4" r="A52">
        <v>27</v>
      </c>
      <c t="n" s="7" r="C52">
        <v>-9035</v>
      </c>
      <c t="n" s="7" r="D52">
        <v>-10758</v>
      </c>
      <c t="n" s="7" r="E52">
        <v>-24840</v>
      </c>
      <c t="n" s="7" r="F52">
        <v>-31434</v>
      </c>
    </row>
    <row spans="1:7" r="53">
      <c t="s" s="4" r="A53">
        <v>547</v>
      </c>
    </row>
    <row spans="1:7" r="54">
      <c t="s" s="3" r="A54">
        <v>538</v>
      </c>
    </row>
    <row spans="1:7" r="55">
      <c t="s" s="4" r="A55">
        <v>27</v>
      </c>
      <c t="n" s="8" r="C55">
        <v>-252</v>
      </c>
      <c t="n" s="8" r="D55">
        <v>-386</v>
      </c>
      <c t="n" s="8" r="E55">
        <v>-792</v>
      </c>
      <c t="n" s="8" r="F55">
        <v>-1146</v>
      </c>
    </row>
    <row spans="1:7" r="56">
      <c t="n" r="A56"/>
    </row>
    <row spans="1:7" r="57">
      <c t="s" s="4" r="A57">
        <v>28</v>
      </c>
      <c t="s" s="4" r="B57">
        <v>56</v>
      </c>
    </row>
  </sheetData>
  <mergeCells count="5">
    <mergeCell ref="A1:B2"/>
    <mergeCell ref="C1:D1"/>
    <mergeCell ref="E1:F1"/>
    <mergeCell ref="A56:F56"/>
    <mergeCell ref="B57:F5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22"/>
  </cols>
  <sheetData>
    <row spans="1:2" r="1">
      <c t="s" s="1" r="A1">
        <v>548</v>
      </c>
      <c t="s" s="2" r="B1">
        <v>1</v>
      </c>
    </row>
    <row spans="1:2" r="2">
      <c t="s" s="2" r="B2">
        <v>549</v>
      </c>
    </row>
    <row spans="1:2" r="3">
      <c t="s" s="4" r="A3">
        <v>550</v>
      </c>
    </row>
    <row spans="1:2" r="4">
      <c t="s" s="3" r="A4">
        <v>551</v>
      </c>
    </row>
    <row spans="1:2" r="5">
      <c t="s" s="4" r="A5">
        <v>310</v>
      </c>
      <c t="s" s="4" r="B5">
        <v>301</v>
      </c>
    </row>
    <row spans="1:2" r="6">
      <c t="s" s="4" r="A6">
        <v>552</v>
      </c>
    </row>
    <row spans="1:2" r="7">
      <c t="s" s="3" r="A7">
        <v>551</v>
      </c>
    </row>
    <row spans="1:2" r="8">
      <c t="s" s="4" r="A8">
        <v>310</v>
      </c>
      <c t="s" s="4" r="B8">
        <v>301</v>
      </c>
    </row>
    <row spans="1:2" r="9">
      <c t="s" s="4" r="A9">
        <v>553</v>
      </c>
    </row>
    <row spans="1:2" r="10">
      <c t="s" s="3" r="A10">
        <v>551</v>
      </c>
    </row>
    <row spans="1:2" r="11">
      <c t="s" s="4" r="A11">
        <v>554</v>
      </c>
      <c t="n" s="7" r="B11">
        <v>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s>
  <sheetData>
    <row spans="1:5" r="1">
      <c t="s" s="1" r="A1">
        <v>555</v>
      </c>
      <c t="s" s="2" r="B1">
        <v>23</v>
      </c>
      <c t="s" s="2" r="D1">
        <v>1</v>
      </c>
    </row>
    <row spans="1:5" r="2">
      <c t="s" s="2" r="B2">
        <v>24</v>
      </c>
      <c t="s" s="2" r="C2">
        <v>25</v>
      </c>
      <c t="s" s="2" r="D2">
        <v>24</v>
      </c>
      <c t="s" s="2" r="E2">
        <v>25</v>
      </c>
    </row>
    <row spans="1:5" r="3">
      <c t="s" s="3" r="A3">
        <v>556</v>
      </c>
    </row>
    <row spans="1:5" r="4">
      <c t="s" s="4" r="A4">
        <v>557</v>
      </c>
      <c t="s" s="4" r="B4">
        <v>558</v>
      </c>
      <c t="s" s="4" r="C4">
        <v>559</v>
      </c>
      <c t="s" s="4" r="D4">
        <v>560</v>
      </c>
      <c t="s" s="4" r="E4">
        <v>561</v>
      </c>
    </row>
    <row spans="1:5" r="5">
      <c t="s" s="4" r="A5">
        <v>562</v>
      </c>
      <c t="s" s="4" r="D5">
        <v>56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29"/>
    <col customWidth="1" max="3" min="3" width="37"/>
    <col customWidth="1" max="4" min="4" width="36"/>
    <col customWidth="1" max="5" min="5" width="21"/>
    <col customWidth="1" max="6" min="6" width="20"/>
    <col customWidth="1" max="7" min="7" width="21"/>
    <col customWidth="1" max="8" min="8" width="27"/>
    <col customWidth="1" max="9" min="9" width="21"/>
    <col customWidth="1" max="10" min="10" width="21"/>
    <col customWidth="1" max="11" min="11" width="21"/>
    <col customWidth="1" max="12" min="12" width="21"/>
  </cols>
  <sheetData>
    <row spans="1:12" r="1">
      <c t="s" s="1" r="A1">
        <v>564</v>
      </c>
      <c t="s" s="2" r="B1">
        <v>565</v>
      </c>
      <c t="s" s="2" r="C1">
        <v>566</v>
      </c>
      <c t="s" s="2" r="D1">
        <v>567</v>
      </c>
      <c t="s" s="2" r="E1">
        <v>568</v>
      </c>
      <c t="s" s="2" r="F1">
        <v>569</v>
      </c>
      <c t="s" s="2" r="G1">
        <v>570</v>
      </c>
      <c t="s" s="2" r="H1">
        <v>571</v>
      </c>
      <c t="s" s="2" r="I1">
        <v>492</v>
      </c>
      <c t="s" s="2" r="J1">
        <v>572</v>
      </c>
      <c t="s" s="2" r="K1">
        <v>573</v>
      </c>
      <c t="s" s="2" r="L1">
        <v>574</v>
      </c>
    </row>
    <row spans="1:12" r="2">
      <c t="s" s="3" r="A2">
        <v>575</v>
      </c>
    </row>
    <row spans="1:12" r="3">
      <c t="s" s="4" r="A3">
        <v>172</v>
      </c>
      <c t="n" s="8" r="I3">
        <v>818000000</v>
      </c>
      <c t="n" s="8" r="J3">
        <v>384000000</v>
      </c>
    </row>
    <row spans="1:12" r="4">
      <c t="s" s="4" r="A4">
        <v>89</v>
      </c>
      <c t="n" s="8" r="H4">
        <v>20447000000</v>
      </c>
      <c t="n" s="8" r="I4">
        <v>20447000000</v>
      </c>
      <c t="n" s="8" r="L4">
        <v>19721000000</v>
      </c>
    </row>
    <row spans="1:12" r="5">
      <c t="s" s="4" r="A5">
        <v>576</v>
      </c>
    </row>
    <row spans="1:12" r="6">
      <c t="s" s="3" r="A6">
        <v>575</v>
      </c>
    </row>
    <row spans="1:12" r="7">
      <c t="s" s="4" r="A7">
        <v>577</v>
      </c>
      <c t="s" s="4" r="I7">
        <v>578</v>
      </c>
    </row>
    <row spans="1:12" r="8">
      <c t="s" s="4" r="A8">
        <v>579</v>
      </c>
    </row>
    <row spans="1:12" r="9">
      <c t="s" s="3" r="A9">
        <v>575</v>
      </c>
    </row>
    <row spans="1:12" r="10">
      <c t="s" s="4" r="A10">
        <v>580</v>
      </c>
      <c t="s" s="4" r="I10">
        <v>581</v>
      </c>
    </row>
    <row spans="1:12" r="11">
      <c t="s" s="4" r="A11">
        <v>582</v>
      </c>
      <c t="s" s="4" r="I11">
        <v>583</v>
      </c>
    </row>
    <row spans="1:12" r="12">
      <c t="s" s="4" r="A12">
        <v>584</v>
      </c>
      <c t="n" s="7" r="H12">
        <v>1103000000</v>
      </c>
      <c t="n" s="8" r="I12">
        <v>1103000000</v>
      </c>
    </row>
    <row spans="1:12" r="13">
      <c t="s" s="4" r="A13">
        <v>89</v>
      </c>
      <c t="n" s="8" r="H13">
        <v>1674000000</v>
      </c>
      <c t="n" s="8" r="I13">
        <v>1674000000</v>
      </c>
    </row>
    <row spans="1:12" r="14">
      <c t="s" s="4" r="A14">
        <v>576</v>
      </c>
    </row>
    <row spans="1:12" r="15">
      <c t="s" s="3" r="A15">
        <v>575</v>
      </c>
    </row>
    <row spans="1:12" r="16">
      <c t="s" s="4" r="A16">
        <v>585</v>
      </c>
      <c t="s" s="4" r="G16">
        <v>311</v>
      </c>
    </row>
    <row spans="1:12" r="17">
      <c t="s" s="4" r="A17">
        <v>586</v>
      </c>
      <c t="n" s="8" r="G17">
        <v>236000000</v>
      </c>
    </row>
    <row spans="1:12" r="18">
      <c t="s" s="4" r="A18">
        <v>587</v>
      </c>
      <c t="n" s="7" r="G18">
        <v>212000000</v>
      </c>
    </row>
    <row spans="1:12" r="19">
      <c t="s" s="4" r="A19">
        <v>588</v>
      </c>
      <c t="s" s="4" r="F19">
        <v>306</v>
      </c>
    </row>
    <row spans="1:12" r="20">
      <c t="s" s="4" r="A20">
        <v>589</v>
      </c>
    </row>
    <row spans="1:12" r="21">
      <c t="s" s="3" r="A21">
        <v>575</v>
      </c>
    </row>
    <row spans="1:12" r="22">
      <c t="s" s="4" r="A22">
        <v>590</v>
      </c>
      <c t="n" s="8" r="G22">
        <v>24000000</v>
      </c>
    </row>
    <row spans="1:12" r="23">
      <c t="s" s="4" r="A23">
        <v>591</v>
      </c>
    </row>
    <row spans="1:12" r="24">
      <c t="s" s="3" r="A24">
        <v>575</v>
      </c>
    </row>
    <row spans="1:12" r="25">
      <c t="s" s="4" r="A25">
        <v>585</v>
      </c>
      <c t="s" s="4" r="F25">
        <v>592</v>
      </c>
    </row>
    <row spans="1:12" r="26">
      <c t="s" s="4" r="A26">
        <v>593</v>
      </c>
    </row>
    <row spans="1:12" r="27">
      <c t="s" s="3" r="A27">
        <v>575</v>
      </c>
    </row>
    <row spans="1:12" r="28">
      <c t="s" s="4" r="A28">
        <v>587</v>
      </c>
      <c t="n" s="8" r="F28">
        <v>675000000</v>
      </c>
    </row>
    <row spans="1:12" r="29">
      <c t="s" s="4" r="A29">
        <v>594</v>
      </c>
    </row>
    <row spans="1:12" r="30">
      <c t="s" s="3" r="A30">
        <v>575</v>
      </c>
    </row>
    <row spans="1:12" r="31">
      <c t="s" s="4" r="A31">
        <v>590</v>
      </c>
      <c t="n" s="7" r="F31">
        <v>100000000</v>
      </c>
    </row>
    <row spans="1:12" r="32">
      <c t="s" s="4" r="A32">
        <v>595</v>
      </c>
    </row>
    <row spans="1:12" r="33">
      <c t="s" s="3" r="A33">
        <v>575</v>
      </c>
    </row>
    <row spans="1:12" r="34">
      <c t="s" s="4" r="A34">
        <v>586</v>
      </c>
      <c t="n" s="8" r="F34">
        <v>775000000</v>
      </c>
    </row>
    <row spans="1:12" r="35">
      <c t="s" s="4" r="A35">
        <v>596</v>
      </c>
    </row>
    <row spans="1:12" r="36">
      <c t="s" s="3" r="A36">
        <v>575</v>
      </c>
    </row>
    <row spans="1:12" r="37">
      <c t="s" s="4" r="A37">
        <v>597</v>
      </c>
      <c t="n" s="7" r="C37">
        <v>6000000</v>
      </c>
      <c t="n" s="7" r="D37">
        <v>12650000</v>
      </c>
    </row>
    <row spans="1:12" r="38">
      <c t="s" s="4" r="A38">
        <v>598</v>
      </c>
      <c t="n" s="9" r="C38">
        <v>50.22</v>
      </c>
      <c t="n" s="9" r="D38">
        <v>52.4</v>
      </c>
    </row>
    <row spans="1:12" r="39">
      <c t="s" s="4" r="A39">
        <v>599</v>
      </c>
      <c t="n" s="8" r="C39">
        <v>299000000</v>
      </c>
      <c t="n" s="8" r="D39">
        <v>656000000</v>
      </c>
    </row>
    <row spans="1:12" r="40">
      <c t="s" s="4" r="A40">
        <v>600</v>
      </c>
      <c t="n" s="8" r="E40">
        <v>250000000</v>
      </c>
    </row>
    <row spans="1:12" r="41">
      <c t="s" s="4" r="A41">
        <v>601</v>
      </c>
      <c t="n" s="7" r="H41">
        <v>346152</v>
      </c>
    </row>
    <row spans="1:12" r="42">
      <c t="s" s="4" r="A42">
        <v>172</v>
      </c>
      <c t="n" s="8" r="H42">
        <v>19000000</v>
      </c>
    </row>
    <row spans="1:12" r="43">
      <c t="s" s="4" r="A43">
        <v>602</v>
      </c>
    </row>
    <row spans="1:12" r="44">
      <c t="s" s="3" r="A44">
        <v>575</v>
      </c>
    </row>
    <row spans="1:12" r="45">
      <c t="s" s="4" r="A45">
        <v>603</v>
      </c>
      <c t="n" s="7" r="B45">
        <v>4</v>
      </c>
    </row>
    <row spans="1:12" r="46">
      <c t="s" s="4" r="A46">
        <v>604</v>
      </c>
    </row>
    <row spans="1:12" r="47">
      <c t="s" s="3" r="A47">
        <v>575</v>
      </c>
    </row>
    <row spans="1:12" r="48">
      <c t="s" s="4" r="A48">
        <v>586</v>
      </c>
      <c t="n" s="8" r="B48">
        <v>1300000000</v>
      </c>
    </row>
    <row spans="1:12" r="49">
      <c t="s" s="4" r="A49">
        <v>605</v>
      </c>
      <c t="n" s="7" r="B49">
        <v>1109000000</v>
      </c>
    </row>
    <row spans="1:12" r="50">
      <c t="s" s="4" r="A50">
        <v>606</v>
      </c>
    </row>
    <row spans="1:12" r="51">
      <c t="s" s="3" r="A51">
        <v>575</v>
      </c>
    </row>
    <row spans="1:12" r="52">
      <c t="s" s="4" r="A52">
        <v>590</v>
      </c>
      <c t="n" s="8" r="B52">
        <v>196000000</v>
      </c>
    </row>
    <row spans="1:12" r="53">
      <c t="s" s="4" r="A53">
        <v>607</v>
      </c>
    </row>
    <row spans="1:12" r="54">
      <c t="s" s="3" r="A54">
        <v>575</v>
      </c>
    </row>
    <row spans="1:12" r="55">
      <c t="s" s="4" r="A55">
        <v>389</v>
      </c>
      <c t="n" s="8" r="K55">
        <v>1125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5"/>
    <col customWidth="1" max="3" min="3" width="28"/>
    <col customWidth="1" max="4" min="4" width="23"/>
  </cols>
  <sheetData>
    <row spans="1:4" r="1">
      <c t="s" s="1" r="A1">
        <v>608</v>
      </c>
      <c t="s" s="2" r="B1">
        <v>609</v>
      </c>
    </row>
    <row spans="1:4" r="2">
      <c t="s" s="2" r="B2">
        <v>610</v>
      </c>
      <c t="s" s="2" r="C2">
        <v>611</v>
      </c>
      <c t="s" s="2" r="D2">
        <v>612</v>
      </c>
    </row>
    <row spans="1:4" r="3">
      <c t="s" s="3" r="A3">
        <v>245</v>
      </c>
    </row>
    <row spans="1:4" r="4">
      <c t="s" s="4" r="A4">
        <v>613</v>
      </c>
      <c t="n" s="7" r="C4">
        <v>2</v>
      </c>
    </row>
    <row spans="1:4" r="5">
      <c t="s" s="4" r="A5">
        <v>614</v>
      </c>
      <c t="n" s="7" r="D5">
        <v>1</v>
      </c>
    </row>
    <row spans="1:4" r="6">
      <c t="s" s="4" r="A6">
        <v>615</v>
      </c>
      <c t="s" s="4" r="B6">
        <v>6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80"/>
    <col customWidth="1" max="2" min="2" width="51"/>
    <col customWidth="1" max="3" min="3" width="15"/>
    <col customWidth="1" max="4" min="4" width="14"/>
    <col customWidth="1" max="5" min="5" width="15"/>
    <col customWidth="1" max="6" min="6" width="14"/>
  </cols>
  <sheetData>
    <row spans="1:6" r="1">
      <c t="s" s="1" r="A1">
        <v>617</v>
      </c>
      <c t="s" s="2" r="C1">
        <v>23</v>
      </c>
      <c t="s" s="2" r="E1">
        <v>1</v>
      </c>
    </row>
    <row spans="1:6" r="2">
      <c t="s" s="2" r="C2">
        <v>24</v>
      </c>
      <c t="s" s="2" r="D2">
        <v>25</v>
      </c>
      <c t="s" s="2" r="E2">
        <v>24</v>
      </c>
      <c t="s" s="2" r="F2">
        <v>25</v>
      </c>
    </row>
    <row spans="1:6" r="3">
      <c t="s" s="3" r="A3">
        <v>26</v>
      </c>
    </row>
    <row spans="1:6" r="4">
      <c t="s" s="4" r="A4">
        <v>27</v>
      </c>
      <c t="s" s="4" r="B4">
        <v>28</v>
      </c>
      <c t="n" s="8" r="C4">
        <v>-21624</v>
      </c>
      <c t="n" s="8" r="D4">
        <v>-25792</v>
      </c>
      <c t="n" s="8" r="E4">
        <v>-60882</v>
      </c>
      <c t="n" s="8" r="F4">
        <v>-77082</v>
      </c>
    </row>
    <row spans="1:6" r="5">
      <c t="s" s="4" r="A5">
        <v>29</v>
      </c>
      <c t="n" s="7" r="C5">
        <v>391</v>
      </c>
      <c t="n" s="7" r="D5">
        <v>583</v>
      </c>
      <c t="n" s="7" r="E5">
        <v>1159</v>
      </c>
      <c t="n" s="7" r="F5">
        <v>1446</v>
      </c>
    </row>
    <row spans="1:6" r="6">
      <c t="s" s="4" r="A6">
        <v>618</v>
      </c>
      <c t="n" s="7" r="C6">
        <v>3</v>
      </c>
      <c t="n" s="7" r="D6">
        <v>22</v>
      </c>
      <c t="n" s="7" r="E6">
        <v>9</v>
      </c>
      <c t="n" s="7" r="F6">
        <v>283</v>
      </c>
    </row>
    <row spans="1:6" r="7">
      <c t="s" s="4" r="A7">
        <v>31</v>
      </c>
      <c t="n" s="7" r="C7">
        <v>24</v>
      </c>
      <c t="n" s="7" r="D7">
        <v>20</v>
      </c>
      <c t="n" s="7" r="E7">
        <v>59</v>
      </c>
      <c t="n" s="7" r="F7">
        <v>109</v>
      </c>
    </row>
    <row spans="1:6" r="8">
      <c t="s" s="4" r="A8">
        <v>32</v>
      </c>
      <c t="n" s="7" r="C8">
        <v>22042</v>
      </c>
      <c t="n" s="7" r="D8">
        <v>26417</v>
      </c>
      <c t="n" s="7" r="E8">
        <v>62109</v>
      </c>
      <c t="n" s="7" r="F8">
        <v>78920</v>
      </c>
    </row>
    <row spans="1:6" r="9">
      <c t="s" s="3" r="A9">
        <v>33</v>
      </c>
    </row>
    <row spans="1:6" r="10">
      <c t="s" s="4" r="A10">
        <v>34</v>
      </c>
      <c t="n" s="7" r="C10">
        <v>15961</v>
      </c>
      <c t="n" s="7" r="D10">
        <v>18580</v>
      </c>
      <c t="n" s="7" r="E10">
        <v>44089</v>
      </c>
      <c t="n" s="7" r="F10">
        <v>57528</v>
      </c>
    </row>
    <row spans="1:6" r="11">
      <c t="s" s="4" r="A11">
        <v>35</v>
      </c>
      <c t="n" s="7" r="C11">
        <v>1061</v>
      </c>
      <c t="n" s="7" r="D11">
        <v>1083</v>
      </c>
      <c t="n" s="7" r="E11">
        <v>3078</v>
      </c>
      <c t="n" s="7" r="F11">
        <v>3220</v>
      </c>
    </row>
    <row spans="1:6" r="12">
      <c t="s" s="4" r="A12">
        <v>36</v>
      </c>
      <c t="n" s="7" r="C12">
        <v>411</v>
      </c>
      <c t="n" s="7" r="D12">
        <v>437</v>
      </c>
      <c t="n" s="7" r="E12">
        <v>1218</v>
      </c>
      <c t="n" s="7" r="F12">
        <v>1237</v>
      </c>
    </row>
    <row spans="1:6" r="13">
      <c t="s" s="4" r="A13">
        <v>37</v>
      </c>
      <c t="n" s="7" r="C13">
        <v>293</v>
      </c>
      <c t="n" s="7" r="D13">
        <v>270</v>
      </c>
      <c t="n" s="7" r="E13">
        <v>863</v>
      </c>
      <c t="n" s="7" r="F13">
        <v>797</v>
      </c>
    </row>
    <row spans="1:6" r="14">
      <c t="s" s="4" r="A14">
        <v>38</v>
      </c>
      <c t="n" s="7" r="C14">
        <v>2</v>
      </c>
      <c t="n" s="7" r="D14">
        <v>1</v>
      </c>
      <c t="n" s="7" r="E14">
        <v>4</v>
      </c>
      <c t="n" s="7" r="F14">
        <v>3</v>
      </c>
    </row>
    <row spans="1:6" r="15">
      <c t="s" s="4" r="A15">
        <v>39</v>
      </c>
      <c t="s" s="4" r="B15">
        <v>28</v>
      </c>
      <c t="n" s="7" r="C15">
        <v>3424</v>
      </c>
      <c t="n" s="7" r="D15">
        <v>3610</v>
      </c>
      <c t="n" s="7" r="E15">
        <v>10479</v>
      </c>
      <c t="n" s="7" r="F15">
        <v>10621</v>
      </c>
    </row>
    <row spans="1:6" r="16">
      <c t="s" s="4" r="A16">
        <v>40</v>
      </c>
      <c t="n" s="7" r="C16">
        <v>5</v>
      </c>
      <c t="n" s="7" r="D16">
        <v>5</v>
      </c>
      <c t="n" s="7" r="E16">
        <v>15</v>
      </c>
      <c t="n" s="7" r="F16">
        <v>16</v>
      </c>
    </row>
    <row spans="1:6" r="17">
      <c t="s" s="4" r="A17">
        <v>41</v>
      </c>
      <c t="n" s="7" r="C17">
        <v>81</v>
      </c>
      <c t="n" s="7" r="D17">
        <v>71</v>
      </c>
      <c t="n" s="7" r="E17">
        <v>250</v>
      </c>
      <c t="n" s="7" r="F17">
        <v>236</v>
      </c>
    </row>
    <row spans="1:6" r="18">
      <c t="s" s="4" r="A18">
        <v>619</v>
      </c>
      <c t="n" s="7" r="C18">
        <v>-9</v>
      </c>
      <c t="n" s="7" r="D18">
        <v>1</v>
      </c>
      <c t="n" s="7" r="E18">
        <v>-16</v>
      </c>
      <c t="n" s="7" r="F18">
        <v>50</v>
      </c>
    </row>
    <row spans="1:6" r="19">
      <c t="s" s="4" r="A19">
        <v>43</v>
      </c>
      <c t="n" s="7" r="C19">
        <v>21229</v>
      </c>
      <c t="n" s="7" r="D19">
        <v>24058</v>
      </c>
      <c t="n" s="7" r="E19">
        <v>59980</v>
      </c>
      <c t="n" s="7" r="F19">
        <v>73708</v>
      </c>
    </row>
    <row spans="1:6" r="20">
      <c t="s" s="4" r="A20">
        <v>44</v>
      </c>
      <c t="n" s="7" r="C20">
        <v>813</v>
      </c>
      <c t="n" s="7" r="D20">
        <v>2359</v>
      </c>
      <c t="n" s="7" r="E20">
        <v>2129</v>
      </c>
      <c t="n" s="7" r="F20">
        <v>5212</v>
      </c>
    </row>
    <row spans="1:6" r="21">
      <c t="s" s="4" r="A21">
        <v>620</v>
      </c>
      <c t="n" s="7" r="C21">
        <v>277</v>
      </c>
      <c t="n" s="7" r="D21">
        <v>767</v>
      </c>
      <c t="n" s="7" r="E21">
        <v>679</v>
      </c>
      <c t="n" s="7" r="F21">
        <v>1598</v>
      </c>
    </row>
    <row spans="1:6" r="22">
      <c t="s" s="4" r="A22">
        <v>46</v>
      </c>
      <c t="n" s="7" r="C22">
        <v>536</v>
      </c>
      <c t="n" s="7" r="D22">
        <v>1592</v>
      </c>
      <c t="n" s="7" r="E22">
        <v>1450</v>
      </c>
      <c t="n" s="7" r="F22">
        <v>3614</v>
      </c>
    </row>
    <row spans="1:6" r="23">
      <c t="s" s="4" r="A23">
        <v>47</v>
      </c>
      <c t="n" s="7" r="C23">
        <v>25</v>
      </c>
      <c t="n" s="7" r="D23">
        <v>14</v>
      </c>
      <c t="n" s="7" r="E23">
        <v>58</v>
      </c>
      <c t="n" s="7" r="F23">
        <v>37</v>
      </c>
    </row>
    <row spans="1:6" r="24">
      <c t="s" s="4" r="A24">
        <v>48</v>
      </c>
      <c t="n" s="7" r="C24">
        <v>511</v>
      </c>
      <c t="n" s="7" r="D24">
        <v>1578</v>
      </c>
      <c t="n" s="7" r="E24">
        <v>1392</v>
      </c>
      <c t="n" s="7" r="F24">
        <v>3577</v>
      </c>
    </row>
    <row spans="1:6" r="25">
      <c t="s" s="4" r="A25">
        <v>76</v>
      </c>
      <c t="n" s="7" r="C25">
        <v>496</v>
      </c>
      <c t="n" s="7" r="D25">
        <v>1473</v>
      </c>
      <c t="n" s="7" r="E25">
        <v>1311</v>
      </c>
      <c t="n" s="7" r="F25">
        <v>3557</v>
      </c>
    </row>
    <row spans="1:6" r="26">
      <c t="s" s="4" r="A26">
        <v>621</v>
      </c>
    </row>
    <row spans="1:6" r="27">
      <c t="s" s="3" r="A27">
        <v>26</v>
      </c>
    </row>
    <row spans="1:6" r="28">
      <c t="s" s="4" r="A28">
        <v>29</v>
      </c>
      <c t="n" s="7" r="C28">
        <v>571</v>
      </c>
      <c t="n" s="7" r="D28">
        <v>1637</v>
      </c>
      <c t="n" s="7" r="E28">
        <v>1574</v>
      </c>
      <c t="n" s="7" r="F28">
        <v>3760</v>
      </c>
    </row>
    <row spans="1:6" r="29">
      <c t="s" s="4" r="A29">
        <v>32</v>
      </c>
      <c t="n" s="7" r="C29">
        <v>571</v>
      </c>
      <c t="n" s="7" r="D29">
        <v>1637</v>
      </c>
      <c t="n" s="7" r="E29">
        <v>1574</v>
      </c>
      <c t="n" s="7" r="F29">
        <v>3760</v>
      </c>
    </row>
    <row spans="1:6" r="30">
      <c t="s" s="3" r="A30">
        <v>33</v>
      </c>
    </row>
    <row spans="1:6" r="31">
      <c t="s" s="4" r="A31">
        <v>35</v>
      </c>
      <c t="n" s="7" r="F31">
        <v>4</v>
      </c>
    </row>
    <row spans="1:6" r="32">
      <c t="s" s="4" r="A32">
        <v>36</v>
      </c>
      <c t="n" s="7" r="C32">
        <v>1</v>
      </c>
      <c t="n" s="7" r="D32">
        <v>2</v>
      </c>
      <c t="n" s="7" r="E32">
        <v>5</v>
      </c>
      <c t="n" s="7" r="F32">
        <v>5</v>
      </c>
    </row>
    <row spans="1:6" r="33">
      <c t="s" s="4" r="A33">
        <v>41</v>
      </c>
      <c t="n" s="7" r="C33">
        <v>91</v>
      </c>
      <c t="n" s="7" r="D33">
        <v>90</v>
      </c>
      <c t="n" s="7" r="E33">
        <v>275</v>
      </c>
      <c t="n" s="7" r="F33">
        <v>273</v>
      </c>
    </row>
    <row spans="1:6" r="34">
      <c t="s" s="4" r="A34">
        <v>43</v>
      </c>
      <c t="n" s="7" r="C34">
        <v>92</v>
      </c>
      <c t="n" s="7" r="D34">
        <v>92</v>
      </c>
      <c t="n" s="7" r="E34">
        <v>280</v>
      </c>
      <c t="n" s="7" r="F34">
        <v>282</v>
      </c>
    </row>
    <row spans="1:6" r="35">
      <c t="s" s="4" r="A35">
        <v>44</v>
      </c>
      <c t="n" s="7" r="C35">
        <v>479</v>
      </c>
      <c t="n" s="7" r="D35">
        <v>1545</v>
      </c>
      <c t="n" s="7" r="E35">
        <v>1294</v>
      </c>
      <c t="n" s="7" r="F35">
        <v>3478</v>
      </c>
    </row>
    <row spans="1:6" r="36">
      <c t="s" s="4" r="A36">
        <v>620</v>
      </c>
      <c t="n" s="7" r="C36">
        <v>-32</v>
      </c>
      <c t="n" s="7" r="D36">
        <v>-33</v>
      </c>
      <c t="n" s="7" r="E36">
        <v>-98</v>
      </c>
      <c t="n" s="7" r="F36">
        <v>-99</v>
      </c>
    </row>
    <row spans="1:6" r="37">
      <c t="s" s="4" r="A37">
        <v>46</v>
      </c>
      <c t="n" s="7" r="C37">
        <v>511</v>
      </c>
      <c t="n" s="7" r="D37">
        <v>1578</v>
      </c>
      <c t="n" s="7" r="E37">
        <v>1392</v>
      </c>
      <c t="n" s="7" r="F37">
        <v>3577</v>
      </c>
    </row>
    <row spans="1:6" r="38">
      <c t="s" s="4" r="A38">
        <v>48</v>
      </c>
      <c t="n" s="7" r="C38">
        <v>511</v>
      </c>
      <c t="n" s="7" r="D38">
        <v>1578</v>
      </c>
      <c t="n" s="7" r="E38">
        <v>1392</v>
      </c>
      <c t="n" s="7" r="F38">
        <v>3577</v>
      </c>
    </row>
    <row spans="1:6" r="39">
      <c t="s" s="4" r="A39">
        <v>76</v>
      </c>
      <c t="n" s="7" r="C39">
        <v>471</v>
      </c>
      <c t="n" s="7" r="D39">
        <v>1459</v>
      </c>
      <c t="n" s="7" r="E39">
        <v>1253</v>
      </c>
      <c t="n" s="7" r="F39">
        <v>3520</v>
      </c>
    </row>
    <row spans="1:6" r="40">
      <c t="s" s="4" r="A40">
        <v>622</v>
      </c>
    </row>
    <row spans="1:6" r="41">
      <c t="s" s="3" r="A41">
        <v>26</v>
      </c>
    </row>
    <row spans="1:6" r="42">
      <c t="s" s="4" r="A42">
        <v>29</v>
      </c>
      <c t="n" s="7" r="C42">
        <v>521</v>
      </c>
      <c t="n" s="7" r="D42">
        <v>946</v>
      </c>
      <c t="n" s="7" r="E42">
        <v>1406</v>
      </c>
      <c t="n" s="7" r="F42">
        <v>2362</v>
      </c>
    </row>
    <row spans="1:6" r="43">
      <c t="s" s="4" r="A43">
        <v>618</v>
      </c>
      <c t="n" s="7" r="C43">
        <v>-11</v>
      </c>
      <c t="n" s="7" r="E43">
        <v>-11</v>
      </c>
      <c t="n" s="7" r="F43">
        <v>-115</v>
      </c>
    </row>
    <row spans="1:6" r="44">
      <c t="s" s="4" r="A44">
        <v>31</v>
      </c>
      <c t="n" s="7" r="C44">
        <v>10</v>
      </c>
      <c t="n" s="7" r="D44">
        <v>12</v>
      </c>
      <c t="n" s="7" r="E44">
        <v>34</v>
      </c>
      <c t="n" s="7" r="F44">
        <v>77</v>
      </c>
    </row>
    <row spans="1:6" r="45">
      <c t="s" s="4" r="A45">
        <v>32</v>
      </c>
      <c t="n" s="7" r="C45">
        <v>15957</v>
      </c>
      <c t="n" s="7" r="D45">
        <v>19344</v>
      </c>
      <c t="n" s="7" r="E45">
        <v>44198</v>
      </c>
      <c t="n" s="7" r="F45">
        <v>56689</v>
      </c>
    </row>
    <row spans="1:6" r="46">
      <c t="s" s="3" r="A46">
        <v>33</v>
      </c>
    </row>
    <row spans="1:6" r="47">
      <c t="s" s="4" r="A47">
        <v>34</v>
      </c>
      <c t="n" s="7" r="C47">
        <v>12377</v>
      </c>
      <c t="n" s="7" r="D47">
        <v>14210</v>
      </c>
      <c t="n" s="7" r="E47">
        <v>33844</v>
      </c>
      <c t="n" s="7" r="F47">
        <v>42959</v>
      </c>
    </row>
    <row spans="1:6" r="48">
      <c t="s" s="4" r="A48">
        <v>35</v>
      </c>
      <c t="n" s="7" r="C48">
        <v>864</v>
      </c>
      <c t="n" s="7" r="D48">
        <v>887</v>
      </c>
      <c t="n" s="7" r="E48">
        <v>2477</v>
      </c>
      <c t="n" s="7" r="F48">
        <v>2543</v>
      </c>
    </row>
    <row spans="1:6" r="49">
      <c t="s" s="4" r="A49">
        <v>36</v>
      </c>
      <c t="n" s="7" r="C49">
        <v>314</v>
      </c>
      <c t="n" s="7" r="D49">
        <v>339</v>
      </c>
      <c t="n" s="7" r="E49">
        <v>914</v>
      </c>
      <c t="n" s="7" r="F49">
        <v>934</v>
      </c>
    </row>
    <row spans="1:6" r="50">
      <c t="s" s="4" r="A50">
        <v>37</v>
      </c>
      <c t="n" s="7" r="C50">
        <v>206</v>
      </c>
      <c t="n" s="7" r="D50">
        <v>206</v>
      </c>
      <c t="n" s="7" r="E50">
        <v>609</v>
      </c>
      <c t="n" s="7" r="F50">
        <v>614</v>
      </c>
    </row>
    <row spans="1:6" r="51">
      <c t="s" s="4" r="A51">
        <v>38</v>
      </c>
      <c t="n" s="7" r="C51">
        <v>1</v>
      </c>
      <c t="n" s="7" r="D51">
        <v>1</v>
      </c>
      <c t="n" s="7" r="E51">
        <v>1</v>
      </c>
      <c t="n" s="7" r="F51">
        <v>3</v>
      </c>
    </row>
    <row spans="1:6" r="52">
      <c t="s" s="4" r="A52">
        <v>39</v>
      </c>
      <c t="n" s="7" r="C52">
        <v>1390</v>
      </c>
      <c t="n" s="7" r="D52">
        <v>1396</v>
      </c>
      <c t="n" s="7" r="E52">
        <v>4131</v>
      </c>
      <c t="n" s="7" r="F52">
        <v>4212</v>
      </c>
    </row>
    <row spans="1:6" r="53">
      <c t="s" s="4" r="A53">
        <v>40</v>
      </c>
      <c t="n" s="7" r="C53">
        <v>3</v>
      </c>
      <c t="n" s="7" r="D53">
        <v>4</v>
      </c>
      <c t="n" s="7" r="E53">
        <v>11</v>
      </c>
      <c t="n" s="7" r="F53">
        <v>12</v>
      </c>
    </row>
    <row spans="1:6" r="54">
      <c t="s" s="4" r="A54">
        <v>41</v>
      </c>
      <c t="n" s="7" r="C54">
        <v>6</v>
      </c>
      <c t="n" s="7" r="D54">
        <v>7</v>
      </c>
      <c t="n" s="7" r="E54">
        <v>23</v>
      </c>
      <c t="n" s="7" r="F54">
        <v>19</v>
      </c>
    </row>
    <row spans="1:6" r="55">
      <c t="s" s="4" r="A55">
        <v>619</v>
      </c>
      <c t="n" s="7" r="D55">
        <v>1</v>
      </c>
      <c t="n" s="7" r="F55">
        <v>1</v>
      </c>
    </row>
    <row spans="1:6" r="56">
      <c t="s" s="4" r="A56">
        <v>43</v>
      </c>
      <c t="n" s="7" r="C56">
        <v>15161</v>
      </c>
      <c t="n" s="7" r="D56">
        <v>17051</v>
      </c>
      <c t="n" s="7" r="E56">
        <v>42010</v>
      </c>
      <c t="n" s="7" r="F56">
        <v>51297</v>
      </c>
    </row>
    <row spans="1:6" r="57">
      <c t="s" s="4" r="A57">
        <v>44</v>
      </c>
      <c t="n" s="7" r="C57">
        <v>796</v>
      </c>
      <c t="n" s="7" r="D57">
        <v>2293</v>
      </c>
      <c t="n" s="7" r="E57">
        <v>2188</v>
      </c>
      <c t="n" s="7" r="F57">
        <v>5392</v>
      </c>
    </row>
    <row spans="1:6" r="58">
      <c t="s" s="4" r="A58">
        <v>620</v>
      </c>
      <c t="n" s="7" r="C58">
        <v>225</v>
      </c>
      <c t="n" s="7" r="D58">
        <v>656</v>
      </c>
      <c t="n" s="7" r="E58">
        <v>614</v>
      </c>
      <c t="n" s="7" r="F58">
        <v>1632</v>
      </c>
    </row>
    <row spans="1:6" r="59">
      <c t="s" s="4" r="A59">
        <v>46</v>
      </c>
      <c t="n" s="7" r="C59">
        <v>571</v>
      </c>
      <c t="n" s="7" r="D59">
        <v>1637</v>
      </c>
      <c t="n" s="7" r="E59">
        <v>1574</v>
      </c>
      <c t="n" s="7" r="F59">
        <v>3760</v>
      </c>
    </row>
    <row spans="1:6" r="60">
      <c t="s" s="4" r="A60">
        <v>48</v>
      </c>
      <c t="n" s="7" r="C60">
        <v>571</v>
      </c>
      <c t="n" s="7" r="D60">
        <v>1637</v>
      </c>
      <c t="n" s="7" r="E60">
        <v>1574</v>
      </c>
      <c t="n" s="7" r="F60">
        <v>3760</v>
      </c>
    </row>
    <row spans="1:6" r="61">
      <c t="s" s="4" r="A61">
        <v>76</v>
      </c>
      <c t="n" s="7" r="C61">
        <v>531</v>
      </c>
      <c t="n" s="7" r="D61">
        <v>1518</v>
      </c>
      <c t="n" s="7" r="E61">
        <v>1435</v>
      </c>
      <c t="n" s="7" r="F61">
        <v>3703</v>
      </c>
    </row>
    <row spans="1:6" r="62">
      <c t="s" s="4" r="A62">
        <v>623</v>
      </c>
    </row>
    <row spans="1:6" r="63">
      <c t="s" s="3" r="A63">
        <v>26</v>
      </c>
    </row>
    <row spans="1:6" r="64">
      <c t="s" s="4" r="A64">
        <v>29</v>
      </c>
      <c t="n" s="7" r="C64">
        <v>108</v>
      </c>
      <c t="n" s="7" r="D64">
        <v>89</v>
      </c>
      <c t="n" s="7" r="E64">
        <v>268</v>
      </c>
      <c t="n" s="7" r="F64">
        <v>-13</v>
      </c>
    </row>
    <row spans="1:6" r="65">
      <c t="s" s="4" r="A65">
        <v>618</v>
      </c>
      <c t="n" s="7" r="C65">
        <v>14</v>
      </c>
      <c t="n" s="7" r="D65">
        <v>22</v>
      </c>
      <c t="n" s="7" r="E65">
        <v>20</v>
      </c>
      <c t="n" s="7" r="F65">
        <v>398</v>
      </c>
    </row>
    <row spans="1:6" r="66">
      <c t="s" s="4" r="A66">
        <v>31</v>
      </c>
      <c t="n" s="7" r="C66">
        <v>14</v>
      </c>
      <c t="n" s="7" r="D66">
        <v>8</v>
      </c>
      <c t="n" s="7" r="E66">
        <v>25</v>
      </c>
      <c t="n" s="7" r="F66">
        <v>32</v>
      </c>
    </row>
    <row spans="1:6" r="67">
      <c t="s" s="4" r="A67">
        <v>32</v>
      </c>
      <c t="n" s="7" r="C67">
        <v>9181</v>
      </c>
      <c t="n" s="7" r="D67">
        <v>10345</v>
      </c>
      <c t="n" s="7" r="E67">
        <v>25394</v>
      </c>
      <c t="n" s="7" r="F67">
        <v>31586</v>
      </c>
    </row>
    <row spans="1:6" r="68">
      <c t="s" s="3" r="A68">
        <v>33</v>
      </c>
    </row>
    <row spans="1:6" r="69">
      <c t="s" s="4" r="A69">
        <v>34</v>
      </c>
      <c t="n" s="7" r="C69">
        <v>6388</v>
      </c>
      <c t="n" s="7" r="D69">
        <v>7138</v>
      </c>
      <c t="n" s="7" r="E69">
        <v>17047</v>
      </c>
      <c t="n" s="7" r="F69">
        <v>22899</v>
      </c>
    </row>
    <row spans="1:6" r="70">
      <c t="s" s="4" r="A70">
        <v>35</v>
      </c>
      <c t="n" s="7" r="C70">
        <v>206</v>
      </c>
      <c t="n" s="7" r="D70">
        <v>203</v>
      </c>
      <c t="n" s="7" r="E70">
        <v>628</v>
      </c>
      <c t="n" s="7" r="F70">
        <v>704</v>
      </c>
    </row>
    <row spans="1:6" r="71">
      <c t="s" s="4" r="A71">
        <v>36</v>
      </c>
      <c t="n" s="7" r="C71">
        <v>99</v>
      </c>
      <c t="n" s="7" r="D71">
        <v>107</v>
      </c>
      <c t="n" s="7" r="E71">
        <v>307</v>
      </c>
      <c t="n" s="7" r="F71">
        <v>311</v>
      </c>
    </row>
    <row spans="1:6" r="72">
      <c t="s" s="4" r="A72">
        <v>37</v>
      </c>
      <c t="n" s="7" r="C72">
        <v>87</v>
      </c>
      <c t="n" s="7" r="D72">
        <v>64</v>
      </c>
      <c t="n" s="7" r="E72">
        <v>254</v>
      </c>
      <c t="n" s="7" r="F72">
        <v>183</v>
      </c>
    </row>
    <row spans="1:6" r="73">
      <c t="s" s="4" r="A73">
        <v>38</v>
      </c>
      <c t="n" s="7" r="C73">
        <v>1</v>
      </c>
      <c t="n" s="7" r="E73">
        <v>3</v>
      </c>
    </row>
    <row spans="1:6" r="74">
      <c t="s" s="4" r="A74">
        <v>39</v>
      </c>
      <c t="n" s="7" r="C74">
        <v>2034</v>
      </c>
      <c t="n" s="7" r="D74">
        <v>2214</v>
      </c>
      <c t="n" s="7" r="E74">
        <v>6348</v>
      </c>
      <c t="n" s="7" r="F74">
        <v>6409</v>
      </c>
    </row>
    <row spans="1:6" r="75">
      <c t="s" s="4" r="A75">
        <v>40</v>
      </c>
      <c t="n" s="7" r="C75">
        <v>2</v>
      </c>
      <c t="n" s="7" r="D75">
        <v>1</v>
      </c>
      <c t="n" s="7" r="E75">
        <v>4</v>
      </c>
      <c t="n" s="7" r="F75">
        <v>4</v>
      </c>
    </row>
    <row spans="1:6" r="76">
      <c t="s" s="4" r="A76">
        <v>41</v>
      </c>
      <c t="n" s="7" r="C76">
        <v>26</v>
      </c>
      <c t="n" s="7" r="D76">
        <v>8</v>
      </c>
      <c t="n" s="7" r="E76">
        <v>83</v>
      </c>
      <c t="n" s="7" r="F76">
        <v>22</v>
      </c>
    </row>
    <row spans="1:6" r="77">
      <c t="s" s="4" r="A77">
        <v>619</v>
      </c>
      <c t="n" s="7" r="C77">
        <v>-9</v>
      </c>
      <c t="n" s="7" r="E77">
        <v>-16</v>
      </c>
      <c t="n" s="7" r="F77">
        <v>49</v>
      </c>
    </row>
    <row spans="1:6" r="78">
      <c t="s" s="4" r="A78">
        <v>43</v>
      </c>
      <c t="n" s="7" r="C78">
        <v>8834</v>
      </c>
      <c t="n" s="7" r="D78">
        <v>9735</v>
      </c>
      <c t="n" s="7" r="E78">
        <v>24658</v>
      </c>
      <c t="n" s="7" r="F78">
        <v>30581</v>
      </c>
    </row>
    <row spans="1:6" r="79">
      <c t="s" s="4" r="A79">
        <v>44</v>
      </c>
      <c t="n" s="7" r="C79">
        <v>347</v>
      </c>
      <c t="n" s="7" r="D79">
        <v>610</v>
      </c>
      <c t="n" s="7" r="E79">
        <v>736</v>
      </c>
      <c t="n" s="7" r="F79">
        <v>1005</v>
      </c>
    </row>
    <row spans="1:6" r="80">
      <c t="s" s="4" r="A80">
        <v>620</v>
      </c>
      <c t="n" s="7" r="C80">
        <v>84</v>
      </c>
      <c t="n" s="7" r="D80">
        <v>144</v>
      </c>
      <c t="n" s="7" r="E80">
        <v>163</v>
      </c>
      <c t="n" s="7" r="F80">
        <v>65</v>
      </c>
    </row>
    <row spans="1:6" r="81">
      <c t="s" s="4" r="A81">
        <v>46</v>
      </c>
      <c t="n" s="7" r="C81">
        <v>263</v>
      </c>
      <c t="n" s="7" r="D81">
        <v>466</v>
      </c>
      <c t="n" s="7" r="E81">
        <v>573</v>
      </c>
      <c t="n" s="7" r="F81">
        <v>940</v>
      </c>
    </row>
    <row spans="1:6" r="82">
      <c t="s" s="4" r="A82">
        <v>47</v>
      </c>
      <c t="n" s="7" r="C82">
        <v>25</v>
      </c>
      <c t="n" s="7" r="D82">
        <v>14</v>
      </c>
      <c t="n" s="7" r="E82">
        <v>58</v>
      </c>
      <c t="n" s="7" r="F82">
        <v>37</v>
      </c>
    </row>
    <row spans="1:6" r="83">
      <c t="s" s="4" r="A83">
        <v>48</v>
      </c>
      <c t="n" s="7" r="C83">
        <v>238</v>
      </c>
      <c t="n" s="7" r="D83">
        <v>452</v>
      </c>
      <c t="n" s="7" r="E83">
        <v>515</v>
      </c>
      <c t="n" s="7" r="F83">
        <v>903</v>
      </c>
    </row>
    <row spans="1:6" r="84">
      <c t="s" s="4" r="A84">
        <v>76</v>
      </c>
      <c t="n" s="7" r="C84">
        <v>207</v>
      </c>
      <c t="n" s="7" r="D84">
        <v>365</v>
      </c>
      <c t="n" s="7" r="E84">
        <v>398</v>
      </c>
      <c t="n" s="7" r="F84">
        <v>878</v>
      </c>
    </row>
    <row spans="1:6" r="85">
      <c t="s" s="4" r="A85">
        <v>624</v>
      </c>
    </row>
    <row spans="1:6" r="86">
      <c t="s" s="3" r="A86">
        <v>26</v>
      </c>
    </row>
    <row spans="1:6" r="87">
      <c t="s" s="4" r="A87">
        <v>27</v>
      </c>
      <c t="n" s="7" r="C87">
        <v>-15264</v>
      </c>
      <c t="n" s="7" r="D87">
        <v>-18122</v>
      </c>
      <c t="n" s="7" r="E87">
        <v>-42199</v>
      </c>
      <c t="n" s="7" r="F87">
        <v>-53612</v>
      </c>
    </row>
    <row spans="1:6" r="88">
      <c t="s" s="4" r="A88">
        <v>625</v>
      </c>
    </row>
    <row spans="1:6" r="89">
      <c t="s" s="3" r="A89">
        <v>26</v>
      </c>
    </row>
    <row spans="1:6" r="90">
      <c t="s" s="4" r="A90">
        <v>27</v>
      </c>
      <c t="n" s="7" r="C90">
        <v>-6360</v>
      </c>
      <c t="n" s="7" r="D90">
        <v>-7670</v>
      </c>
      <c t="n" s="7" r="E90">
        <v>-18683</v>
      </c>
      <c t="n" s="7" r="F90">
        <v>-23470</v>
      </c>
    </row>
    <row spans="1:6" r="91">
      <c t="s" s="4" r="A91">
        <v>626</v>
      </c>
    </row>
    <row spans="1:6" r="92">
      <c t="s" s="3" r="A92">
        <v>26</v>
      </c>
    </row>
    <row spans="1:6" r="93">
      <c t="s" s="4" r="A93">
        <v>27</v>
      </c>
      <c t="n" s="7" r="C93">
        <v>2858</v>
      </c>
      <c t="n" s="7" r="D93">
        <v>2820</v>
      </c>
      <c t="n" s="7" r="E93">
        <v>6968</v>
      </c>
      <c t="n" s="7" r="F93">
        <v>8452</v>
      </c>
    </row>
    <row spans="1:6" r="94">
      <c t="s" s="4" r="A94">
        <v>29</v>
      </c>
      <c t="n" s="7" r="C94">
        <v>-809</v>
      </c>
      <c t="n" s="7" r="D94">
        <v>-2089</v>
      </c>
      <c t="n" s="7" r="E94">
        <v>-2089</v>
      </c>
      <c t="n" s="7" r="F94">
        <v>-4663</v>
      </c>
    </row>
    <row spans="1:6" r="95">
      <c t="s" s="4" r="A95">
        <v>32</v>
      </c>
      <c t="n" s="7" r="C95">
        <v>-3667</v>
      </c>
      <c t="n" s="7" r="D95">
        <v>-4909</v>
      </c>
      <c t="n" s="7" r="E95">
        <v>-9057</v>
      </c>
      <c t="n" s="7" r="F95">
        <v>-13115</v>
      </c>
    </row>
    <row spans="1:6" r="96">
      <c t="s" s="3" r="A96">
        <v>33</v>
      </c>
    </row>
    <row spans="1:6" r="97">
      <c t="s" s="4" r="A97">
        <v>34</v>
      </c>
      <c t="n" s="7" r="C97">
        <v>-2804</v>
      </c>
      <c t="n" s="7" r="D97">
        <v>-2768</v>
      </c>
      <c t="n" s="7" r="E97">
        <v>-6802</v>
      </c>
      <c t="n" s="7" r="F97">
        <v>-8330</v>
      </c>
    </row>
    <row spans="1:6" r="98">
      <c t="s" s="4" r="A98">
        <v>35</v>
      </c>
      <c t="n" s="7" r="C98">
        <v>-9</v>
      </c>
      <c t="n" s="7" r="D98">
        <v>-7</v>
      </c>
      <c t="n" s="7" r="E98">
        <v>-27</v>
      </c>
      <c t="n" s="7" r="F98">
        <v>-31</v>
      </c>
    </row>
    <row spans="1:6" r="99">
      <c t="s" s="4" r="A99">
        <v>36</v>
      </c>
      <c t="n" s="7" r="C99">
        <v>-3</v>
      </c>
      <c t="n" s="7" r="D99">
        <v>-11</v>
      </c>
      <c t="n" s="7" r="E99">
        <v>-8</v>
      </c>
      <c t="n" s="7" r="F99">
        <v>-13</v>
      </c>
    </row>
    <row spans="1:6" r="100">
      <c t="s" s="4" r="A100">
        <v>41</v>
      </c>
      <c t="n" s="7" r="C100">
        <v>-42</v>
      </c>
      <c t="n" s="7" r="D100">
        <v>-34</v>
      </c>
      <c t="n" s="7" r="E100">
        <v>-131</v>
      </c>
      <c t="n" s="7" r="F100">
        <v>-78</v>
      </c>
    </row>
    <row spans="1:6" r="101">
      <c t="s" s="4" r="A101">
        <v>43</v>
      </c>
      <c t="n" s="7" r="C101">
        <v>-2858</v>
      </c>
      <c t="n" s="7" r="D101">
        <v>-2820</v>
      </c>
      <c t="n" s="7" r="E101">
        <v>-6968</v>
      </c>
      <c t="n" s="7" r="F101">
        <v>-8452</v>
      </c>
    </row>
    <row spans="1:6" r="102">
      <c t="s" s="4" r="A102">
        <v>44</v>
      </c>
      <c t="n" s="7" r="C102">
        <v>-809</v>
      </c>
      <c t="n" s="7" r="D102">
        <v>-2089</v>
      </c>
      <c t="n" s="7" r="E102">
        <v>-2089</v>
      </c>
      <c t="n" s="7" r="F102">
        <v>-4663</v>
      </c>
    </row>
    <row spans="1:6" r="103">
      <c t="s" s="4" r="A103">
        <v>46</v>
      </c>
      <c t="n" s="7" r="C103">
        <v>-809</v>
      </c>
      <c t="n" s="7" r="D103">
        <v>-2089</v>
      </c>
      <c t="n" s="7" r="E103">
        <v>-2089</v>
      </c>
      <c t="n" s="7" r="F103">
        <v>-4663</v>
      </c>
    </row>
    <row spans="1:6" r="104">
      <c t="s" s="4" r="A104">
        <v>48</v>
      </c>
      <c t="n" s="7" r="C104">
        <v>-809</v>
      </c>
      <c t="n" s="7" r="D104">
        <v>-2089</v>
      </c>
      <c t="n" s="7" r="E104">
        <v>-2089</v>
      </c>
      <c t="n" s="7" r="F104">
        <v>-4663</v>
      </c>
    </row>
    <row spans="1:6" r="105">
      <c t="s" s="4" r="A105">
        <v>76</v>
      </c>
      <c t="n" s="7" r="C105">
        <v>-713</v>
      </c>
      <c t="n" s="7" r="D105">
        <v>-1869</v>
      </c>
      <c t="n" s="7" r="E105">
        <v>-1775</v>
      </c>
      <c t="n" s="7" r="F105">
        <v>-4544</v>
      </c>
    </row>
    <row spans="1:6" r="106">
      <c t="s" s="4" r="A106">
        <v>627</v>
      </c>
    </row>
    <row spans="1:6" r="107">
      <c t="s" s="3" r="A107">
        <v>26</v>
      </c>
    </row>
    <row spans="1:6" r="108">
      <c t="s" s="4" r="A108">
        <v>27</v>
      </c>
      <c t="n" s="7" r="C108">
        <v>-173</v>
      </c>
      <c t="n" s="7" r="D108">
        <v>-264</v>
      </c>
      <c t="n" s="7" r="E108">
        <v>-570</v>
      </c>
      <c t="n" s="7" r="F108">
        <v>-753</v>
      </c>
    </row>
    <row spans="1:6" r="109">
      <c t="s" s="4" r="A109">
        <v>628</v>
      </c>
    </row>
    <row spans="1:6" r="110">
      <c t="s" s="3" r="A110">
        <v>26</v>
      </c>
    </row>
    <row spans="1:6" r="111">
      <c t="s" s="4" r="A111">
        <v>27</v>
      </c>
      <c t="n" s="8" r="C111">
        <v>-2685</v>
      </c>
      <c t="n" s="8" r="D111">
        <v>-2556</v>
      </c>
      <c t="n" s="8" r="E111">
        <v>-6398</v>
      </c>
      <c t="n" s="8" r="F111">
        <v>-7699</v>
      </c>
    </row>
    <row spans="1:6" r="112">
      <c t="n" r="A112"/>
    </row>
    <row spans="1:6" r="113">
      <c t="s" s="4" r="A113">
        <v>28</v>
      </c>
      <c t="s" s="4" r="B113">
        <v>56</v>
      </c>
    </row>
  </sheetData>
  <mergeCells count="5">
    <mergeCell ref="A1:B2"/>
    <mergeCell ref="C1:D1"/>
    <mergeCell ref="E1:F1"/>
    <mergeCell ref="A112:E112"/>
    <mergeCell ref="B113:E11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29</v>
      </c>
      <c t="s" s="2" r="B1">
        <v>24</v>
      </c>
      <c t="s" s="2" r="C1">
        <v>80</v>
      </c>
      <c t="s" s="2" r="D1">
        <v>25</v>
      </c>
      <c t="s" s="2" r="E1">
        <v>630</v>
      </c>
    </row>
    <row spans="1:5" r="2">
      <c t="s" s="3" r="A2">
        <v>81</v>
      </c>
    </row>
    <row spans="1:5" r="3">
      <c t="s" s="4" r="A3">
        <v>82</v>
      </c>
      <c t="n" s="8" r="B3">
        <v>2337</v>
      </c>
      <c t="n" s="8" r="C3">
        <v>3074</v>
      </c>
      <c t="n" s="8" r="D3">
        <v>4822</v>
      </c>
      <c t="n" s="8" r="E3">
        <v>5207</v>
      </c>
    </row>
    <row spans="1:5" r="4">
      <c t="s" s="4" r="A4">
        <v>631</v>
      </c>
      <c t="n" s="7" r="B4">
        <v>5001</v>
      </c>
      <c t="n" s="7" r="C4">
        <v>5173</v>
      </c>
    </row>
    <row spans="1:5" r="5">
      <c t="s" s="4" r="A5">
        <v>85</v>
      </c>
      <c t="n" s="7" r="B5">
        <v>3905</v>
      </c>
      <c t="n" s="7" r="C5">
        <v>3477</v>
      </c>
    </row>
    <row spans="1:5" r="6">
      <c t="s" s="4" r="A6">
        <v>86</v>
      </c>
      <c t="n" s="7" r="B6">
        <v>721</v>
      </c>
      <c t="n" s="7" r="C6">
        <v>532</v>
      </c>
    </row>
    <row spans="1:5" r="7">
      <c t="s" s="4" r="A7">
        <v>87</v>
      </c>
      <c t="n" s="7" r="B7">
        <v>11964</v>
      </c>
      <c t="n" s="7" r="C7">
        <v>12256</v>
      </c>
    </row>
    <row spans="1:5" r="8">
      <c t="s" s="4" r="A8">
        <v>88</v>
      </c>
      <c t="n" s="7" r="B8">
        <v>13277</v>
      </c>
      <c t="n" s="7" r="C8">
        <v>12143</v>
      </c>
    </row>
    <row spans="1:5" r="9">
      <c t="s" s="4" r="A9">
        <v>89</v>
      </c>
      <c t="n" s="7" r="B9">
        <v>20447</v>
      </c>
      <c t="n" s="7" r="C9">
        <v>19721</v>
      </c>
    </row>
    <row spans="1:5" r="10">
      <c t="s" s="4" r="A10">
        <v>90</v>
      </c>
      <c t="n" s="7" r="B10">
        <v>3267</v>
      </c>
      <c t="n" s="7" r="C10">
        <v>3275</v>
      </c>
    </row>
    <row spans="1:5" r="11">
      <c t="s" s="4" r="A11">
        <v>91</v>
      </c>
      <c t="n" s="7" r="B11">
        <v>892</v>
      </c>
      <c t="n" s="7" r="C11">
        <v>906</v>
      </c>
    </row>
    <row spans="1:5" r="12">
      <c t="s" s="4" r="A12">
        <v>92</v>
      </c>
      <c t="n" s="7" r="B12">
        <v>407</v>
      </c>
      <c t="n" s="7" r="C12">
        <v>279</v>
      </c>
    </row>
    <row spans="1:5" r="13">
      <c t="s" s="4" r="A13">
        <v>93</v>
      </c>
      <c t="n" s="7" r="B13">
        <v>50254</v>
      </c>
      <c t="n" s="7" r="C13">
        <v>48580</v>
      </c>
    </row>
    <row spans="1:5" r="14">
      <c t="s" s="3" r="A14">
        <v>632</v>
      </c>
    </row>
    <row spans="1:5" r="15">
      <c t="s" s="4" r="A15">
        <v>95</v>
      </c>
      <c t="n" s="7" r="B15">
        <v>6562</v>
      </c>
      <c t="n" s="7" r="C15">
        <v>5655</v>
      </c>
    </row>
    <row spans="1:5" r="16">
      <c t="s" s="4" r="A16">
        <v>97</v>
      </c>
      <c t="n" s="7" r="B16">
        <v>1583</v>
      </c>
      <c t="n" s="7" r="C16">
        <v>44</v>
      </c>
    </row>
    <row spans="1:5" r="17">
      <c t="s" s="4" r="A17">
        <v>98</v>
      </c>
      <c t="n" s="7" r="B17">
        <v>869</v>
      </c>
      <c t="n" s="7" r="C17">
        <v>878</v>
      </c>
    </row>
    <row spans="1:5" r="18">
      <c t="s" s="4" r="A18">
        <v>99</v>
      </c>
      <c t="n" s="7" r="B18">
        <v>453</v>
      </c>
      <c t="n" s="7" r="C18">
        <v>576</v>
      </c>
    </row>
    <row spans="1:5" r="19">
      <c t="s" s="4" r="A19">
        <v>100</v>
      </c>
      <c t="n" s="7" r="B19">
        <v>633</v>
      </c>
      <c t="n" s="7" r="C19">
        <v>378</v>
      </c>
    </row>
    <row spans="1:5" r="20">
      <c t="s" s="4" r="A20">
        <v>101</v>
      </c>
      <c t="n" s="7" r="B20">
        <v>10100</v>
      </c>
      <c t="n" s="7" r="C20">
        <v>7531</v>
      </c>
    </row>
    <row spans="1:5" r="21">
      <c t="s" s="4" r="A21">
        <v>102</v>
      </c>
      <c t="n" s="7" r="B21">
        <v>7275</v>
      </c>
      <c t="n" s="7" r="C21">
        <v>8843</v>
      </c>
    </row>
    <row spans="1:5" r="22">
      <c t="s" s="4" r="A22">
        <v>103</v>
      </c>
      <c t="n" s="7" r="B22">
        <v>654</v>
      </c>
      <c t="n" s="7" r="C22">
        <v>665</v>
      </c>
    </row>
    <row spans="1:5" r="23">
      <c t="s" s="4" r="A23">
        <v>104</v>
      </c>
      <c t="n" s="7" r="B23">
        <v>6568</v>
      </c>
      <c t="n" s="7" r="C23">
        <v>6041</v>
      </c>
    </row>
    <row spans="1:5" r="24">
      <c t="s" s="4" r="A24">
        <v>99</v>
      </c>
      <c t="n" s="7" r="B24">
        <v>1061</v>
      </c>
      <c t="n" s="7" r="C24">
        <v>1285</v>
      </c>
    </row>
    <row spans="1:5" r="25">
      <c t="s" s="4" r="A25">
        <v>105</v>
      </c>
      <c t="n" s="7" r="B25">
        <v>285</v>
      </c>
      <c t="n" s="7" r="C25">
        <v>277</v>
      </c>
    </row>
    <row spans="1:5" r="26">
      <c t="s" s="4" r="A26">
        <v>106</v>
      </c>
      <c t="n" s="7" r="B26">
        <v>25943</v>
      </c>
      <c t="n" s="7" r="C26">
        <v>24642</v>
      </c>
    </row>
    <row spans="1:5" r="27">
      <c t="s" s="4" r="A27">
        <v>633</v>
      </c>
      <c t="n" s="7" r="B27">
        <v>10922</v>
      </c>
      <c t="n" s="7" r="C27">
        <v>11405</v>
      </c>
    </row>
    <row spans="1:5" r="28">
      <c t="s" s="4" r="A28">
        <v>111</v>
      </c>
      <c t="n" s="7" r="B28">
        <v>12775</v>
      </c>
      <c t="n" s="7" r="C28">
        <v>12348</v>
      </c>
    </row>
    <row spans="1:5" r="29">
      <c t="s" s="4" r="A29">
        <v>112</v>
      </c>
      <c t="n" s="7" r="B29">
        <v>-792</v>
      </c>
      <c t="n" s="7" r="C29">
        <v>-653</v>
      </c>
      <c t="n" s="7" r="D29">
        <v>-588</v>
      </c>
      <c t="n" s="7" r="E29">
        <v>-531</v>
      </c>
    </row>
    <row spans="1:5" r="30">
      <c t="s" s="4" r="A30">
        <v>114</v>
      </c>
      <c t="n" s="7" r="B30">
        <v>1406</v>
      </c>
      <c t="n" s="7" r="C30">
        <v>838</v>
      </c>
    </row>
    <row spans="1:5" r="31">
      <c t="s" s="4" r="A31">
        <v>116</v>
      </c>
      <c t="n" s="7" r="B31">
        <v>50254</v>
      </c>
      <c t="n" s="7" r="C31">
        <v>48580</v>
      </c>
    </row>
    <row spans="1:5" r="32">
      <c t="s" s="4" r="A32">
        <v>621</v>
      </c>
    </row>
    <row spans="1:5" r="33">
      <c t="s" s="3" r="A33">
        <v>81</v>
      </c>
    </row>
    <row spans="1:5" r="34">
      <c t="s" s="4" r="A34">
        <v>631</v>
      </c>
      <c t="n" s="7" r="B34">
        <v>10</v>
      </c>
      <c t="n" s="7" r="C34">
        <v>14</v>
      </c>
    </row>
    <row spans="1:5" r="35">
      <c t="s" s="4" r="A35">
        <v>86</v>
      </c>
      <c t="n" s="7" r="C35">
        <v>2</v>
      </c>
    </row>
    <row spans="1:5" r="36">
      <c t="s" s="4" r="A36">
        <v>87</v>
      </c>
      <c t="n" s="7" r="B36">
        <v>10</v>
      </c>
      <c t="n" s="7" r="C36">
        <v>16</v>
      </c>
    </row>
    <row spans="1:5" r="37">
      <c t="s" s="4" r="A37">
        <v>88</v>
      </c>
      <c t="n" s="7" r="B37">
        <v>31651</v>
      </c>
      <c t="n" s="7" r="C37">
        <v>33315</v>
      </c>
    </row>
    <row spans="1:5" r="38">
      <c t="s" s="4" r="A38">
        <v>92</v>
      </c>
      <c t="n" s="7" r="B38">
        <v>12</v>
      </c>
      <c t="n" s="7" r="C38">
        <v>16</v>
      </c>
    </row>
    <row spans="1:5" r="39">
      <c t="s" s="4" r="A39">
        <v>93</v>
      </c>
      <c t="n" s="7" r="B39">
        <v>31673</v>
      </c>
      <c t="n" s="7" r="C39">
        <v>33347</v>
      </c>
    </row>
    <row spans="1:5" r="40">
      <c t="s" s="3" r="A40">
        <v>632</v>
      </c>
    </row>
    <row spans="1:5" r="41">
      <c t="s" s="4" r="A41">
        <v>97</v>
      </c>
      <c t="n" s="7" r="B41">
        <v>1499</v>
      </c>
    </row>
    <row spans="1:5" r="42">
      <c t="s" s="4" r="A42">
        <v>100</v>
      </c>
      <c t="n" s="7" r="B42">
        <v>143</v>
      </c>
      <c t="n" s="7" r="C42">
        <v>59</v>
      </c>
    </row>
    <row spans="1:5" r="43">
      <c t="s" s="4" r="A43">
        <v>101</v>
      </c>
      <c t="n" s="7" r="B43">
        <v>1642</v>
      </c>
      <c t="n" s="7" r="C43">
        <v>59</v>
      </c>
    </row>
    <row spans="1:5" r="44">
      <c t="s" s="4" r="A44">
        <v>102</v>
      </c>
      <c t="n" s="7" r="B44">
        <v>5919</v>
      </c>
      <c t="n" s="7" r="C44">
        <v>7413</v>
      </c>
    </row>
    <row spans="1:5" r="45">
      <c t="s" s="4" r="A45">
        <v>105</v>
      </c>
      <c t="n" s="7" r="B45">
        <v>1178</v>
      </c>
      <c t="n" s="7" r="C45">
        <v>2746</v>
      </c>
    </row>
    <row spans="1:5" r="46">
      <c t="s" s="4" r="A46">
        <v>106</v>
      </c>
      <c t="n" s="7" r="B46">
        <v>8739</v>
      </c>
      <c t="n" s="7" r="C46">
        <v>10218</v>
      </c>
    </row>
    <row spans="1:5" r="47">
      <c t="s" s="4" r="A47">
        <v>633</v>
      </c>
      <c t="n" s="7" r="B47">
        <v>10922</v>
      </c>
      <c t="n" s="7" r="C47">
        <v>11405</v>
      </c>
    </row>
    <row spans="1:5" r="48">
      <c t="s" s="4" r="A48">
        <v>111</v>
      </c>
      <c t="n" s="7" r="B48">
        <v>12804</v>
      </c>
      <c t="n" s="7" r="C48">
        <v>12377</v>
      </c>
    </row>
    <row spans="1:5" r="49">
      <c t="s" s="4" r="A49">
        <v>112</v>
      </c>
      <c t="n" s="7" r="B49">
        <v>-792</v>
      </c>
      <c t="n" s="7" r="C49">
        <v>-653</v>
      </c>
    </row>
    <row spans="1:5" r="50">
      <c t="s" s="4" r="A50">
        <v>116</v>
      </c>
      <c t="n" s="7" r="B50">
        <v>31673</v>
      </c>
      <c t="n" s="7" r="C50">
        <v>33347</v>
      </c>
    </row>
    <row spans="1:5" r="51">
      <c t="s" s="4" r="A51">
        <v>622</v>
      </c>
    </row>
    <row spans="1:5" r="52">
      <c t="s" s="3" r="A52">
        <v>81</v>
      </c>
    </row>
    <row spans="1:5" r="53">
      <c t="s" s="4" r="A53">
        <v>82</v>
      </c>
      <c t="n" s="7" r="B53">
        <v>885</v>
      </c>
      <c t="n" s="7" r="C53">
        <v>575</v>
      </c>
      <c t="n" s="7" r="D53">
        <v>984</v>
      </c>
      <c t="n" s="7" r="E53">
        <v>2045</v>
      </c>
    </row>
    <row spans="1:5" r="54">
      <c t="s" s="4" r="A54">
        <v>631</v>
      </c>
      <c t="n" s="7" r="B54">
        <v>3417</v>
      </c>
      <c t="n" s="7" r="C54">
        <v>3643</v>
      </c>
    </row>
    <row spans="1:5" r="55">
      <c t="s" s="4" r="A55">
        <v>85</v>
      </c>
      <c t="n" s="7" r="B55">
        <v>2578</v>
      </c>
      <c t="n" s="7" r="C55">
        <v>2171</v>
      </c>
    </row>
    <row spans="1:5" r="56">
      <c t="s" s="4" r="A56">
        <v>86</v>
      </c>
      <c t="n" s="7" r="B56">
        <v>408</v>
      </c>
      <c t="n" s="7" r="C56">
        <v>382</v>
      </c>
    </row>
    <row spans="1:5" r="57">
      <c t="s" s="4" r="A57">
        <v>87</v>
      </c>
      <c t="n" s="7" r="B57">
        <v>7288</v>
      </c>
      <c t="n" s="7" r="C57">
        <v>6771</v>
      </c>
    </row>
    <row spans="1:5" r="58">
      <c t="s" s="4" r="A58">
        <v>88</v>
      </c>
      <c t="n" s="7" r="B58">
        <v>22892</v>
      </c>
      <c t="n" s="7" r="C58">
        <v>24068</v>
      </c>
    </row>
    <row spans="1:5" r="59">
      <c t="s" s="4" r="A59">
        <v>89</v>
      </c>
      <c t="n" s="7" r="B59">
        <v>12997</v>
      </c>
      <c t="n" s="7" r="C59">
        <v>12651</v>
      </c>
    </row>
    <row spans="1:5" r="60">
      <c t="s" s="4" r="A60">
        <v>90</v>
      </c>
      <c t="n" s="7" r="B60">
        <v>3032</v>
      </c>
      <c t="n" s="7" r="C60">
        <v>3040</v>
      </c>
    </row>
    <row spans="1:5" r="61">
      <c t="s" s="4" r="A61">
        <v>91</v>
      </c>
      <c t="n" s="7" r="B61">
        <v>721</v>
      </c>
      <c t="n" s="7" r="C61">
        <v>726</v>
      </c>
    </row>
    <row spans="1:5" r="62">
      <c t="s" s="4" r="A62">
        <v>92</v>
      </c>
      <c t="n" s="7" r="B62">
        <v>221</v>
      </c>
      <c t="n" s="7" r="C62">
        <v>154</v>
      </c>
    </row>
    <row spans="1:5" r="63">
      <c t="s" s="4" r="A63">
        <v>93</v>
      </c>
      <c t="n" s="7" r="B63">
        <v>47151</v>
      </c>
      <c t="n" s="7" r="C63">
        <v>47410</v>
      </c>
    </row>
    <row spans="1:5" r="64">
      <c t="s" s="3" r="A64">
        <v>632</v>
      </c>
    </row>
    <row spans="1:5" r="65">
      <c t="s" s="4" r="A65">
        <v>95</v>
      </c>
      <c t="n" s="7" r="B65">
        <v>5320</v>
      </c>
      <c t="n" s="7" r="C65">
        <v>4015</v>
      </c>
    </row>
    <row spans="1:5" r="66">
      <c t="s" s="4" r="A66">
        <v>97</v>
      </c>
      <c t="n" s="7" r="B66">
        <v>29</v>
      </c>
      <c t="n" s="7" r="C66">
        <v>25</v>
      </c>
    </row>
    <row spans="1:5" r="67">
      <c t="s" s="4" r="A67">
        <v>98</v>
      </c>
      <c t="n" s="7" r="B67">
        <v>342</v>
      </c>
      <c t="n" s="7" r="C67">
        <v>320</v>
      </c>
    </row>
    <row spans="1:5" r="68">
      <c t="s" s="4" r="A68">
        <v>99</v>
      </c>
      <c t="n" s="7" r="B68">
        <v>405</v>
      </c>
      <c t="n" s="7" r="C68">
        <v>528</v>
      </c>
    </row>
    <row spans="1:5" r="69">
      <c t="s" s="4" r="A69">
        <v>100</v>
      </c>
      <c t="n" s="7" r="B69">
        <v>410</v>
      </c>
      <c t="n" s="7" r="C69">
        <v>240</v>
      </c>
    </row>
    <row spans="1:5" r="70">
      <c t="s" s="4" r="A70">
        <v>101</v>
      </c>
      <c t="n" s="7" r="B70">
        <v>6506</v>
      </c>
      <c t="n" s="7" r="C70">
        <v>5128</v>
      </c>
    </row>
    <row spans="1:5" r="71">
      <c t="s" s="4" r="A71">
        <v>102</v>
      </c>
      <c t="n" s="7" r="B71">
        <v>135</v>
      </c>
      <c t="n" s="7" r="C71">
        <v>158</v>
      </c>
    </row>
    <row spans="1:5" r="72">
      <c t="s" s="4" r="A72">
        <v>103</v>
      </c>
      <c t="n" s="7" r="B72">
        <v>491</v>
      </c>
      <c t="n" s="7" r="C72">
        <v>496</v>
      </c>
    </row>
    <row spans="1:5" r="73">
      <c t="s" s="4" r="A73">
        <v>104</v>
      </c>
      <c t="n" s="7" r="B73">
        <v>4508</v>
      </c>
      <c t="n" s="7" r="C73">
        <v>4500</v>
      </c>
    </row>
    <row spans="1:5" r="74">
      <c t="s" s="4" r="A74">
        <v>99</v>
      </c>
      <c t="n" s="7" r="B74">
        <v>866</v>
      </c>
      <c t="n" s="7" r="C74">
        <v>1094</v>
      </c>
    </row>
    <row spans="1:5" r="75">
      <c t="s" s="4" r="A75">
        <v>105</v>
      </c>
      <c t="n" s="7" r="B75">
        <v>3036</v>
      </c>
      <c t="n" s="7" r="C75">
        <v>2765</v>
      </c>
    </row>
    <row spans="1:5" r="76">
      <c t="s" s="4" r="A76">
        <v>106</v>
      </c>
      <c t="n" s="7" r="B76">
        <v>15542</v>
      </c>
      <c t="n" s="7" r="C76">
        <v>14141</v>
      </c>
    </row>
    <row spans="1:5" r="77">
      <c t="s" s="4" r="A77">
        <v>633</v>
      </c>
      <c t="n" s="7" r="B77">
        <v>25404</v>
      </c>
      <c t="n" s="7" r="C77">
        <v>25404</v>
      </c>
    </row>
    <row spans="1:5" r="78">
      <c t="s" s="4" r="A78">
        <v>111</v>
      </c>
      <c t="n" s="7" r="B78">
        <v>6997</v>
      </c>
      <c t="n" s="7" r="C78">
        <v>8518</v>
      </c>
    </row>
    <row spans="1:5" r="79">
      <c t="s" s="4" r="A79">
        <v>112</v>
      </c>
      <c t="n" s="7" r="B79">
        <v>-792</v>
      </c>
      <c t="n" s="7" r="C79">
        <v>-653</v>
      </c>
    </row>
    <row spans="1:5" r="80">
      <c t="s" s="4" r="A80">
        <v>116</v>
      </c>
      <c t="n" s="7" r="B80">
        <v>47151</v>
      </c>
      <c t="n" s="7" r="C80">
        <v>47410</v>
      </c>
    </row>
    <row spans="1:5" r="81">
      <c t="s" s="4" r="A81">
        <v>623</v>
      </c>
    </row>
    <row spans="1:5" r="82">
      <c t="s" s="3" r="A82">
        <v>81</v>
      </c>
    </row>
    <row spans="1:5" r="83">
      <c t="s" s="4" r="A83">
        <v>82</v>
      </c>
      <c t="n" s="7" r="B83">
        <v>1452</v>
      </c>
      <c t="n" s="7" r="C83">
        <v>2499</v>
      </c>
      <c t="n" s="8" r="D83">
        <v>3838</v>
      </c>
      <c t="n" s="8" r="E83">
        <v>3162</v>
      </c>
    </row>
    <row spans="1:5" r="84">
      <c t="s" s="4" r="A84">
        <v>631</v>
      </c>
      <c t="n" s="7" r="B84">
        <v>3313</v>
      </c>
      <c t="n" s="7" r="C84">
        <v>2217</v>
      </c>
    </row>
    <row spans="1:5" r="85">
      <c t="s" s="4" r="A85">
        <v>85</v>
      </c>
      <c t="n" s="7" r="B85">
        <v>1327</v>
      </c>
      <c t="n" s="7" r="C85">
        <v>1306</v>
      </c>
    </row>
    <row spans="1:5" r="86">
      <c t="s" s="4" r="A86">
        <v>86</v>
      </c>
      <c t="n" s="7" r="B86">
        <v>313</v>
      </c>
      <c t="n" s="7" r="C86">
        <v>148</v>
      </c>
    </row>
    <row spans="1:5" r="87">
      <c t="s" s="4" r="A87">
        <v>87</v>
      </c>
      <c t="n" s="7" r="B87">
        <v>6405</v>
      </c>
      <c t="n" s="7" r="C87">
        <v>6170</v>
      </c>
    </row>
    <row spans="1:5" r="88">
      <c t="s" s="4" r="A88">
        <v>88</v>
      </c>
      <c t="n" s="7" r="B88">
        <v>8077</v>
      </c>
      <c t="n" s="7" r="C88">
        <v>7395</v>
      </c>
    </row>
    <row spans="1:5" r="89">
      <c t="s" s="4" r="A89">
        <v>89</v>
      </c>
      <c t="n" s="7" r="B89">
        <v>7450</v>
      </c>
      <c t="n" s="7" r="C89">
        <v>7070</v>
      </c>
    </row>
    <row spans="1:5" r="90">
      <c t="s" s="4" r="A90">
        <v>90</v>
      </c>
      <c t="n" s="7" r="B90">
        <v>235</v>
      </c>
      <c t="n" s="7" r="C90">
        <v>235</v>
      </c>
    </row>
    <row spans="1:5" r="91">
      <c t="s" s="4" r="A91">
        <v>91</v>
      </c>
      <c t="n" s="7" r="B91">
        <v>171</v>
      </c>
      <c t="n" s="7" r="C91">
        <v>180</v>
      </c>
    </row>
    <row spans="1:5" r="92">
      <c t="s" s="4" r="A92">
        <v>92</v>
      </c>
      <c t="n" s="7" r="B92">
        <v>176</v>
      </c>
      <c t="n" s="7" r="C92">
        <v>113</v>
      </c>
    </row>
    <row spans="1:5" r="93">
      <c t="s" s="4" r="A93">
        <v>93</v>
      </c>
      <c t="n" s="7" r="B93">
        <v>22514</v>
      </c>
      <c t="n" s="7" r="C93">
        <v>21163</v>
      </c>
    </row>
    <row spans="1:5" r="94">
      <c t="s" s="3" r="A94">
        <v>632</v>
      </c>
    </row>
    <row spans="1:5" r="95">
      <c t="s" s="4" r="A95">
        <v>95</v>
      </c>
      <c t="n" s="7" r="B95">
        <v>2981</v>
      </c>
      <c t="n" s="7" r="C95">
        <v>2341</v>
      </c>
    </row>
    <row spans="1:5" r="96">
      <c t="s" s="4" r="A96">
        <v>97</v>
      </c>
      <c t="n" s="7" r="B96">
        <v>55</v>
      </c>
      <c t="n" s="7" r="C96">
        <v>19</v>
      </c>
    </row>
    <row spans="1:5" r="97">
      <c t="s" s="4" r="A97">
        <v>98</v>
      </c>
      <c t="n" s="7" r="B97">
        <v>527</v>
      </c>
      <c t="n" s="7" r="C97">
        <v>558</v>
      </c>
    </row>
    <row spans="1:5" r="98">
      <c t="s" s="4" r="A98">
        <v>99</v>
      </c>
      <c t="n" s="7" r="B98">
        <v>48</v>
      </c>
      <c t="n" s="7" r="C98">
        <v>48</v>
      </c>
    </row>
    <row spans="1:5" r="99">
      <c t="s" s="4" r="A99">
        <v>100</v>
      </c>
      <c t="n" s="7" r="B99">
        <v>80</v>
      </c>
      <c t="n" s="7" r="C99">
        <v>79</v>
      </c>
    </row>
    <row spans="1:5" r="100">
      <c t="s" s="4" r="A100">
        <v>101</v>
      </c>
      <c t="n" s="7" r="B100">
        <v>3691</v>
      </c>
      <c t="n" s="7" r="C100">
        <v>3045</v>
      </c>
    </row>
    <row spans="1:5" r="101">
      <c t="s" s="4" r="A101">
        <v>102</v>
      </c>
      <c t="n" s="7" r="B101">
        <v>1221</v>
      </c>
      <c t="n" s="7" r="C101">
        <v>1272</v>
      </c>
    </row>
    <row spans="1:5" r="102">
      <c t="s" s="4" r="A102">
        <v>103</v>
      </c>
      <c t="n" s="7" r="B102">
        <v>163</v>
      </c>
      <c t="n" s="7" r="C102">
        <v>169</v>
      </c>
    </row>
    <row spans="1:5" r="103">
      <c t="s" s="4" r="A103">
        <v>104</v>
      </c>
      <c t="n" s="7" r="B103">
        <v>2062</v>
      </c>
      <c t="n" s="7" r="C103">
        <v>1545</v>
      </c>
    </row>
    <row spans="1:5" r="104">
      <c t="s" s="4" r="A104">
        <v>99</v>
      </c>
      <c t="n" s="7" r="B104">
        <v>195</v>
      </c>
      <c t="n" s="7" r="C104">
        <v>191</v>
      </c>
    </row>
    <row spans="1:5" r="105">
      <c t="s" s="4" r="A105">
        <v>105</v>
      </c>
      <c t="n" s="7" r="B105">
        <v>3675</v>
      </c>
      <c t="n" s="7" r="C105">
        <v>3734</v>
      </c>
    </row>
    <row spans="1:5" r="106">
      <c t="s" s="4" r="A106">
        <v>106</v>
      </c>
      <c t="n" s="7" r="B106">
        <v>11007</v>
      </c>
      <c t="n" s="7" r="C106">
        <v>9956</v>
      </c>
    </row>
    <row spans="1:5" r="107">
      <c t="s" s="4" r="A107">
        <v>633</v>
      </c>
      <c t="n" s="7" r="B107">
        <v>10781</v>
      </c>
      <c t="n" s="7" r="C107">
        <v>10688</v>
      </c>
    </row>
    <row spans="1:5" r="108">
      <c t="s" s="4" r="A108">
        <v>111</v>
      </c>
      <c t="n" s="7" r="B108">
        <v>-386</v>
      </c>
      <c t="n" s="7" r="C108">
        <v>-200</v>
      </c>
    </row>
    <row spans="1:5" r="109">
      <c t="s" s="4" r="A109">
        <v>112</v>
      </c>
      <c t="n" s="7" r="B109">
        <v>-294</v>
      </c>
      <c t="n" s="7" r="C109">
        <v>-119</v>
      </c>
    </row>
    <row spans="1:5" r="110">
      <c t="s" s="4" r="A110">
        <v>114</v>
      </c>
      <c t="n" s="7" r="B110">
        <v>1406</v>
      </c>
      <c t="n" s="7" r="C110">
        <v>838</v>
      </c>
    </row>
    <row spans="1:5" r="111">
      <c t="s" s="4" r="A111">
        <v>116</v>
      </c>
      <c t="n" s="7" r="B111">
        <v>22514</v>
      </c>
      <c t="n" s="7" r="C111">
        <v>21163</v>
      </c>
    </row>
    <row spans="1:5" r="112">
      <c t="s" s="4" r="A112">
        <v>626</v>
      </c>
    </row>
    <row spans="1:5" r="113">
      <c t="s" s="3" r="A113">
        <v>81</v>
      </c>
    </row>
    <row spans="1:5" r="114">
      <c t="s" s="4" r="A114">
        <v>631</v>
      </c>
      <c t="n" s="7" r="B114">
        <v>-1739</v>
      </c>
      <c t="n" s="7" r="C114">
        <v>-701</v>
      </c>
    </row>
    <row spans="1:5" r="115">
      <c t="s" s="4" r="A115">
        <v>87</v>
      </c>
      <c t="n" s="7" r="B115">
        <v>-1739</v>
      </c>
      <c t="n" s="7" r="C115">
        <v>-701</v>
      </c>
    </row>
    <row spans="1:5" r="116">
      <c t="s" s="4" r="A116">
        <v>88</v>
      </c>
      <c t="n" s="7" r="B116">
        <v>-49343</v>
      </c>
      <c t="n" s="7" r="C116">
        <v>-52635</v>
      </c>
    </row>
    <row spans="1:5" r="117">
      <c t="s" s="4" r="A117">
        <v>92</v>
      </c>
      <c t="n" s="7" r="B117">
        <v>-2</v>
      </c>
      <c t="n" s="7" r="C117">
        <v>-4</v>
      </c>
    </row>
    <row spans="1:5" r="118">
      <c t="s" s="4" r="A118">
        <v>93</v>
      </c>
      <c t="n" s="7" r="B118">
        <v>-51084</v>
      </c>
      <c t="n" s="7" r="C118">
        <v>-53340</v>
      </c>
    </row>
    <row spans="1:5" r="119">
      <c t="s" s="3" r="A119">
        <v>632</v>
      </c>
    </row>
    <row spans="1:5" r="120">
      <c t="s" s="4" r="A120">
        <v>95</v>
      </c>
      <c t="n" s="7" r="B120">
        <v>-1739</v>
      </c>
      <c t="n" s="7" r="C120">
        <v>-701</v>
      </c>
    </row>
    <row spans="1:5" r="121">
      <c t="s" s="4" r="A121">
        <v>101</v>
      </c>
      <c t="n" s="7" r="B121">
        <v>-1739</v>
      </c>
      <c t="n" s="7" r="C121">
        <v>-701</v>
      </c>
    </row>
    <row spans="1:5" r="122">
      <c t="s" s="4" r="A122">
        <v>104</v>
      </c>
      <c t="n" s="7" r="B122">
        <v>-2</v>
      </c>
      <c t="n" s="7" r="C122">
        <v>-4</v>
      </c>
    </row>
    <row spans="1:5" r="123">
      <c t="s" s="4" r="A123">
        <v>105</v>
      </c>
      <c t="n" s="7" r="B123">
        <v>-7604</v>
      </c>
      <c t="n" s="7" r="C123">
        <v>-8968</v>
      </c>
    </row>
    <row spans="1:5" r="124">
      <c t="s" s="4" r="A124">
        <v>106</v>
      </c>
      <c t="n" s="7" r="B124">
        <v>-9345</v>
      </c>
      <c t="n" s="7" r="C124">
        <v>-9673</v>
      </c>
    </row>
    <row spans="1:5" r="125">
      <c t="s" s="4" r="A125">
        <v>633</v>
      </c>
      <c t="n" s="7" r="B125">
        <v>-36185</v>
      </c>
      <c t="n" s="7" r="C125">
        <v>-36092</v>
      </c>
    </row>
    <row spans="1:5" r="126">
      <c t="s" s="4" r="A126">
        <v>111</v>
      </c>
      <c t="n" s="7" r="B126">
        <v>-6640</v>
      </c>
      <c t="n" s="7" r="C126">
        <v>-8347</v>
      </c>
    </row>
    <row spans="1:5" r="127">
      <c t="s" s="4" r="A127">
        <v>112</v>
      </c>
      <c t="n" s="7" r="B127">
        <v>1086</v>
      </c>
      <c t="n" s="7" r="C127">
        <v>772</v>
      </c>
    </row>
    <row spans="1:5" r="128">
      <c t="s" s="4" r="A128">
        <v>116</v>
      </c>
      <c t="n" s="8" r="B128">
        <v>-51084</v>
      </c>
      <c t="n" s="8" r="C128">
        <v>-533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24</v>
      </c>
      <c t="s" s="2" r="C1">
        <v>1</v>
      </c>
    </row>
    <row spans="1:4" r="2">
      <c t="s" s="2" r="C2">
        <v>24</v>
      </c>
      <c t="s" s="2" r="D2">
        <v>25</v>
      </c>
    </row>
    <row spans="1:4" r="3">
      <c t="s" s="3" r="A3">
        <v>125</v>
      </c>
    </row>
    <row spans="1:4" r="4">
      <c t="s" s="4" r="A4">
        <v>46</v>
      </c>
      <c t="n" s="8" r="C4">
        <v>1450</v>
      </c>
      <c t="n" s="8" r="D4">
        <v>3614</v>
      </c>
    </row>
    <row spans="1:4" r="5">
      <c t="s" s="3" r="A5">
        <v>126</v>
      </c>
    </row>
    <row spans="1:4" r="6">
      <c t="s" s="4" r="A6">
        <v>37</v>
      </c>
      <c t="n" s="7" r="C6">
        <v>863</v>
      </c>
      <c t="n" s="7" r="D6">
        <v>797</v>
      </c>
    </row>
    <row spans="1:4" r="7">
      <c t="s" s="4" r="A7">
        <v>38</v>
      </c>
      <c t="n" s="7" r="C7">
        <v>4</v>
      </c>
      <c t="n" s="7" r="D7">
        <v>3</v>
      </c>
    </row>
    <row spans="1:4" r="8">
      <c t="s" s="4" r="A8">
        <v>40</v>
      </c>
      <c t="n" s="7" r="C8">
        <v>15</v>
      </c>
      <c t="n" s="7" r="D8">
        <v>16</v>
      </c>
    </row>
    <row spans="1:4" r="9">
      <c t="s" s="4" r="A9">
        <v>127</v>
      </c>
      <c t="n" s="7" r="C9">
        <v>467</v>
      </c>
      <c t="n" s="7" r="D9">
        <v>-125</v>
      </c>
    </row>
    <row spans="1:4" r="10">
      <c t="s" s="4" r="A10">
        <v>128</v>
      </c>
      <c t="n" s="7" r="C10">
        <v>-772</v>
      </c>
      <c t="n" s="7" r="D10">
        <v>17</v>
      </c>
    </row>
    <row spans="1:4" r="11">
      <c t="s" s="4" r="A11">
        <v>30</v>
      </c>
      <c t="n" s="7" r="C11">
        <v>-9</v>
      </c>
      <c t="n" s="7" r="D11">
        <v>-283</v>
      </c>
    </row>
    <row spans="1:4" r="12">
      <c t="s" s="4" r="A12">
        <v>129</v>
      </c>
      <c t="n" s="7" r="C12">
        <v>-192</v>
      </c>
      <c t="n" s="7" r="D12">
        <v>70</v>
      </c>
    </row>
    <row spans="1:4" r="13">
      <c t="s" s="3" r="A13">
        <v>130</v>
      </c>
    </row>
    <row spans="1:4" r="14">
      <c t="s" s="4" r="A14">
        <v>131</v>
      </c>
      <c t="n" s="7" r="C14">
        <v>185</v>
      </c>
      <c t="n" s="7" r="D14">
        <v>2158</v>
      </c>
    </row>
    <row spans="1:4" r="15">
      <c t="s" s="4" r="A15">
        <v>132</v>
      </c>
      <c t="n" s="7" r="C15">
        <v>-510</v>
      </c>
      <c t="n" s="7" r="D15">
        <v>-1047</v>
      </c>
    </row>
    <row spans="1:4" r="16">
      <c t="s" s="4" r="A16">
        <v>133</v>
      </c>
      <c t="n" s="7" r="C16">
        <v>-453</v>
      </c>
      <c t="n" s="7" r="D16">
        <v>165</v>
      </c>
    </row>
    <row spans="1:4" r="17">
      <c t="s" s="4" r="A17">
        <v>134</v>
      </c>
      <c t="n" s="7" r="C17">
        <v>1025</v>
      </c>
      <c t="n" s="7" r="D17">
        <v>-1136</v>
      </c>
    </row>
    <row spans="1:4" r="18">
      <c t="s" s="4" r="A18">
        <v>135</v>
      </c>
      <c t="n" s="7" r="C18">
        <v>223</v>
      </c>
      <c t="n" s="7" r="D18">
        <v>-33</v>
      </c>
    </row>
    <row spans="1:4" r="19">
      <c t="s" s="4" r="A19">
        <v>136</v>
      </c>
      <c t="n" s="7" r="C19">
        <v>2296</v>
      </c>
      <c t="n" s="7" r="D19">
        <v>4216</v>
      </c>
    </row>
    <row spans="1:4" r="20">
      <c t="s" s="3" r="A20">
        <v>137</v>
      </c>
    </row>
    <row spans="1:4" r="21">
      <c t="s" s="4" r="A21">
        <v>138</v>
      </c>
      <c t="s" s="4" r="B21">
        <v>28</v>
      </c>
      <c t="n" s="7" r="C21">
        <v>-2031</v>
      </c>
      <c t="n" s="7" r="D21">
        <v>-3286</v>
      </c>
    </row>
    <row spans="1:4" r="22">
      <c t="s" s="4" r="A22">
        <v>139</v>
      </c>
      <c t="s" s="4" r="B22">
        <v>140</v>
      </c>
      <c t="n" s="7" r="C22">
        <v>159</v>
      </c>
      <c t="n" s="7" r="D22">
        <v>68</v>
      </c>
    </row>
    <row spans="1:4" r="23">
      <c t="s" s="4" r="A23">
        <v>141</v>
      </c>
      <c t="n" s="7" r="C23">
        <v>-266</v>
      </c>
      <c t="n" s="7" r="D23">
        <v>-50</v>
      </c>
    </row>
    <row spans="1:4" r="24">
      <c t="s" s="4" r="A24">
        <v>142</v>
      </c>
      <c t="n" s="7" r="C24">
        <v>107</v>
      </c>
      <c t="n" s="7" r="D24">
        <v>50</v>
      </c>
    </row>
    <row spans="1:4" r="25">
      <c t="s" s="4" r="A25">
        <v>129</v>
      </c>
      <c t="n" s="7" r="C25">
        <v>-132</v>
      </c>
      <c t="n" s="7" r="D25">
        <v>2</v>
      </c>
    </row>
    <row spans="1:4" r="26">
      <c t="s" s="4" r="A26">
        <v>143</v>
      </c>
      <c t="n" s="7" r="C26">
        <v>-2163</v>
      </c>
      <c t="n" s="7" r="D26">
        <v>-3216</v>
      </c>
    </row>
    <row spans="1:4" r="27">
      <c t="s" s="3" r="A27">
        <v>144</v>
      </c>
    </row>
    <row spans="1:4" r="28">
      <c t="s" s="4" r="A28">
        <v>145</v>
      </c>
      <c t="n" s="7" r="C28">
        <v>400</v>
      </c>
      <c t="n" s="7" r="D28">
        <v>1169</v>
      </c>
    </row>
    <row spans="1:4" r="29">
      <c t="s" s="4" r="A29">
        <v>146</v>
      </c>
      <c t="n" s="7" r="C29">
        <v>-418</v>
      </c>
      <c t="n" s="7" r="D29">
        <v>-918</v>
      </c>
    </row>
    <row spans="1:4" r="30">
      <c t="s" s="4" r="A30">
        <v>147</v>
      </c>
      <c t="n" s="7" r="C30">
        <v>-30</v>
      </c>
      <c t="n" s="7" r="D30">
        <v>-27</v>
      </c>
    </row>
    <row spans="1:4" r="31">
      <c t="s" s="4" r="A31">
        <v>148</v>
      </c>
      <c t="n" s="7" r="C31">
        <v>-812</v>
      </c>
      <c t="n" s="7" r="D31">
        <v>-1106</v>
      </c>
    </row>
    <row spans="1:4" r="32">
      <c t="s" s="4" r="A32">
        <v>149</v>
      </c>
      <c t="n" s="7" r="C32">
        <v>-954</v>
      </c>
      <c t="n" s="7" r="D32">
        <v>-874</v>
      </c>
    </row>
    <row spans="1:4" r="33">
      <c t="s" s="4" r="A33">
        <v>150</v>
      </c>
      <c t="n" s="7" r="C33">
        <v>-45</v>
      </c>
      <c t="n" s="7" r="D33">
        <v>-30</v>
      </c>
    </row>
    <row spans="1:4" r="34">
      <c t="s" s="4" r="A34">
        <v>151</v>
      </c>
      <c t="n" s="7" r="C34">
        <v>972</v>
      </c>
      <c t="n" s="7" r="D34">
        <v>384</v>
      </c>
    </row>
    <row spans="1:4" r="35">
      <c t="s" s="4" r="A35">
        <v>129</v>
      </c>
      <c t="s" s="4" r="B35">
        <v>28</v>
      </c>
      <c t="n" s="7" r="C35">
        <v>6</v>
      </c>
      <c t="n" s="7" r="D35">
        <v>2</v>
      </c>
    </row>
    <row spans="1:4" r="36">
      <c t="s" s="4" r="A36">
        <v>152</v>
      </c>
      <c t="n" s="7" r="C36">
        <v>-881</v>
      </c>
      <c t="n" s="7" r="D36">
        <v>-1400</v>
      </c>
    </row>
    <row spans="1:4" r="37">
      <c t="s" s="4" r="A37">
        <v>153</v>
      </c>
      <c t="n" s="7" r="C37">
        <v>11</v>
      </c>
      <c t="n" s="7" r="D37">
        <v>15</v>
      </c>
    </row>
    <row spans="1:4" r="38">
      <c t="s" s="4" r="A38">
        <v>154</v>
      </c>
      <c t="n" s="7" r="C38">
        <v>-737</v>
      </c>
      <c t="n" s="7" r="D38">
        <v>-385</v>
      </c>
    </row>
    <row spans="1:4" r="39">
      <c t="s" s="4" r="A39">
        <v>155</v>
      </c>
      <c t="n" s="7" r="C39">
        <v>3074</v>
      </c>
      <c t="n" s="7" r="D39">
        <v>5207</v>
      </c>
    </row>
    <row spans="1:4" r="40">
      <c t="s" s="4" r="A40">
        <v>156</v>
      </c>
      <c t="n" s="8" r="C40">
        <v>2337</v>
      </c>
      <c t="n" s="8" r="D40">
        <v>4822</v>
      </c>
    </row>
    <row spans="1:4" r="41">
      <c t="n" r="A41"/>
    </row>
    <row spans="1:4" r="42">
      <c t="s" s="4" r="A42">
        <v>28</v>
      </c>
      <c t="s" s="4" r="B42">
        <v>157</v>
      </c>
    </row>
    <row spans="1:4" r="43">
      <c t="s" s="4" r="A43">
        <v>140</v>
      </c>
      <c t="s" s="4" r="B43">
        <v>158</v>
      </c>
    </row>
  </sheetData>
  <mergeCells count="5">
    <mergeCell ref="A1:B2"/>
    <mergeCell ref="C1:D1"/>
    <mergeCell ref="A41:C41"/>
    <mergeCell ref="B42:C42"/>
    <mergeCell ref="B43:C4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634</v>
      </c>
      <c t="s" s="2" r="C1">
        <v>1</v>
      </c>
    </row>
    <row spans="1:4" r="2">
      <c t="s" s="2" r="C2">
        <v>24</v>
      </c>
      <c t="s" s="2" r="D2">
        <v>25</v>
      </c>
    </row>
    <row spans="1:4" r="3">
      <c t="s" s="3" r="A3">
        <v>635</v>
      </c>
    </row>
    <row spans="1:4" r="4">
      <c t="s" s="4" r="A4">
        <v>136</v>
      </c>
      <c t="n" s="8" r="C4">
        <v>2296</v>
      </c>
      <c t="n" s="8" r="D4">
        <v>4216</v>
      </c>
    </row>
    <row spans="1:4" r="5">
      <c t="s" s="3" r="A5">
        <v>137</v>
      </c>
    </row>
    <row spans="1:4" r="6">
      <c t="s" s="4" r="A6">
        <v>138</v>
      </c>
      <c t="s" s="4" r="B6">
        <v>28</v>
      </c>
      <c t="n" s="7" r="C6">
        <v>-2031</v>
      </c>
      <c t="n" s="7" r="D6">
        <v>-3286</v>
      </c>
    </row>
    <row spans="1:4" r="7">
      <c t="s" s="4" r="A7">
        <v>139</v>
      </c>
      <c t="s" s="4" r="B7">
        <v>140</v>
      </c>
      <c t="n" s="7" r="C7">
        <v>159</v>
      </c>
      <c t="n" s="7" r="D7">
        <v>68</v>
      </c>
    </row>
    <row spans="1:4" r="8">
      <c t="s" s="4" r="A8">
        <v>141</v>
      </c>
      <c t="n" s="7" r="C8">
        <v>-266</v>
      </c>
      <c t="n" s="7" r="D8">
        <v>-50</v>
      </c>
    </row>
    <row spans="1:4" r="9">
      <c t="s" s="4" r="A9">
        <v>142</v>
      </c>
      <c t="n" s="7" r="C9">
        <v>107</v>
      </c>
      <c t="n" s="7" r="D9">
        <v>50</v>
      </c>
    </row>
    <row spans="1:4" r="10">
      <c t="s" s="4" r="A10">
        <v>129</v>
      </c>
      <c t="n" s="7" r="C10">
        <v>-132</v>
      </c>
      <c t="n" s="7" r="D10">
        <v>2</v>
      </c>
    </row>
    <row spans="1:4" r="11">
      <c t="s" s="4" r="A11">
        <v>143</v>
      </c>
      <c t="n" s="7" r="C11">
        <v>-2163</v>
      </c>
      <c t="n" s="7" r="D11">
        <v>-3216</v>
      </c>
    </row>
    <row spans="1:4" r="12">
      <c t="s" s="3" r="A12">
        <v>144</v>
      </c>
    </row>
    <row spans="1:4" r="13">
      <c t="s" s="4" r="A13">
        <v>145</v>
      </c>
      <c t="n" s="7" r="C13">
        <v>400</v>
      </c>
      <c t="n" s="7" r="D13">
        <v>1169</v>
      </c>
    </row>
    <row spans="1:4" r="14">
      <c t="s" s="4" r="A14">
        <v>146</v>
      </c>
      <c t="n" s="7" r="C14">
        <v>-418</v>
      </c>
      <c t="n" s="7" r="D14">
        <v>-918</v>
      </c>
    </row>
    <row spans="1:4" r="15">
      <c t="s" s="4" r="A15">
        <v>147</v>
      </c>
      <c t="n" s="7" r="C15">
        <v>-30</v>
      </c>
      <c t="n" s="7" r="D15">
        <v>-27</v>
      </c>
    </row>
    <row spans="1:4" r="16">
      <c t="s" s="4" r="A16">
        <v>148</v>
      </c>
      <c t="n" s="7" r="C16">
        <v>-812</v>
      </c>
      <c t="n" s="7" r="D16">
        <v>-1106</v>
      </c>
    </row>
    <row spans="1:4" r="17">
      <c t="s" s="4" r="A17">
        <v>149</v>
      </c>
      <c t="n" s="7" r="C17">
        <v>-954</v>
      </c>
      <c t="n" s="7" r="D17">
        <v>-874</v>
      </c>
    </row>
    <row spans="1:4" r="18">
      <c t="s" s="4" r="A18">
        <v>150</v>
      </c>
      <c t="n" s="7" r="C18">
        <v>-45</v>
      </c>
      <c t="n" s="7" r="D18">
        <v>-30</v>
      </c>
    </row>
    <row spans="1:4" r="19">
      <c t="s" s="4" r="A19">
        <v>151</v>
      </c>
      <c t="n" s="7" r="C19">
        <v>972</v>
      </c>
      <c t="n" s="7" r="D19">
        <v>384</v>
      </c>
    </row>
    <row spans="1:4" r="20">
      <c t="s" s="4" r="A20">
        <v>129</v>
      </c>
      <c t="s" s="4" r="B20">
        <v>28</v>
      </c>
      <c t="n" s="7" r="C20">
        <v>6</v>
      </c>
      <c t="n" s="7" r="D20">
        <v>2</v>
      </c>
    </row>
    <row spans="1:4" r="21">
      <c t="s" s="4" r="A21">
        <v>152</v>
      </c>
      <c t="n" s="7" r="C21">
        <v>-881</v>
      </c>
      <c t="n" s="7" r="D21">
        <v>-1400</v>
      </c>
    </row>
    <row spans="1:4" r="22">
      <c t="s" s="4" r="A22">
        <v>153</v>
      </c>
      <c t="n" s="7" r="C22">
        <v>11</v>
      </c>
      <c t="n" s="7" r="D22">
        <v>15</v>
      </c>
    </row>
    <row spans="1:4" r="23">
      <c t="s" s="4" r="A23">
        <v>154</v>
      </c>
      <c t="n" s="7" r="C23">
        <v>-737</v>
      </c>
      <c t="n" s="7" r="D23">
        <v>-385</v>
      </c>
    </row>
    <row spans="1:4" r="24">
      <c t="s" s="4" r="A24">
        <v>155</v>
      </c>
      <c t="n" s="7" r="C24">
        <v>3074</v>
      </c>
      <c t="n" s="7" r="D24">
        <v>5207</v>
      </c>
    </row>
    <row spans="1:4" r="25">
      <c t="s" s="4" r="A25">
        <v>156</v>
      </c>
      <c t="n" s="7" r="C25">
        <v>2337</v>
      </c>
      <c t="n" s="7" r="D25">
        <v>4822</v>
      </c>
    </row>
    <row spans="1:4" r="26">
      <c t="s" s="4" r="A26">
        <v>621</v>
      </c>
    </row>
    <row spans="1:4" r="27">
      <c t="s" s="3" r="A27">
        <v>635</v>
      </c>
    </row>
    <row spans="1:4" r="28">
      <c t="s" s="4" r="A28">
        <v>136</v>
      </c>
      <c t="n" s="7" r="C28">
        <v>3111</v>
      </c>
      <c t="n" s="7" r="D28">
        <v>884</v>
      </c>
    </row>
    <row spans="1:4" r="29">
      <c t="s" s="3" r="A29">
        <v>137</v>
      </c>
    </row>
    <row spans="1:4" r="30">
      <c t="s" s="4" r="A30">
        <v>636</v>
      </c>
      <c t="n" s="7" r="C30">
        <v>-1303</v>
      </c>
      <c t="n" s="7" r="D30">
        <v>1938</v>
      </c>
    </row>
    <row spans="1:4" r="31">
      <c t="s" s="4" r="A31">
        <v>143</v>
      </c>
      <c t="n" s="7" r="C31">
        <v>-1303</v>
      </c>
      <c t="n" s="7" r="D31">
        <v>1938</v>
      </c>
    </row>
    <row spans="1:4" r="32">
      <c t="s" s="3" r="A32">
        <v>144</v>
      </c>
    </row>
    <row spans="1:4" r="33">
      <c t="s" s="4" r="A33">
        <v>146</v>
      </c>
      <c t="n" s="7" r="D33">
        <v>-800</v>
      </c>
    </row>
    <row spans="1:4" r="34">
      <c t="s" s="4" r="A34">
        <v>147</v>
      </c>
      <c t="n" s="7" r="C34">
        <v>-30</v>
      </c>
      <c t="n" s="7" r="D34">
        <v>-27</v>
      </c>
    </row>
    <row spans="1:4" r="35">
      <c t="s" s="4" r="A35">
        <v>148</v>
      </c>
      <c t="n" s="7" r="C35">
        <v>-812</v>
      </c>
      <c t="n" s="7" r="D35">
        <v>-1106</v>
      </c>
    </row>
    <row spans="1:4" r="36">
      <c t="s" s="4" r="A36">
        <v>149</v>
      </c>
      <c t="n" s="7" r="C36">
        <v>-954</v>
      </c>
      <c t="n" s="7" r="D36">
        <v>-874</v>
      </c>
    </row>
    <row spans="1:4" r="37">
      <c t="s" s="4" r="A37">
        <v>129</v>
      </c>
      <c t="s" s="4" r="B37">
        <v>28</v>
      </c>
      <c t="n" s="7" r="C37">
        <v>-12</v>
      </c>
      <c t="n" s="7" r="D37">
        <v>-15</v>
      </c>
    </row>
    <row spans="1:4" r="38">
      <c t="s" s="4" r="A38">
        <v>152</v>
      </c>
      <c t="n" s="7" r="C38">
        <v>-1808</v>
      </c>
      <c t="n" s="7" r="D38">
        <v>-2822</v>
      </c>
    </row>
    <row spans="1:4" r="39">
      <c t="s" s="4" r="A39">
        <v>622</v>
      </c>
    </row>
    <row spans="1:4" r="40">
      <c t="s" s="3" r="A40">
        <v>635</v>
      </c>
    </row>
    <row spans="1:4" r="41">
      <c t="s" s="4" r="A41">
        <v>136</v>
      </c>
      <c t="n" s="7" r="C41">
        <v>1790</v>
      </c>
      <c t="n" s="7" r="D41">
        <v>2179</v>
      </c>
    </row>
    <row spans="1:4" r="42">
      <c t="s" s="3" r="A42">
        <v>137</v>
      </c>
    </row>
    <row spans="1:4" r="43">
      <c t="s" s="4" r="A43">
        <v>138</v>
      </c>
      <c t="s" s="4" r="B43">
        <v>28</v>
      </c>
      <c t="n" s="7" r="C43">
        <v>-1025</v>
      </c>
      <c t="n" s="7" r="D43">
        <v>-925</v>
      </c>
    </row>
    <row spans="1:4" r="44">
      <c t="s" s="4" r="A44">
        <v>139</v>
      </c>
      <c t="s" s="4" r="B44">
        <v>140</v>
      </c>
      <c t="n" s="7" r="D44">
        <v>774</v>
      </c>
    </row>
    <row spans="1:4" r="45">
      <c t="s" s="4" r="A45">
        <v>636</v>
      </c>
      <c t="n" s="7" r="C45">
        <v>2692</v>
      </c>
      <c t="n" s="7" r="D45">
        <v>-2201</v>
      </c>
    </row>
    <row spans="1:4" r="46">
      <c t="s" s="4" r="A46">
        <v>141</v>
      </c>
      <c t="n" s="7" r="C46">
        <v>-75</v>
      </c>
      <c t="n" s="7" r="D46">
        <v>-50</v>
      </c>
    </row>
    <row spans="1:4" r="47">
      <c t="s" s="4" r="A47">
        <v>142</v>
      </c>
      <c t="n" s="7" r="D47">
        <v>50</v>
      </c>
    </row>
    <row spans="1:4" r="48">
      <c t="s" s="4" r="A48">
        <v>129</v>
      </c>
      <c t="n" s="7" r="C48">
        <v>30</v>
      </c>
      <c t="n" s="7" r="D48">
        <v>-22</v>
      </c>
    </row>
    <row spans="1:4" r="49">
      <c t="s" s="4" r="A49">
        <v>143</v>
      </c>
      <c t="n" s="7" r="C49">
        <v>1622</v>
      </c>
      <c t="n" s="7" r="D49">
        <v>-2374</v>
      </c>
    </row>
    <row spans="1:4" r="50">
      <c t="s" s="3" r="A50">
        <v>144</v>
      </c>
    </row>
    <row spans="1:4" r="51">
      <c t="s" s="4" r="A51">
        <v>146</v>
      </c>
      <c t="n" s="7" r="C51">
        <v>-21</v>
      </c>
      <c t="n" s="7" r="D51">
        <v>-19</v>
      </c>
    </row>
    <row spans="1:4" r="52">
      <c t="s" s="4" r="A52">
        <v>149</v>
      </c>
      <c t="n" s="7" r="C52">
        <v>-3099</v>
      </c>
      <c t="n" s="7" r="D52">
        <v>-874</v>
      </c>
    </row>
    <row spans="1:4" r="53">
      <c t="s" s="4" r="A53">
        <v>129</v>
      </c>
      <c t="s" s="4" r="B53">
        <v>28</v>
      </c>
      <c t="n" s="7" r="C53">
        <v>18</v>
      </c>
      <c t="n" s="7" r="D53">
        <v>27</v>
      </c>
    </row>
    <row spans="1:4" r="54">
      <c t="s" s="4" r="A54">
        <v>152</v>
      </c>
      <c t="n" s="7" r="C54">
        <v>-3102</v>
      </c>
      <c t="n" s="7" r="D54">
        <v>-866</v>
      </c>
    </row>
    <row spans="1:4" r="55">
      <c t="s" s="4" r="A55">
        <v>154</v>
      </c>
      <c t="n" s="7" r="C55">
        <v>310</v>
      </c>
      <c t="n" s="7" r="D55">
        <v>-1061</v>
      </c>
    </row>
    <row spans="1:4" r="56">
      <c t="s" s="4" r="A56">
        <v>155</v>
      </c>
      <c t="n" s="7" r="C56">
        <v>575</v>
      </c>
      <c t="n" s="7" r="D56">
        <v>2045</v>
      </c>
    </row>
    <row spans="1:4" r="57">
      <c t="s" s="4" r="A57">
        <v>156</v>
      </c>
      <c t="n" s="7" r="C57">
        <v>885</v>
      </c>
      <c t="n" s="7" r="D57">
        <v>984</v>
      </c>
    </row>
    <row spans="1:4" r="58">
      <c t="s" s="4" r="A58">
        <v>623</v>
      </c>
    </row>
    <row spans="1:4" r="59">
      <c t="s" s="3" r="A59">
        <v>635</v>
      </c>
    </row>
    <row spans="1:4" r="60">
      <c t="s" s="4" r="A60">
        <v>136</v>
      </c>
      <c t="n" s="7" r="C60">
        <v>1174</v>
      </c>
      <c t="n" s="7" r="D60">
        <v>2131</v>
      </c>
    </row>
    <row spans="1:4" r="61">
      <c t="s" s="3" r="A61">
        <v>137</v>
      </c>
    </row>
    <row spans="1:4" r="62">
      <c t="s" s="4" r="A62">
        <v>138</v>
      </c>
      <c t="s" s="4" r="B62">
        <v>28</v>
      </c>
      <c t="n" s="7" r="C62">
        <v>-1044</v>
      </c>
      <c t="n" s="7" r="D62">
        <v>-3195</v>
      </c>
    </row>
    <row spans="1:4" r="63">
      <c t="s" s="4" r="A63">
        <v>139</v>
      </c>
      <c t="s" s="4" r="B63">
        <v>140</v>
      </c>
      <c t="n" s="7" r="C63">
        <v>159</v>
      </c>
      <c t="n" s="7" r="D63">
        <v>176</v>
      </c>
    </row>
    <row spans="1:4" r="64">
      <c t="s" s="4" r="A64">
        <v>636</v>
      </c>
      <c t="n" s="7" r="C64">
        <v>-1389</v>
      </c>
      <c t="n" s="7" r="D64">
        <v>263</v>
      </c>
    </row>
    <row spans="1:4" r="65">
      <c t="s" s="4" r="A65">
        <v>141</v>
      </c>
      <c t="n" s="7" r="C65">
        <v>-191</v>
      </c>
    </row>
    <row spans="1:4" r="66">
      <c t="s" s="4" r="A66">
        <v>142</v>
      </c>
      <c t="n" s="7" r="C66">
        <v>107</v>
      </c>
      <c t="n" s="7" r="D66">
        <v>0</v>
      </c>
    </row>
    <row spans="1:4" r="67">
      <c t="s" s="4" r="A67">
        <v>129</v>
      </c>
      <c t="n" s="7" r="C67">
        <v>-162</v>
      </c>
      <c t="n" s="7" r="D67">
        <v>24</v>
      </c>
    </row>
    <row spans="1:4" r="68">
      <c t="s" s="4" r="A68">
        <v>143</v>
      </c>
      <c t="n" s="7" r="C68">
        <v>-2520</v>
      </c>
      <c t="n" s="7" r="D68">
        <v>-2732</v>
      </c>
    </row>
    <row spans="1:4" r="69">
      <c t="s" s="3" r="A69">
        <v>144</v>
      </c>
    </row>
    <row spans="1:4" r="70">
      <c t="s" s="4" r="A70">
        <v>145</v>
      </c>
      <c t="n" s="7" r="C70">
        <v>400</v>
      </c>
      <c t="n" s="7" r="D70">
        <v>1169</v>
      </c>
    </row>
    <row spans="1:4" r="71">
      <c t="s" s="4" r="A71">
        <v>146</v>
      </c>
      <c t="n" s="7" r="C71">
        <v>-397</v>
      </c>
      <c t="n" s="7" r="D71">
        <v>-99</v>
      </c>
    </row>
    <row spans="1:4" r="72">
      <c t="s" s="4" r="A72">
        <v>149</v>
      </c>
      <c t="n" s="7" r="C72">
        <v>-680</v>
      </c>
      <c t="n" s="7" r="D72">
        <v>-64</v>
      </c>
    </row>
    <row spans="1:4" r="73">
      <c t="s" s="4" r="A73">
        <v>637</v>
      </c>
      <c t="n" s="7" r="D73">
        <v>-186</v>
      </c>
    </row>
    <row spans="1:4" r="74">
      <c t="s" s="4" r="A74">
        <v>150</v>
      </c>
      <c t="n" s="7" r="C74">
        <v>-45</v>
      </c>
      <c t="n" s="7" r="D74">
        <v>-30</v>
      </c>
    </row>
    <row spans="1:4" r="75">
      <c t="s" s="4" r="A75">
        <v>151</v>
      </c>
      <c t="n" s="7" r="C75">
        <v>972</v>
      </c>
      <c t="n" s="7" r="D75">
        <v>384</v>
      </c>
    </row>
    <row spans="1:4" r="76">
      <c t="s" s="4" r="A76">
        <v>129</v>
      </c>
      <c t="s" s="4" r="B76">
        <v>28</v>
      </c>
      <c t="n" s="7" r="C76">
        <v>38</v>
      </c>
      <c t="n" s="7" r="D76">
        <v>88</v>
      </c>
    </row>
    <row spans="1:4" r="77">
      <c t="s" s="4" r="A77">
        <v>152</v>
      </c>
      <c t="n" s="7" r="C77">
        <v>288</v>
      </c>
      <c t="n" s="7" r="D77">
        <v>1262</v>
      </c>
    </row>
    <row spans="1:4" r="78">
      <c t="s" s="4" r="A78">
        <v>153</v>
      </c>
      <c t="n" s="7" r="C78">
        <v>11</v>
      </c>
      <c t="n" s="7" r="D78">
        <v>15</v>
      </c>
    </row>
    <row spans="1:4" r="79">
      <c t="s" s="4" r="A79">
        <v>154</v>
      </c>
      <c t="n" s="7" r="C79">
        <v>-1047</v>
      </c>
      <c t="n" s="7" r="D79">
        <v>676</v>
      </c>
    </row>
    <row spans="1:4" r="80">
      <c t="s" s="4" r="A80">
        <v>155</v>
      </c>
      <c t="n" s="7" r="C80">
        <v>2499</v>
      </c>
      <c t="n" s="7" r="D80">
        <v>3162</v>
      </c>
    </row>
    <row spans="1:4" r="81">
      <c t="s" s="4" r="A81">
        <v>156</v>
      </c>
      <c t="n" s="7" r="C81">
        <v>1452</v>
      </c>
      <c t="n" s="7" r="D81">
        <v>3838</v>
      </c>
    </row>
    <row spans="1:4" r="82">
      <c t="s" s="4" r="A82">
        <v>626</v>
      </c>
    </row>
    <row spans="1:4" r="83">
      <c t="s" s="3" r="A83">
        <v>635</v>
      </c>
    </row>
    <row spans="1:4" r="84">
      <c t="s" s="4" r="A84">
        <v>136</v>
      </c>
      <c t="n" s="7" r="C84">
        <v>-3779</v>
      </c>
      <c t="n" s="7" r="D84">
        <v>-978</v>
      </c>
    </row>
    <row spans="1:4" r="85">
      <c t="s" s="3" r="A85">
        <v>137</v>
      </c>
    </row>
    <row spans="1:4" r="86">
      <c t="s" s="4" r="A86">
        <v>138</v>
      </c>
      <c t="s" s="4" r="B86">
        <v>28</v>
      </c>
      <c t="n" s="7" r="C86">
        <v>38</v>
      </c>
      <c t="n" s="7" r="D86">
        <v>834</v>
      </c>
    </row>
    <row spans="1:4" r="87">
      <c t="s" s="4" r="A87">
        <v>139</v>
      </c>
      <c t="s" s="4" r="B87">
        <v>140</v>
      </c>
      <c t="n" s="7" r="D87">
        <v>-882</v>
      </c>
    </row>
    <row spans="1:4" r="88">
      <c t="s" s="4" r="A88">
        <v>143</v>
      </c>
      <c t="n" s="7" r="C88">
        <v>38</v>
      </c>
      <c t="n" s="7" r="D88">
        <v>-48</v>
      </c>
    </row>
    <row spans="1:4" r="89">
      <c t="s" s="3" r="A89">
        <v>144</v>
      </c>
    </row>
    <row spans="1:4" r="90">
      <c t="s" s="4" r="A90">
        <v>149</v>
      </c>
      <c t="n" s="7" r="C90">
        <v>3779</v>
      </c>
      <c t="n" s="7" r="D90">
        <v>938</v>
      </c>
    </row>
    <row spans="1:4" r="91">
      <c t="s" s="4" r="A91">
        <v>637</v>
      </c>
      <c t="n" s="7" r="D91">
        <v>186</v>
      </c>
    </row>
    <row spans="1:4" r="92">
      <c t="s" s="4" r="A92">
        <v>129</v>
      </c>
      <c t="s" s="4" r="B92">
        <v>28</v>
      </c>
      <c t="n" s="7" r="C92">
        <v>-38</v>
      </c>
      <c t="n" s="7" r="D92">
        <v>-98</v>
      </c>
    </row>
    <row spans="1:4" r="93">
      <c t="s" s="4" r="A93">
        <v>152</v>
      </c>
      <c t="n" s="8" r="C93">
        <v>3741</v>
      </c>
      <c t="n" s="8" r="D93">
        <v>1026</v>
      </c>
    </row>
    <row spans="1:4" r="94">
      <c t="n" r="A94"/>
    </row>
    <row spans="1:4" r="95">
      <c t="s" s="4" r="A95">
        <v>28</v>
      </c>
      <c t="s" s="4" r="B95">
        <v>157</v>
      </c>
    </row>
    <row spans="1:4" r="96">
      <c t="s" s="4" r="A96">
        <v>140</v>
      </c>
      <c t="s" s="4" r="B96">
        <v>158</v>
      </c>
    </row>
  </sheetData>
  <mergeCells count="5">
    <mergeCell ref="A1:B2"/>
    <mergeCell ref="C1:D1"/>
    <mergeCell ref="A94:C94"/>
    <mergeCell ref="B95:C95"/>
    <mergeCell ref="B96:C9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spans="1:2" r="1">
      <c t="s" s="1" r="A1">
        <v>638</v>
      </c>
      <c t="s" s="2" r="B1">
        <v>492</v>
      </c>
    </row>
    <row spans="1:2" r="2">
      <c t="s" s="4" r="A2">
        <v>639</v>
      </c>
    </row>
    <row spans="1:2" r="3">
      <c t="s" s="3" r="A3">
        <v>640</v>
      </c>
    </row>
    <row spans="1:2" r="4">
      <c t="s" s="4" r="A4">
        <v>641</v>
      </c>
      <c t="n" s="8" r="B4">
        <v>7500000000</v>
      </c>
    </row>
    <row spans="1:2" r="5">
      <c t="s" s="4" r="A5">
        <v>642</v>
      </c>
    </row>
    <row spans="1:2" r="6">
      <c t="s" s="3" r="A6">
        <v>640</v>
      </c>
    </row>
    <row spans="1:2" r="7">
      <c t="s" s="4" r="A7">
        <v>643</v>
      </c>
      <c t="s" s="4" r="B7">
        <v>30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68"/>
    <col customWidth="1" max="2" min="2" width="10"/>
    <col customWidth="1" max="3" min="3" width="19"/>
    <col customWidth="1" max="4" min="4" width="34"/>
    <col customWidth="1" max="5" min="5" width="24"/>
    <col customWidth="1" max="6" min="6" width="27"/>
    <col customWidth="1" max="7" min="7" width="55"/>
    <col customWidth="1" max="8" min="8" width="34"/>
  </cols>
  <sheetData>
    <row spans="1:8" r="1">
      <c t="s" s="1" r="A1">
        <v>159</v>
      </c>
      <c t="s" s="2" r="B1">
        <v>160</v>
      </c>
      <c t="s" s="2" r="C1">
        <v>161</v>
      </c>
      <c t="s" s="2" r="D1">
        <v>162</v>
      </c>
      <c t="s" s="2" r="E1">
        <v>163</v>
      </c>
      <c t="s" s="2" r="F1">
        <v>164</v>
      </c>
      <c t="s" s="2" r="G1">
        <v>165</v>
      </c>
      <c t="s" s="2" r="H1">
        <v>166</v>
      </c>
    </row>
    <row spans="1:8" r="2">
      <c t="s" s="4" r="A2">
        <v>167</v>
      </c>
      <c t="n" s="8" r="B2">
        <v>22037</v>
      </c>
      <c t="n" s="8" r="C2">
        <v>6</v>
      </c>
      <c t="n" s="8" r="D2">
        <v>19040</v>
      </c>
      <c t="n" s="8" r="E2">
        <v>-6234</v>
      </c>
      <c t="n" s="8" r="F2">
        <v>9309</v>
      </c>
      <c t="n" s="8" r="G2">
        <v>-531</v>
      </c>
      <c t="n" s="8" r="H2">
        <v>447</v>
      </c>
    </row>
    <row spans="1:8" r="3">
      <c t="s" s="3" r="A3">
        <v>168</v>
      </c>
    </row>
    <row spans="1:8" r="4">
      <c t="s" s="4" r="A4">
        <v>46</v>
      </c>
      <c t="n" s="7" r="B4">
        <v>3614</v>
      </c>
      <c t="n" s="7" r="F4">
        <v>3577</v>
      </c>
      <c t="n" s="7" r="H4">
        <v>37</v>
      </c>
    </row>
    <row spans="1:8" r="5">
      <c t="s" s="4" r="A5">
        <v>169</v>
      </c>
      <c t="n" s="7" r="B5">
        <v>-57</v>
      </c>
      <c t="n" s="7" r="G5">
        <v>-57</v>
      </c>
    </row>
    <row spans="1:8" r="6">
      <c t="s" s="4" r="A6">
        <v>170</v>
      </c>
      <c t="n" s="7" r="B6">
        <v>-874</v>
      </c>
      <c t="n" s="7" r="F6">
        <v>-874</v>
      </c>
    </row>
    <row spans="1:8" r="7">
      <c t="s" s="4" r="A7">
        <v>148</v>
      </c>
      <c t="n" s="7" r="B7">
        <v>-1106</v>
      </c>
      <c t="n" s="7" r="E7">
        <v>-1106</v>
      </c>
    </row>
    <row spans="1:8" r="8">
      <c t="s" s="4" r="A8">
        <v>171</v>
      </c>
      <c t="n" s="7" r="D8">
        <v>76</v>
      </c>
    </row>
    <row spans="1:8" r="9">
      <c t="s" s="4" r="A9">
        <v>171</v>
      </c>
      <c t="n" s="7" r="F9">
        <v>-12</v>
      </c>
    </row>
    <row spans="1:8" r="10">
      <c t="s" s="4" r="A10">
        <v>171</v>
      </c>
      <c t="n" s="7" r="B10">
        <v>64</v>
      </c>
    </row>
    <row spans="1:8" r="11">
      <c t="s" s="4" r="A11">
        <v>172</v>
      </c>
      <c t="n" s="7" r="B11">
        <v>384</v>
      </c>
      <c t="n" s="7" r="H11">
        <v>384</v>
      </c>
    </row>
    <row spans="1:8" r="12">
      <c t="s" s="4" r="A12">
        <v>173</v>
      </c>
      <c t="n" s="7" r="H12">
        <v>-30</v>
      </c>
    </row>
    <row spans="1:8" r="13">
      <c t="s" s="4" r="A13">
        <v>173</v>
      </c>
      <c t="n" s="7" r="B13">
        <v>-30</v>
      </c>
    </row>
    <row spans="1:8" r="14">
      <c t="s" s="4" r="A14">
        <v>174</v>
      </c>
      <c t="n" s="8" r="B14">
        <v>24032</v>
      </c>
      <c t="n" s="7" r="C14">
        <v>6</v>
      </c>
      <c t="n" s="7" r="D14">
        <v>19116</v>
      </c>
      <c t="n" s="7" r="E14">
        <v>-7340</v>
      </c>
      <c t="n" s="7" r="F14">
        <v>12000</v>
      </c>
      <c t="n" s="7" r="G14">
        <v>-588</v>
      </c>
      <c t="n" s="7" r="H14">
        <v>838</v>
      </c>
    </row>
    <row spans="1:8" r="15">
      <c t="s" s="4" r="A15">
        <v>175</v>
      </c>
      <c t="n" s="7" r="B15">
        <v>637032000</v>
      </c>
    </row>
    <row spans="1:8" r="16">
      <c t="s" s="3" r="A16">
        <v>176</v>
      </c>
    </row>
    <row spans="1:8" r="17">
      <c t="s" s="4" r="A17">
        <v>177</v>
      </c>
      <c t="n" s="7" r="B17">
        <v>1602000</v>
      </c>
    </row>
    <row spans="1:8" r="18">
      <c t="s" s="4" r="A18">
        <v>178</v>
      </c>
      <c t="n" s="7" r="B18">
        <v>638634000</v>
      </c>
    </row>
    <row spans="1:8" r="19">
      <c t="s" s="4" r="A19">
        <v>179</v>
      </c>
      <c t="n" s="7" r="B19">
        <v>90650000</v>
      </c>
    </row>
    <row spans="1:8" r="20">
      <c t="s" s="3" r="A20">
        <v>176</v>
      </c>
    </row>
    <row spans="1:8" r="21">
      <c t="s" s="4" r="A21">
        <v>180</v>
      </c>
      <c t="n" s="7" r="B21">
        <v>14544000</v>
      </c>
    </row>
    <row spans="1:8" r="22">
      <c t="s" s="4" r="A22">
        <v>181</v>
      </c>
      <c t="n" s="7" r="B22">
        <v>105194000</v>
      </c>
    </row>
    <row spans="1:8" r="23">
      <c t="s" s="4" r="A23">
        <v>182</v>
      </c>
      <c t="n" s="8" r="B23">
        <v>23938</v>
      </c>
      <c t="n" s="7" r="C23">
        <v>6</v>
      </c>
      <c t="n" s="7" r="D23">
        <v>19145</v>
      </c>
      <c t="n" s="7" r="E23">
        <v>-7746</v>
      </c>
      <c t="n" s="7" r="F23">
        <v>12348</v>
      </c>
      <c t="n" s="7" r="G23">
        <v>-653</v>
      </c>
      <c t="n" s="7" r="H23">
        <v>838</v>
      </c>
    </row>
    <row spans="1:8" r="24">
      <c t="s" s="3" r="A24">
        <v>168</v>
      </c>
    </row>
    <row spans="1:8" r="25">
      <c t="s" s="4" r="A25">
        <v>46</v>
      </c>
      <c t="n" s="7" r="B25">
        <v>1450</v>
      </c>
      <c t="n" s="7" r="F25">
        <v>1392</v>
      </c>
      <c t="n" s="7" r="H25">
        <v>58</v>
      </c>
    </row>
    <row spans="1:8" r="26">
      <c t="s" s="4" r="A26">
        <v>169</v>
      </c>
      <c t="n" s="7" r="B26">
        <v>-139</v>
      </c>
      <c t="n" s="7" r="G26">
        <v>-139</v>
      </c>
    </row>
    <row spans="1:8" r="27">
      <c t="s" s="4" r="A27">
        <v>170</v>
      </c>
      <c t="n" s="7" r="B27">
        <v>-954</v>
      </c>
      <c t="n" s="7" r="F27">
        <v>-954</v>
      </c>
    </row>
    <row spans="1:8" r="28">
      <c t="s" s="4" r="A28">
        <v>148</v>
      </c>
      <c t="n" s="7" r="B28">
        <v>-812</v>
      </c>
      <c t="n" s="7" r="E28">
        <v>-812</v>
      </c>
    </row>
    <row spans="1:8" r="29">
      <c t="s" s="4" r="A29">
        <v>171</v>
      </c>
      <c t="n" s="7" r="D29">
        <v>66</v>
      </c>
    </row>
    <row spans="1:8" r="30">
      <c t="s" s="4" r="A30">
        <v>171</v>
      </c>
      <c t="n" s="7" r="F30">
        <v>-11</v>
      </c>
    </row>
    <row spans="1:8" r="31">
      <c t="s" s="4" r="A31">
        <v>171</v>
      </c>
      <c t="n" s="7" r="B31">
        <v>55</v>
      </c>
    </row>
    <row spans="1:8" r="32">
      <c t="s" s="4" r="A32">
        <v>172</v>
      </c>
      <c t="n" s="7" r="B32">
        <v>818</v>
      </c>
      <c t="n" s="7" r="D32">
        <v>263</v>
      </c>
      <c t="n" s="7" r="H32">
        <v>555</v>
      </c>
    </row>
    <row spans="1:8" r="33">
      <c t="s" s="4" r="A33">
        <v>173</v>
      </c>
      <c t="n" s="7" r="H33">
        <v>-45</v>
      </c>
    </row>
    <row spans="1:8" r="34">
      <c t="s" s="4" r="A34">
        <v>173</v>
      </c>
      <c t="n" s="7" r="B34">
        <v>-45</v>
      </c>
    </row>
    <row spans="1:8" r="35">
      <c t="s" s="4" r="A35">
        <v>183</v>
      </c>
      <c t="n" s="8" r="B35">
        <v>24311</v>
      </c>
      <c t="n" s="8" r="C35">
        <v>6</v>
      </c>
      <c t="n" s="8" r="D35">
        <v>19474</v>
      </c>
      <c t="n" s="8" r="E35">
        <v>-8558</v>
      </c>
      <c t="n" s="8" r="F35">
        <v>12775</v>
      </c>
      <c t="n" s="8" r="G35">
        <v>-792</v>
      </c>
      <c t="n" s="8" r="H35">
        <v>1406</v>
      </c>
    </row>
    <row spans="1:8" r="36">
      <c t="s" s="4" r="A36">
        <v>184</v>
      </c>
      <c t="n" s="7" r="B36">
        <v>639336287</v>
      </c>
    </row>
    <row spans="1:8" r="37">
      <c t="s" s="3" r="A37">
        <v>176</v>
      </c>
    </row>
    <row spans="1:8" r="38">
      <c t="s" s="4" r="A38">
        <v>177</v>
      </c>
      <c t="n" s="7" r="B38">
        <v>1581000</v>
      </c>
    </row>
    <row spans="1:8" r="39">
      <c t="s" s="4" r="A39">
        <v>185</v>
      </c>
      <c t="n" s="7" r="B39">
        <v>640916732</v>
      </c>
    </row>
    <row spans="1:8" r="40">
      <c t="s" s="4" r="A40">
        <v>186</v>
      </c>
      <c t="n" s="7" r="B40">
        <v>109925907</v>
      </c>
    </row>
    <row spans="1:8" r="41">
      <c t="s" s="3" r="A41">
        <v>176</v>
      </c>
    </row>
    <row spans="1:8" r="42">
      <c t="s" s="4" r="A42">
        <v>180</v>
      </c>
      <c t="n" s="7" r="B42">
        <v>10141000</v>
      </c>
    </row>
    <row spans="1:8" r="43">
      <c t="s" s="4" r="A43">
        <v>187</v>
      </c>
      <c t="n" s="7" r="B43">
        <v>12006652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8</v>
      </c>
      <c t="s" s="2" r="B1">
        <v>1</v>
      </c>
    </row>
    <row spans="1:2" r="2">
      <c t="s" s="2" r="B2">
        <v>24</v>
      </c>
    </row>
    <row spans="1:2" r="3">
      <c t="s" s="3" r="A3">
        <v>189</v>
      </c>
    </row>
    <row spans="1:2" r="4">
      <c t="s" s="4" r="A4">
        <v>188</v>
      </c>
      <c t="s" s="4"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 of Incom</vt:lpstr>
      <vt:lpstr>Consolidated Statement of Inco3</vt:lpstr>
      <vt:lpstr>Consolidated Statement of Compr</vt:lpstr>
      <vt:lpstr>Consolidated Balance Sheet</vt:lpstr>
      <vt:lpstr>Consolidated Balance Sheet (Par</vt:lpstr>
      <vt:lpstr>Consolidated Statement of Cash </vt:lpstr>
      <vt:lpstr>Consolidated Statement of Chang</vt:lpstr>
      <vt:lpstr>Interim Financial Information</vt:lpstr>
      <vt:lpstr>Changes in Accounting Principle</vt:lpstr>
      <vt:lpstr>Variable Interest Entities</vt:lpstr>
      <vt:lpstr>Inventories</vt:lpstr>
      <vt:lpstr>Assets Held for Sale or Sold</vt:lpstr>
      <vt:lpstr>Investments, Loans and Long-Ter</vt:lpstr>
      <vt:lpstr>Properties, Plants and Equipmen</vt:lpstr>
      <vt:lpstr>Earnings Per Share</vt:lpstr>
      <vt:lpstr>Debt</vt:lpstr>
      <vt:lpstr>Guarantees</vt:lpstr>
      <vt:lpstr>Contingencies and Commitments</vt:lpstr>
      <vt:lpstr>Derivatives and Financial Instr</vt:lpstr>
      <vt:lpstr>Fair Value Measurements</vt:lpstr>
      <vt:lpstr>Employee Benefit Plans</vt:lpstr>
      <vt:lpstr>Accumulated Other Comprehensive</vt:lpstr>
      <vt:lpstr>Related Party Transactions</vt:lpstr>
      <vt:lpstr>Segment Disclosures and Related</vt:lpstr>
      <vt:lpstr>Income Taxes</vt:lpstr>
      <vt:lpstr>Phillips 66 Partners LP</vt:lpstr>
      <vt:lpstr>New Accounting Standards</vt:lpstr>
      <vt:lpstr>Condensed Consolidating Financi</vt:lpstr>
      <vt:lpstr>Interim Financial Information (</vt:lpstr>
      <vt:lpstr>Inventories (Tables)</vt:lpstr>
      <vt:lpstr>Investments, Loans and Long-T32</vt:lpstr>
      <vt:lpstr>Properties, Plants and Equipm33</vt:lpstr>
      <vt:lpstr>Earnings per Share (Tables)</vt:lpstr>
      <vt:lpstr>Derivatives and Financial Ins35</vt:lpstr>
      <vt:lpstr>Fair Value Measurements (Tables</vt:lpstr>
      <vt:lpstr>Employee Benefit Plans (Tables)</vt:lpstr>
      <vt:lpstr>Accumulated Other Comprehensi38</vt:lpstr>
      <vt:lpstr>Related Party Transactions (Tab</vt:lpstr>
      <vt:lpstr>Segment Disclosures and Relat40</vt:lpstr>
      <vt:lpstr>Condensed Consolidating Finan41</vt:lpstr>
      <vt:lpstr>Variable Interest Entities (Nar</vt:lpstr>
      <vt:lpstr>Inventories (Summary of Invento</vt:lpstr>
      <vt:lpstr>Inventories (Narrative) (Detail</vt:lpstr>
      <vt:lpstr>Assets Held for Sale or Sold (N</vt:lpstr>
      <vt:lpstr>Investments, Loans and Long-T46</vt:lpstr>
      <vt:lpstr>Investments, Loans and Long-T47</vt:lpstr>
      <vt:lpstr>Properties, Plants and Equipm48</vt:lpstr>
      <vt:lpstr>Earnings per Share (Summary of </vt:lpstr>
      <vt:lpstr>Debt (Narrative) (Details)</vt:lpstr>
      <vt:lpstr>Guarantees (Narrative) (Details</vt:lpstr>
      <vt:lpstr>Contingencies and Commitments (</vt:lpstr>
      <vt:lpstr>Derivatives and Financial Ins53</vt:lpstr>
      <vt:lpstr>Derivatives and Financial Ins54</vt:lpstr>
      <vt:lpstr>Derivatives and Financial Ins55</vt:lpstr>
      <vt:lpstr>Derivatives and Financial Ins56</vt:lpstr>
      <vt:lpstr>Fair Value Measurements (Summar</vt:lpstr>
      <vt:lpstr>Fair Value Measurements (Narrat</vt:lpstr>
      <vt:lpstr>Employee Benefit Plans (Summary</vt:lpstr>
      <vt:lpstr>Employee Benefit Plans (Narrati</vt:lpstr>
      <vt:lpstr>Accumulated Other Comprehensi61</vt:lpstr>
      <vt:lpstr>Related Party Transactions (Sum</vt:lpstr>
      <vt:lpstr>Segment Disclosures and Relat63</vt:lpstr>
      <vt:lpstr>Segment Disclosures and Relat64</vt:lpstr>
      <vt:lpstr>Income Taxes (Narrative) (Detai</vt:lpstr>
      <vt:lpstr>Phillips 66 Partners LP (Narrat</vt:lpstr>
      <vt:lpstr>New Accounting Standards (Narra</vt:lpstr>
      <vt:lpstr>Condensed Consolidating Finan68</vt:lpstr>
      <vt:lpstr>Condensed Consolidating Finan69</vt:lpstr>
      <vt:lpstr>Condensed Consolidating Finan70</vt:lpstr>
      <vt:lpstr>Condensed Consolidating Finan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5:05:11Z</dcterms:created>
  <dcterms:modified xmlns:dcterms="http://purl.org/dc/terms/" xmlns:xsi="http://www.w3.org/2001/XMLSchema-instance" xsi:type="dcterms:W3CDTF">2016-10-28T15:05:11Z</dcterms:modified>
  <dc:title xmlns:dc="http://purl.org/dc/elements/1.1/">Untitled</dc:title>
  <dc:description xmlns:dc="http://purl.org/dc/elements/1.1/"/>
  <dc:subject xmlns:dc="http://purl.org/dc/elements/1.1/"/>
  <cp:keywords/>
  <cp:category/>
</cp:coreProperties>
</file>